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 OF STOCK"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BASIS OF PRESENTATION" sheetId="12" state="visible" r:id="rId12"/>
    <sheet xmlns:r="http://schemas.openxmlformats.org/officeDocument/2006/relationships" name="TRANSACTIONS WITH AFFILIATES" sheetId="13" state="visible" r:id="rId13"/>
    <sheet xmlns:r="http://schemas.openxmlformats.org/officeDocument/2006/relationships" name="REINSURANCE" sheetId="14" state="visible" r:id="rId14"/>
    <sheet xmlns:r="http://schemas.openxmlformats.org/officeDocument/2006/relationships" name="LIABILITY FOR LOSSES AND SETTLE"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EMPLOYEE RETIREMENT PLANS" sheetId="18" state="visible" r:id="rId18"/>
    <sheet xmlns:r="http://schemas.openxmlformats.org/officeDocument/2006/relationships" name="STOCK-BASED COMPENSATION" sheetId="19" state="visible" r:id="rId19"/>
    <sheet xmlns:r="http://schemas.openxmlformats.org/officeDocument/2006/relationships" name="DISCLOSURES ABOUT THE FAIR VALU" sheetId="20" state="visible" r:id="rId20"/>
    <sheet xmlns:r="http://schemas.openxmlformats.org/officeDocument/2006/relationships" name="INVESTMENTS" sheetId="21" state="visible" r:id="rId21"/>
    <sheet xmlns:r="http://schemas.openxmlformats.org/officeDocument/2006/relationships" name="CONTINGENT LIABILITIES" sheetId="22" state="visible" r:id="rId22"/>
    <sheet xmlns:r="http://schemas.openxmlformats.org/officeDocument/2006/relationships" name="STOCK REPURCHASE PROGRAM" sheetId="23" state="visible" r:id="rId23"/>
    <sheet xmlns:r="http://schemas.openxmlformats.org/officeDocument/2006/relationships" name="ACCUMULATED OTHER COMPREHENSIVE" sheetId="24" state="visible" r:id="rId24"/>
    <sheet xmlns:r="http://schemas.openxmlformats.org/officeDocument/2006/relationships" name="NEW ACCOUNTING PRONOUNCEMENTS N" sheetId="25" state="visible" r:id="rId25"/>
    <sheet xmlns:r="http://schemas.openxmlformats.org/officeDocument/2006/relationships" name="REINSURANCE (Tables)" sheetId="26" state="visible" r:id="rId26"/>
    <sheet xmlns:r="http://schemas.openxmlformats.org/officeDocument/2006/relationships" name="LIABILITY FOR LOSSES AND SETT_2" sheetId="27" state="visible" r:id="rId27"/>
    <sheet xmlns:r="http://schemas.openxmlformats.org/officeDocument/2006/relationships" name="SEGMENT INFORMATION (Tables)" sheetId="28" state="visible" r:id="rId28"/>
    <sheet xmlns:r="http://schemas.openxmlformats.org/officeDocument/2006/relationships" name="INCOME TAXES (Tables)" sheetId="29" state="visible" r:id="rId29"/>
    <sheet xmlns:r="http://schemas.openxmlformats.org/officeDocument/2006/relationships" name="EMPLOYEE RETIREMENT PLANS (Tabl" sheetId="30" state="visible" r:id="rId30"/>
    <sheet xmlns:r="http://schemas.openxmlformats.org/officeDocument/2006/relationships" name="DISCLOSURES ABOUT THE FAIR VA_2" sheetId="31" state="visible" r:id="rId31"/>
    <sheet xmlns:r="http://schemas.openxmlformats.org/officeDocument/2006/relationships" name="INVESTMENTS (Tables)" sheetId="32" state="visible" r:id="rId32"/>
    <sheet xmlns:r="http://schemas.openxmlformats.org/officeDocument/2006/relationships" name="ACCUMULATED OTHER COMPREHENSI_2" sheetId="33" state="visible" r:id="rId33"/>
    <sheet xmlns:r="http://schemas.openxmlformats.org/officeDocument/2006/relationships" name="BASIS OF PRESENTATION (Details)" sheetId="34" state="visible" r:id="rId34"/>
    <sheet xmlns:r="http://schemas.openxmlformats.org/officeDocument/2006/relationships" name="TRANSACTIONS WITH AFFILIATES (D" sheetId="35" state="visible" r:id="rId35"/>
    <sheet xmlns:r="http://schemas.openxmlformats.org/officeDocument/2006/relationships" name="REINSURANCE (Details)" sheetId="36" state="visible" r:id="rId36"/>
    <sheet xmlns:r="http://schemas.openxmlformats.org/officeDocument/2006/relationships" name="LIABILITY FOR LOSSES AND SETTEL" sheetId="37" state="visible" r:id="rId37"/>
    <sheet xmlns:r="http://schemas.openxmlformats.org/officeDocument/2006/relationships" name="SEGMENT INFORMATION - Summarize" sheetId="38" state="visible" r:id="rId38"/>
    <sheet xmlns:r="http://schemas.openxmlformats.org/officeDocument/2006/relationships" name="SEGMENT INFORMATION - Net premi" sheetId="39" state="visible" r:id="rId39"/>
    <sheet xmlns:r="http://schemas.openxmlformats.org/officeDocument/2006/relationships" name="INCOME TAXES (Details)" sheetId="40" state="visible" r:id="rId40"/>
    <sheet xmlns:r="http://schemas.openxmlformats.org/officeDocument/2006/relationships" name="EMPLOYEE RETIREMENT PLANS (Deta" sheetId="41" state="visible" r:id="rId41"/>
    <sheet xmlns:r="http://schemas.openxmlformats.org/officeDocument/2006/relationships" name="STOCK-BASED COMPENSATION (Detai" sheetId="42" state="visible" r:id="rId42"/>
    <sheet xmlns:r="http://schemas.openxmlformats.org/officeDocument/2006/relationships" name="DISCLOSURES ABOUT THE FAIR VA_3" sheetId="43" state="visible" r:id="rId43"/>
    <sheet xmlns:r="http://schemas.openxmlformats.org/officeDocument/2006/relationships" name="DISCLOSURES ABOUT THE FAIR VA_4" sheetId="44" state="visible" r:id="rId44"/>
    <sheet xmlns:r="http://schemas.openxmlformats.org/officeDocument/2006/relationships" name="DISCLOSURES ABOUT THE FAIR VA_5" sheetId="45" state="visible" r:id="rId45"/>
    <sheet xmlns:r="http://schemas.openxmlformats.org/officeDocument/2006/relationships" name="INVESTMENTS (Details)" sheetId="46" state="visible" r:id="rId46"/>
    <sheet xmlns:r="http://schemas.openxmlformats.org/officeDocument/2006/relationships" name="CONTINGENT LIABILITIES (Details" sheetId="47" state="visible" r:id="rId47"/>
    <sheet xmlns:r="http://schemas.openxmlformats.org/officeDocument/2006/relationships" name="STOCK REPURCHASE PROGRAM (Detai"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631">
  <si>
    <t>Document and Entity Information - shares</t>
  </si>
  <si>
    <t>6 Months Ended</t>
  </si>
  <si>
    <t>Jun. 30, 2019</t>
  </si>
  <si>
    <t>Jul. 31, 2019</t>
  </si>
  <si>
    <t>Document and Entity Information [Abstract]</t>
  </si>
  <si>
    <t>Entity Registrant Name</t>
  </si>
  <si>
    <t>EMC INSURANCE GROUP INC.</t>
  </si>
  <si>
    <t>Entity Central Index Key</t>
  </si>
  <si>
    <t>0000356130</t>
  </si>
  <si>
    <t>Current Fiscal Year End Date</t>
  </si>
  <si>
    <t>--12-31</t>
  </si>
  <si>
    <t>Entity Small Business</t>
  </si>
  <si>
    <t>false</t>
  </si>
  <si>
    <t>Entity Emerging Growth Company</t>
  </si>
  <si>
    <t>Entity Current Reporting Status</t>
  </si>
  <si>
    <t>Yes</t>
  </si>
  <si>
    <t>Entity Filer Category</t>
  </si>
  <si>
    <t>Accelerated Filer</t>
  </si>
  <si>
    <t>Entity Common Stock, Shares Outstanding</t>
  </si>
  <si>
    <t>Document Fiscal Year Focus</t>
  </si>
  <si>
    <t>2019</t>
  </si>
  <si>
    <t>Document Fiscal Period Focus</t>
  </si>
  <si>
    <t>Q2</t>
  </si>
  <si>
    <t>Document Type</t>
  </si>
  <si>
    <t>10-Q</t>
  </si>
  <si>
    <t>Amendment Flag</t>
  </si>
  <si>
    <t>Entity Shell Company</t>
  </si>
  <si>
    <t>Document Period End Date</t>
  </si>
  <si>
    <t>Jun. 30,
		2019</t>
  </si>
  <si>
    <t>CONSOLIDATED BALANCE SHEETS (Unaudited) - USD ($) $ in Thousands</t>
  </si>
  <si>
    <t>Dec. 31, 2018</t>
  </si>
  <si>
    <t>Investments:</t>
  </si>
  <si>
    <t>Fixed maturity securities available-for-sale, at fair value (amortized cost $1,255,775 and $1,273,132)</t>
  </si>
  <si>
    <t>Equity investments, at fair value (cost $167,632 and $160,371)</t>
  </si>
  <si>
    <t>Equity investments, at alternative measurement of cost less impairments</t>
  </si>
  <si>
    <t>Other long-term investments</t>
  </si>
  <si>
    <t>Short-term investments</t>
  </si>
  <si>
    <t>Total investments</t>
  </si>
  <si>
    <t>Cash</t>
  </si>
  <si>
    <t>Reinsurance receivables due from affiliate</t>
  </si>
  <si>
    <t>Prepaid reinsurance premiums due from affiliate</t>
  </si>
  <si>
    <t>Deferred policy acquisition costs (affiliated $47,422 and $44,440)</t>
  </si>
  <si>
    <t>Amounts due from affiliate to settle inter-company transaction balances</t>
  </si>
  <si>
    <t>Prepaid pension and postretirement benefits due from affiliate</t>
  </si>
  <si>
    <t>Accrued investment income</t>
  </si>
  <si>
    <t>Accounts receivable</t>
  </si>
  <si>
    <t>Income taxes recoverable</t>
  </si>
  <si>
    <t>Goodwill</t>
  </si>
  <si>
    <t>Other assets (affiliated $3,678 and $4,510)</t>
  </si>
  <si>
    <t>Total assets</t>
  </si>
  <si>
    <t>LIABILITIES</t>
  </si>
  <si>
    <t>Losses and settlement expenses (affiliated $774,644 and $771,872)</t>
  </si>
  <si>
    <t>Unearned premiums (affiliated $271,127 and $267,064)</t>
  </si>
  <si>
    <t>Other policyholders' funds (all affiliated)</t>
  </si>
  <si>
    <t>Surplus notes payable to affiliate</t>
  </si>
  <si>
    <t>Due to Related Parties</t>
  </si>
  <si>
    <t>Pension benefits payable to affiliate</t>
  </si>
  <si>
    <t>Deferred income taxes</t>
  </si>
  <si>
    <t>Other liabilities (affiliated $20,328 and $31,121)</t>
  </si>
  <si>
    <t>Total liabilities</t>
  </si>
  <si>
    <t>STOCKHOLDERS' EQUITY</t>
  </si>
  <si>
    <t>Common stock, $1 par value, authorized 30,000,000 shares; issued and outstanding, 21,668,287 shares in 2019 and 21,615,105 shares in 2018</t>
  </si>
  <si>
    <t>Additional paid-in capital</t>
  </si>
  <si>
    <t>Accumulated other comprehensive income</t>
  </si>
  <si>
    <t>Retained earnings</t>
  </si>
  <si>
    <t>Total stockholders' equity</t>
  </si>
  <si>
    <t>Total liabilities and stockholders' equity</t>
  </si>
  <si>
    <t>CONSOLIDATED BALANCE SHEETS (Unaudited) (Parenthetical) - USD ($) $ in Thousands</t>
  </si>
  <si>
    <t>Fixed maturity securities available-for-sale, amortized cost</t>
  </si>
  <si>
    <t>Equity investments, cost</t>
  </si>
  <si>
    <t>Deferred policy acquisition costs from affiliates</t>
  </si>
  <si>
    <t>Affiliated other assets</t>
  </si>
  <si>
    <t>Affiliated losses and settlement expenses</t>
  </si>
  <si>
    <t>Unearned premiums from affiliates</t>
  </si>
  <si>
    <t>Affiliated other liabiliti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Jun. 30, 2018</t>
  </si>
  <si>
    <t>REVENUES</t>
  </si>
  <si>
    <t>Premiums earned (affiliated $166,747 and $154,246)</t>
  </si>
  <si>
    <t>Net investment income</t>
  </si>
  <si>
    <t>Net realized investment gains/losses and change in unrealized gains on equity investments</t>
  </si>
  <si>
    <t>Other income (affiliated $1,456 and $1,581)</t>
  </si>
  <si>
    <t>Total revenues</t>
  </si>
  <si>
    <t>LOSSES AND EXPENSES</t>
  </si>
  <si>
    <t>Losses and settlement expenses (affiliated $102,691 and $110,570)</t>
  </si>
  <si>
    <t>Dividends to policyholders (all affiliated)</t>
  </si>
  <si>
    <t>Amortization of deferred policy acquisition costs (affiliated $29,892 and $26,917)</t>
  </si>
  <si>
    <t>Other underwriting expenses (affiliated $22,715 and $22,920)</t>
  </si>
  <si>
    <t>Interest expense (all affiliated)</t>
  </si>
  <si>
    <t>Other expenses (affiliated $645 and $498)</t>
  </si>
  <si>
    <t>Total losses and expenses</t>
  </si>
  <si>
    <t>Income (loss) before income tax expense (benefit)</t>
  </si>
  <si>
    <t>INCOME TAX EXPENSE (BENEFIT)</t>
  </si>
  <si>
    <t>Current</t>
  </si>
  <si>
    <t>Deferred</t>
  </si>
  <si>
    <t>Total income tax expense (benefit)</t>
  </si>
  <si>
    <t>Net income (loss)</t>
  </si>
  <si>
    <t>Net income (loss) per common share - basic and diluted</t>
  </si>
  <si>
    <t>Dividend per common share</t>
  </si>
  <si>
    <t>Average number of common shares outstanding - basic and diluted (in shares)</t>
  </si>
  <si>
    <t>CONSOLIDATED STATEMENTS OF INCOME (Unaudited) (Parenthetical) - USD ($) $ in Thousands</t>
  </si>
  <si>
    <t>Premiums earned, affiliated</t>
  </si>
  <si>
    <t>Other income, affiliated</t>
  </si>
  <si>
    <t>Losses and settlement expenses, affiliated</t>
  </si>
  <si>
    <t>Amortization of deferred policy acquisition costs, affiliated</t>
  </si>
  <si>
    <t>Other underwriting expenses, affiliated</t>
  </si>
  <si>
    <t>Other expense, affiliated</t>
  </si>
  <si>
    <t>CONSOLIDATED STATEMENTS OF COMPREHENSIVE INCOME (Unaudited) - USD ($) $ in Thousands</t>
  </si>
  <si>
    <t>OTHER COMPREHENSIVE INCOME (LOSS)</t>
  </si>
  <si>
    <t>Unrealized holding gains (losses) on investment securities not reflected in net income, net of deferred income tax expense (benefit) of $5,468 and $(5,042)</t>
  </si>
  <si>
    <t>Reclassification adjustment for net realized investment (gains) losses included in net income (loss), net of income tax (expense) benefit of $57 and $51</t>
  </si>
  <si>
    <t>Reclassification adjustment for amounts amortized into net periodic pension and postretirement benefit income, net of deferred income tax expense of $(84) and $(144):</t>
  </si>
  <si>
    <t>Net actuarial loss</t>
  </si>
  <si>
    <t>Prior service credit</t>
  </si>
  <si>
    <t>Total reclassification adjustment associated with affiliate's pension and postretirement benefit plans</t>
  </si>
  <si>
    <t>Other comprehensive income (loss)</t>
  </si>
  <si>
    <t>Total comprehensive income (loss)</t>
  </si>
  <si>
    <t>CONSOLIDATED STATEMENTS OF COMPREHENSIVE INCOME (Unaudited) (Parenthetical) - USD ($) $ in Thousands</t>
  </si>
  <si>
    <t>Unrealized holding gains (losses) on investment securities, deferred income tax expense (benefit)</t>
  </si>
  <si>
    <t>Reclassification adjustment for net realized investment (gains) losses included in net income (loss), income tax (expense) benefit</t>
  </si>
  <si>
    <t>Reclassification adjustment for amounts amortized into net periodic pension and postretirement benefit cost (income), deferred income tax (expense) benefit</t>
  </si>
  <si>
    <t>CONSOLIDATED STATEMENTS OF STOCKHOLDERS' EQUITY (Unaudited) - USD ($) $ in Thousands</t>
  </si>
  <si>
    <t>Total</t>
  </si>
  <si>
    <t>Common Stock [Member]</t>
  </si>
  <si>
    <t>Additional Paid-in Capital [Member]</t>
  </si>
  <si>
    <t>Accumulated Other Comprehensive Income (Loss) [Member]</t>
  </si>
  <si>
    <t>Retained Earnings [Member]</t>
  </si>
  <si>
    <t>Balance at Dec. 31, 2017</t>
  </si>
  <si>
    <t>Increase (Decrease) in Stockholders' Equity [Roll Forward]</t>
  </si>
  <si>
    <t>Issuance of common stock through stock plans</t>
  </si>
  <si>
    <t>Repurchase of common stock</t>
  </si>
  <si>
    <t>Increase resulting from stock-based compensation expense</t>
  </si>
  <si>
    <t>Dividends paid to public stockholders</t>
  </si>
  <si>
    <t>Dividends paid to affiliate</t>
  </si>
  <si>
    <t>Balance at Jun. 30, 2018</t>
  </si>
  <si>
    <t>Balance at Mar. 31, 2018</t>
  </si>
  <si>
    <t>Cumulative adjustment for adoption of financial instruments recognition and measurement changes</t>
  </si>
  <si>
    <t>Balance at Dec. 31, 2018</t>
  </si>
  <si>
    <t>Balance at Jun. 30, 2019</t>
  </si>
  <si>
    <t>Balance at Mar. 31, 2019</t>
  </si>
  <si>
    <t>CONSOLIDATED STATEMENT OF STOCKHOLDERS' EQUITY (Unaudited) (Parenthetical) - $ / shares</t>
  </si>
  <si>
    <t>Statement of Stockholders' Equity [Abstract]</t>
  </si>
  <si>
    <t>Dividends paid to public stockholders (per share)</t>
  </si>
  <si>
    <t>Dividends paid to affiliate (per share)</t>
  </si>
  <si>
    <t>CONSOLIDATED STATEMENTS OF CASH FLOWS (Unaudited) - USD ($) $ in Thousands</t>
  </si>
  <si>
    <t>CASH FLOWS FROM OPERATING ACTIVITIES</t>
  </si>
  <si>
    <t>Adjustments to reconcile net income (loss) to net cash provided by operating activities:</t>
  </si>
  <si>
    <t>Losses and settlement expenses (affiliated $2,772 and $6,427)</t>
  </si>
  <si>
    <t>Unearned premiums (affiliated $4,063 and $1,558)</t>
  </si>
  <si>
    <t>Other policyholders' funds due to affiliate</t>
  </si>
  <si>
    <t>Amounts due to/from affiliate to settle inter-company transaction balances</t>
  </si>
  <si>
    <t>Net pension and postretirement benefits due from affiliate</t>
  </si>
  <si>
    <t>Commissions payable (affiliated $(9,154) and $(7,893))</t>
  </si>
  <si>
    <t>Deferred policy acquisition costs (affiliated $(2,982) and $(1,819))</t>
  </si>
  <si>
    <t>Current income tax</t>
  </si>
  <si>
    <t>Deferred income tax</t>
  </si>
  <si>
    <t>Other, net (affiliated $(785) and $(727))</t>
  </si>
  <si>
    <t>Total adjustments to reconcile net income (loss) to net cash provided by operating activities</t>
  </si>
  <si>
    <t>Net cash provided by operating activities</t>
  </si>
  <si>
    <t>CASH FLOWS FROM INVESTING ACTIVITIES</t>
  </si>
  <si>
    <t>Purchases of fixed maturity securities available-for-sale</t>
  </si>
  <si>
    <t>Disposals of fixed maturity securities available-for-sale</t>
  </si>
  <si>
    <t>Purchases of equity investments</t>
  </si>
  <si>
    <t>Disposals of equity investments</t>
  </si>
  <si>
    <t>Purchases of other long-term investments</t>
  </si>
  <si>
    <t>Disposals of other long-term investments</t>
  </si>
  <si>
    <t>Net (purchases) disposals of short-term investments</t>
  </si>
  <si>
    <t>Net cash used in investing activities</t>
  </si>
  <si>
    <t>CASH FLOWS FROM FINANCING ACTIVITIES</t>
  </si>
  <si>
    <t>Issuance of common stock through affiliate’s stock plans</t>
  </si>
  <si>
    <t>Dividends paid to stockholders (affiliated $(2,708) and $(2,590))</t>
  </si>
  <si>
    <t>Net cash used in financing activities</t>
  </si>
  <si>
    <t>NET INCREASE (DECREASE) IN CASH</t>
  </si>
  <si>
    <t>Cash at the beginning of the year</t>
  </si>
  <si>
    <t>Cash at the end of the quarter</t>
  </si>
  <si>
    <t>CONSOLIDATED STATEMENTS OF CASH FLOWS (Unaudited) (Parenthetical) - USD ($) $ in Thousands</t>
  </si>
  <si>
    <t>Unearned premiums, affiliated</t>
  </si>
  <si>
    <t>Commissions payable, affiliated</t>
  </si>
  <si>
    <t>Deferred policy acquisition costs, affiliated</t>
  </si>
  <si>
    <t>Other, net, affiliated</t>
  </si>
  <si>
    <t>Dividends paid to stockholders, affiliated</t>
  </si>
  <si>
    <t>BASIS OF PRESENTATION</t>
  </si>
  <si>
    <t>Organization, Consolidation and Presentation of Financial Statements [Abstract]</t>
  </si>
  <si>
    <t>BASIS OF PRESENTATION EMC Insurance Group Inc., a majority owned subsidiary of Employers Mutual Casualty Company (Employers Mutual), is an insurance holding company with operations in property and casualty insurance and reinsurance. The term "Company" is used interchangeably to describe EMC Insurance Group Inc. (Parent Company only) and EMC Insurance Group Inc. and its subsidiaries. The Company writes property and casualty insurance in both commercial and personal lines of insurance, with a focus on medium-sized commercial accounts; however, on October 29, 2018, the Company, Employers Mutual and their subsidiary insurance companies (collectively the "EMC Insurance Companies") announced that they had made a strategic decision to exit personal lines business so that more time and resources can be dedicated to the commercial and reinsurance business. As a result, personal lines premiums written declined significantly during 2019. Personal lines premiums earned also declined, though the decline was much smaller since the premiums are earned over the policies' annual terms. The Company's reinsurance business is primarily written through a quota share reinsurance agreement with Employers Mutual. A small portion of the assumed reinsurance business was previously written on a direct basis, outside the quota share reinsurance agreement. The accompanying unaudited consolidated financial statements have been prepared on the basis of U.S. generally accepted accounting principles (GAAP) for interim financial information and with the instructions to Form 10-Q and Article 10 of Regulation S-X. Accordingly, they do not include all of the information and notes required by GAAP for complete financial statements. The Company has evaluated all subsequent events through the date the financial statements were issued. In the opinion of management, all adjustments (consisting of normal recurring adjustments) considered necessary for a fair presentation of the interim financial statements have been included. The results of operations for the interim periods reported are not necessarily indicative of results to be expected for the year. The consolidated balance sheet at December 31, 2018 has been derived from the audited financial statements at that date, but does not include all of the information and notes required by GAAP for complete financial statements. In reading these financial statements, reference should be made to the Company’s 2018 Form 10-K for more detailed footnote information. Accounting Pronouncements Adopted In March 2017, the Financial Accounting Standards Board (FASB) updated guidance related to Receivables-Nonrefundable Fees and Other Costs Subtopic 310-20 of the Accounting Standards Codification TM (Codification or ASC). The objective of this update is to shorten the amortization period of premiums on certain callable fixed maturity securities to the earliest call date. The Company adopted this guidance on January 1, 2019, and it did not have a material impact on the consolidated financial statements. In February 2016, the FASB issued updated guidance in Leases Topic 842 of the ASC, which supersedes the guidance in Leases Topic 840 of the ASC. The objective of this update is to increase transparency and comparability among organizations by requiring recognition of lease assets and lease liabilities on the balance sheet, and disclosure of key information about leasing arrangements. The Company adopted this guidance during the first quarter of 2019, though management concluded that lease costs allocated to the Company through the pooling and quota share agreements cannot be attributed to a specified asset, and therefore do not meet the definition of a leased asset contained in the guidance. As a result, adoption of this guidance had no impact on the consolidated financial statements.</t>
  </si>
  <si>
    <t>TRANSACTIONS WITH AFFILIATES</t>
  </si>
  <si>
    <t>Related Party Transactions [Abstract]</t>
  </si>
  <si>
    <t>TRANSACTIONS WITH AFFILIATES An inter-company reinsurance program is in place between the Company's insurance subsidiaries in the property and casualty insurance segment and Employers Mutual. This reinsurance program is intended to reduce the volatility of the Company's quarterly results caused by excessive catastrophe and storm losses, and provide protection from both the frequency and severity of such losses. The reinsurance program consists of two semi-annual aggregate catastrophe excess of loss treaties. The first treaty is effective each year from January 1 through June 30, and has a retention of $22.0 million and a limit of $24.0 million . The total cost of this treaty is approximately $6.0 million . The second treaty is effective each year from July 1 through December 31, and has a retention of $15.0 million and a limit of $12.0 million . The total cost of this treaty is approximately $1.4 million . The terms of these treaties were the same in 2018. Losses and settlement expenses ceded to Employers Mutual under the inter-company reinsurance program totaled $1.0 million and $1.5 million for the three and six months ended June 30, 2019 , respectively, compared to $317,000 and $784,000 for the same periods in 2018. All catastrophe and storm losses assumed by the property and casualty insurance subsidiaries (net of applicable reinsurance recoveries from external reinsurance protections purchased by the pool participants) are subject to the terms of these treaties, and there is no co-participation provision. An inter-company reinsurance program is also in place between the Company's reinsurance subsidiary and Employers Mutual. The reinsurance program consists of two treaties. The first is a per occurrence catastrophe excess of loss treaty with a retention of $10.0 million , a limit of $10.0 million , 20 percent co-participation, and no reinstatement. The total cost of this treaty is approximately $1.6 million . The second is an annual aggregate catastrophe excess of loss treaty with a retention of $20.0 million , a limit of $100.0 million , and 20 percent co-participation. The total cost of this treaty is approximately $3.6 million . Any losses recovered under the per occurrence treaty inure to the benefit of the aggregate treaty, and only catastrophic events with total losses greater than $500,000 are subject to the terms of the aggregate treaty. The terms of the program were the same in 2018. Losses and settlement expenses ceded to Employers Mutual under the inter-company reinsurance program totaled $(788,000) and $945,000 for the three and six months ended June 30, 2019 , respectively, compared to $291,000 and $(462,000) for the same periods in 2018 . For all periods, these amounts represent development on prior accident years' losses, net of any applicable outside reinsurance recoveries. On May 8, 2019, the Company entered into an Agreement and Plan of Merger (the "Merger Agreement") with Employers Mutual and Oak Merger Sub, Inc., an Iowa corporation and wholly owned subsidiary of Employers Mutual ("Merger Sub"). Pursuant to the Merger Agreement, Merger Sub will merge with and into the Company, the separate corporate existence of Merger Sub will cease and the Company will continue its corporate existence under Iowa law as the surviving corporation (the "Merger"). As a result of the Merger, Employers Mutual will own all outstanding shares of the Company. At the effective time of the Merger, each issued and outstanding share of common stock of the Company (other than (i) shares in respect of which appraisal rights are exercised and perfected and (ii) shares held by Employers Mutual, Merger Sub, the Company or any wholly-owned subsidiary of the Company) will be canceled and converted into the right to receive $36.00 per share in cash, without interest. The Merger Agreement is subject to shareholder approval. A special meeting of the shareholders of the Company, at which the Merger Agreement will be considered and voted upon, is expected to be held during the third quarter.</t>
  </si>
  <si>
    <t>REINSURANCE</t>
  </si>
  <si>
    <t>Reinsurance Disclosures [Abstract]</t>
  </si>
  <si>
    <t>REINSURANCE The effect of reinsurance on premiums written and earned, and losses and settlement expenses incurred, for the three and six months ended June 30, 2019 and 2018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and quota share agreements and inter-company reinsurance programs with Employers Mutual are reported as “affiliated” balances. Three months ended June 30, 2019 ($ in thousands) Property and Reinsurance Total Premiums written Direct $ 106,704 $ — $ 106,704 Assumed from nonaffiliates 1,070 45,823 46,893 Assumed from affiliates 136,725 — 136,725 Ceded to nonaffiliates (6,662 ) (6,303 ) (12,965 ) Ceded to affiliates (109,684 ) (1,312 ) (110,996 ) Net premiums written $ 128,153 $ 38,208 $ 166,361 Premiums earned Direct $ 104,781 $ — $ 104,781 Assumed from nonaffiliates 1,053 45,929 46,982 Assumed from affiliates 135,219 — 135,219 Ceded to nonaffiliates (6,995 ) (2,781 ) (9,776 ) Ceded to affiliates (107,761 ) (1,312 ) (109,073 ) Net premiums earned $ 126,297 $ 41,836 $ 168,133 Losses and settlement expenses incurred Direct $ 62,495 $ — $ 62,495 Assumed from nonaffiliates 426 31,299 31,725 Assumed from affiliates 97,860 265 98,125 Ceded to nonaffiliates (3,690 ) (3,429 ) (7,119 ) Ceded to affiliates (63,497 ) 788 (62,709 ) Net losses and settlement expenses incurred $ 93,594 $ 28,923 $ 122,517 Three months ended June 30, 2018 ($ in thousands) Property and Reinsurance Total Premiums written Direct $ 98,579 $ — $ 98,579 Assumed from nonaffiliates 1,284 39,232 40,516 Assumed from affiliates 140,850 — 140,850 Ceded to nonaffiliates (7,953 ) (6,009 ) (13,962 ) Ceded to affiliates (101,559 ) (1,312 ) (102,871 ) Net premiums written $ 131,201 $ 31,911 $ 163,112 Premiums earned Direct $ 99,011 $ — $ 99,011 Assumed from nonaffiliates 1,300 40,357 41,657 Assumed from affiliates 131,768 — 131,768 Ceded to nonaffiliates (8,593 ) (2,594 ) (11,187 ) Ceded to affiliates (101,991 ) (1,312 ) (103,303 ) Net premiums earned $ 121,495 $ 36,451 $ 157,946 Losses and settlement expenses incurred Direct $ 62,069 $ — $ 62,069 Assumed from nonaffiliates 770 27,053 27,823 Assumed from affiliates 95,713 239 95,952 Ceded to nonaffiliates (1,911 ) (2,165 ) (4,076 ) Ceded to affiliates (62,386 ) (291 ) (62,677 ) Net losses and settlement expenses incurred $ 94,255 $ 24,836 $ 119,091 Six months ended June 30, 2019 ($ in thousands) Property and Reinsurance Total Premiums written Direct $ 211,937 $ — $ 211,937 Assumed from nonaffiliates 2,035 94,558 96,593 Assumed from affiliates 271,068 — 271,068 Ceded to nonaffiliates (13,474 ) (8,276 ) (21,750 ) Ceded to affiliates (217,897 ) (2,625 ) (220,522 ) Net premiums written $ 253,669 $ 83,657 $ 337,326 Premiums earned Direct $ 206,048 $ — $ 206,048 Assumed from nonaffiliates 2,091 92,177 94,268 Assumed from affiliates 269,573 — 269,573 Ceded to nonaffiliates (14,635 ) (5,186 ) (19,821 ) Ceded to affiliates (212,008 ) (2,625 ) (214,633 ) Net premiums earned $ 251,069 $ 84,366 $ 335,435 Losses and settlement expenses incurred Direct $ 123,430 $ — $ 123,430 Assumed from nonaffiliates 1,413 62,348 63,761 Assumed from affiliates 175,638 520 176,158 Ceded to nonaffiliates (4,948 ) (5,011 ) (9,959 ) Ceded to affiliates (124,959 ) (945 ) (125,904 ) Net losses and settlement expenses incurred $ 170,574 $ 56,912 $ 227,486 Six months ended June 30, 2018 ($ in thousands) Property and Reinsurance Total Premiums written Direct $ 198,623 $ — $ 198,623 Assumed from nonaffiliates 2,302 80,353 82,655 Assumed from affiliates 271,051 — 271,051 Ceded to nonaffiliates (15,923 ) (8,014 ) (23,937 ) Ceded to affiliates (204,583 ) (2,625 ) (207,208 ) Net premiums written $ 251,470 $ 69,714 $ 321,184 Premiums earned Direct $ 194,756 $ — $ 194,756 Assumed from nonaffiliates 2,302 81,449 83,751 Assumed from affiliates 260,916 — 260,916 Ceded to nonaffiliates (17,131 ) (5,219 ) (22,350 ) Ceded to affiliates (200,716 ) (2,625 ) (203,341 ) Net premiums earned $ 240,127 $ 73,605 $ 313,732 Losses and settlement expenses incurred Direct $ 114,356 $ — $ 114,356 Assumed from nonaffiliates 1,762 53,468 55,230 Assumed from affiliates 181,680 597 182,277 Ceded to nonaffiliates (4,902 ) (2,564 ) (7,466 ) Ceded to affiliates (115,140 ) 462 (114,678 ) Net losses and settlement expenses incurred $ 177,756 $ 51,963 $ 229,719 Individual lines in the above tables are defined as follows: • “Direct” represents business produced by the property and casualty insurance subsidiaries. • “Assumed from nonaffiliates” for the property and casualty insurance subsidiaries represents their aggregate 30 percent pool participation percentage of involuntary business assumed by the pool participants pursuant to state law. For the reinsurance subsidiary, this line represents the reinsurance business assumed through the quota share agreement (including “fronting” activities initiated by Employers Mutual) and the business assumed outside the quota share agreement. • “Assumed from affiliates” for the property and casualty insurance subsidiaries represents their aggregate 30 percent pool participation percentage of all the pool members’ direct business. The amounts reported under the caption “Losses and settlement expenses incurred” also include claim-related services provided by Employers Mutual that are allocated to the property and casualty insurance subsidiaries and the reinsurance subsidiary. • “Ceded to nonaffiliates” for the property and casualty insurance subsidiaries represents their aggregate 30 percent pool participation percentage of 1) the amounts ceded to nonaffiliated reinsurance companies in accordance with the terms of the reinsurance agreements providing protection to the pool and each of its participants, and 2) the amounts ceded on a mandatory basis to state organizations in connection with various programs. For the reinsurance subsidiary, this line includes 1) reinsurance business that is ceded to other insurance companies in connection with “fronting” activities initiated by Employers Mutual, and 2) amounts ceded in connection with the purchase of additional reinsurance protection in peak exposure territories from external parties. • “Ceded to affiliates” for the property and casualty insurance subsidiaries represents the cession of their direct business to Employers Mutual under the terms of the pooling agreement and amounts ceded to Employers Mutual under the terms of the inter-company reinsurance program. For the reinsurance subsidiary this line represents amounts ceded to Employers Mutual under the terms of the inter-company reinsurance program.</t>
  </si>
  <si>
    <t>LIABILITY FOR LOSSES AND SETTLEMENT EXPENSES</t>
  </si>
  <si>
    <t>Liability for Future Policy Benefits and Unpaid Claims and Claims Adjustment Expense [Abstract]</t>
  </si>
  <si>
    <t>LIABILITY FOR LOSSES AND SETTLEMENT EXPENSES The following table sets forth a reconciliation of beginning and ending reserves for losses and settlement expenses of the Company. Amounts presented are on a net basis, with a reconciliation of beginning and ending reserves to the gross amounts presented in the consolidated financial statements. Six months ended June 30, ($ in thousands) 2019 2018 Gross reserves at beginning of year $ 777,190 $ 732,612 Re-valuation due to foreign currency exchange rates (593 ) 525 Less ceded reserves at beginning of year 36,595 30,923 Net reserves at beginning of year 741,188 701,164 Incurred losses and settlement expenses related to: Current year 243,103 235,806 Prior years (15,617 ) (6,087 ) Total incurred losses and settlement expenses 227,486 229,719 Paid losses and settlement expenses related to: Current year 68,394 65,714 Prior years 135,560 139,625 Total paid losses and settlement expenses 203,954 205,339 Net reserves at end of period 764,720 725,544 Plus ceded reserves at end of period 34,642 31,148 Re-valuation due to foreign currency exchange rates (656 ) 177 Gross reserves at end of period $ 798,706 $ 756,869 There is an inherent amount of uncertainty involved in the establishment of insurance liabilities. This uncertainty is greatest in the current and more recent accident years because a smaller percentage of the expected ultimate claims have been reported, adjusted and settled compared to more mature accident years. As the carried reserves for these accident years run off, the overall expectation is that, more often than not, favorable development will occur. However, there is also the possibility that the ultimate settlement of liabilities associated with these accident years will show adverse development, and such adverse development could be substantial. Changes in reserve estimates are reflected in net income in the year such changes are recorded. Following is an analysis of the reserve development the Company experienced during the six months ended June 30, 2019 and 2018 . Care should be exercised when attempting to analyze the financial impact of the reported development amounts because, as noted above, the overall expectation is that, more often than not, favorable development will occur as the prior accident years’ reserves run off. 2019 Development For the property and casualty insurance segment, the June 30, 2019 estimate of loss and settlement expense reserves for accident years 2018 and prior decreased $14.6 million from the estimate at December 31, 2018 . This decrease represents 2.7 percent of the December 31, 2018 gross carried reserves and is primarily attributed to reductions in prior year ultimate loss ratios for most lines of business except personal auto liability and homeowners. The workers' compensation and commercial auto liability lines of business were the largest contributors to favorable development. Favorable development in the workers' compensation line of business is the result of a decrease in estimated ultimate average severity for accident years 2002-2018, excluding 2015. Favorable development in the commercial auto liability line of business was a result of decreases in ultimate frequency and severity estimates for accident years 2016-2018. Personal auto liability experienced adverse development as estimated ultimate severity increased in accident years 2014-2018, and homeowners experienced adverse development as estimated ultimate severity increased in accident years 2015-2018, with 2018 also seeing an increase in estimated ultimate frequency. For the reinsurance segment, the June 30, 2019 estimate of loss and settlement expense reserves for accident years 2018 and prior decreased $1.0 million from the estimate at December 31, 2018 . This decrease represents 0.4 percent of the December 31, 2018 gross carried reserves and is primarily attributed to better than expected experience on global excess contracts, partially offset by adverse development on several large losses under a 2018 property per risk excess contract, adverse development on a 2014 casualty pro rata contract, and a small amount of adverse development on Mutual Re business. 2018 Development For the property and casualty insurance segment, the June 30, 2018 estimate of loss and settlement expense reserves for accident years 2017 and prior decreased $5.3 million from the estimate at December 31, 2017 . This decrease represented 1.1 percent of the December 31, 2017 gross carried reserves and was primarily attributed to decreases in the ultimate loss and settlement expense ratios for several accident years in the other liability line of business due to reductions in expected ultimate frequency and/or severity. The auto physical damage, workers' compensation and homeowners lines of business had relatively small amounts of adverse development. The adverse development in the auto physical damage line of business was the result of an increase in the accident year 2017 ultimate loss and settlement expense ratio after observing higher than expected reported severity for non-storm claims, while the adverse development in the workers' compensation line of business was driven by an upwards adjustment to the accident year 2017 ultimate loss and settlement expense ratio following a second quarter revision in the ultimate frequency and severity assumptions. For the reinsurance segment, the June 30, 2018 estimate of loss and settlement expense reserves for accident years 2017 and prior decreased $801,000 from the estimate at December 31, 2017 . This decrease represented 0.3 percent of the December 31, 2017 gross carried reserves and was primarily attributed to lower ultimate loss estimates impacting accident years 2013-2017 for the catastrophe and per risk excess, property pro rata and ocean marine pro rata lines of business. The favorable development was partially offset by adverse development on casualty excess, property/casualty global excess and pro rata, and aggregate excess contracts for years 2004, 2007, 2012, 2014 and 2017, whose ultimates were increased in response to higher than expected reported losses.</t>
  </si>
  <si>
    <t>SEGMENT INFORMATION</t>
  </si>
  <si>
    <t>Segment Reporting [Abstract]</t>
  </si>
  <si>
    <t>SEGMENT INFORMATION The Company’s operations consist of a property and casualty insurance segment and a reinsurance segment. The property and casualty insurance segment writes both commercial and personal lines of insurance, with a focus on medium-sized commercial accounts. The reinsurance segment provides reinsurance for other insurers and reinsurers. The segments are managed separately due to differences in the insurance products sold and the business environments in which they operate. Management evaluates the performance of its insurance segments using financial measurements based on Statutory Accounting Principles (SAP) instead of GAAP. Such measures include premiums written, premiums earned, statutory underwriting profit (loss), and investment results, as well as loss and loss adjustment expense ratios, trade underwriting expense ratios, and trade combined ratios. Summarized financial information for the Company’s segments is as follows: Three months ended June 30, 2019 Property and Reinsurance Parent Consolidated ($ in thousands) Premiums earned $ 126,297 $ 41,836 $ — $ 168,133 Underwriting profit (loss): SAP underwriting profit (loss) (16,127 ) 3,008 — (13,119 ) GAAP adjustments (353 ) (695 ) — (1,048 ) GAAP underwriting profit (loss) (16,480 ) 2,313 — (14,167 ) Net investment income 9,129 3,808 14 12,951 Net realized investment gains/losses and change in unrealized gains on equity investments 2,930 1,545 (217 ) 4,258 Other income 1,551 6 — 1,557 Interest expense 170 — — 170 Other expenses 201 — 2,587 2,788 Income (loss) before income tax expense (benefit) $ (3,241 ) $ 7,672 $ (2,790 ) $ 1,641 Three months ended June 30, 2018 Property and Reinsurance Parent Consolidated ($ in thousands) Premiums earned $ 121,495 $ 36,451 $ — $ 157,946 Underwriting profit (loss): SAP underwriting profit (loss) (20,184 ) 3,707 — (16,477 ) GAAP adjustments 1,921 (855 ) — 1,066 GAAP underwriting profit (loss) (18,263 ) 2,852 — (15,411 ) Net investment income 8,410 3,360 8 11,778 Net realized investment gains/losses and change in unrealized gains on equity investments (4,692 ) (1,168 ) — (5,860 ) Other income 2,095 678 — 2,773 Interest expense 171 — — 171 Other expenses 244 — 587 831 Income (loss) before income tax expense (benefit) $ (12,865 ) $ 5,722 $ (579 ) $ (7,722 ) Six months ended June 30, 2019 Property and Reinsurance Parent Consolidated ($ in thousands) Premiums earned $ 251,069 $ 84,366 $ — $ 335,435 Underwriting profit (loss): SAP underwriting profit (loss) (14,720 ) 6,571 — (8,149 ) GAAP adjustments 857 125 — 982 GAAP underwriting profit (loss) (13,863 ) 6,696 — (7,167 ) Net investment income 18,267 7,416 31 25,714 Net realized investment gains/losses and change in unrealized gains on equity investments 17,098 10,087 (284 ) 26,901 Other income 3,084 8 — 3,092 Interest expense 341 — — 341 Other expenses 512 — 3,761 4,273 Income (loss) before income tax expense (benefit) $ 23,733 $ 24,207 $ (4,014 ) $ 43,926 Assets $ 1,254,989 $ 525,750 $ 631,092 $ 2,411,831 Eliminations — — (623,505 ) (623,505 ) Reclassifications — (101 ) (74 ) (175 ) Total assets $ 1,254,989 $ 525,649 $ 7,513 $ 1,788,151 Six months ended June 30, 2018 Property and Reinsurance Parent Consolidated ($ in thousands) Premiums earned $ 240,127 $ 73,605 $ — $ 313,732 Underwriting profit (loss): SAP underwriting profit (loss) (29,220 ) 5,270 — (23,950 ) GAAP adjustments 2,183 (753 ) — 1,430 GAAP underwriting profit (loss) (27,037 ) 4,517 — (22,520 ) Net investment income 16,558 6,578 13 23,149 Net realized investment gains/losses and change in unrealized gains on equity investments (7,985 ) (3,268 ) — (11,253 ) Other income 4,146 242 — 4,388 Interest expense 313 — — 313 Other expenses 477 — 1,224 1,701 Income (loss) before income tax expense (benefit) $ (15,108 ) $ 8,069 $ (1,211 ) $ (8,250 ) Year ended December 31, 2018 Assets $ 1,191,286 $ 485,270 $ 565,905 $ 2,242,461 Eliminations — — (556,977 ) (556,977 ) Reclassifications — — (6 ) (6 ) Total assets $ 1,191,286 $ 485,270 $ 8,922 $ 1,685,478 The following table displays the premiums earned for the property and casualty insurance segment and the reinsurance segment for the three and six months ended June 30, 2019 and 2018 , by line of insurance. Three months ended June 30, Six months ended June 30, ($ in thousands) 2019 2018 2019 2018 Property and casualty insurance Commercial lines: Automobile $ 34,260 $ 31,660 $ 67,167 $ 62,304 Property 28,853 27,196 56,524 53,788 Workers' compensation 24,032 25,229 47,575 50,131 Other liability 29,170 25,591 58,075 50,553 Other 2,501 2,228 5,007 4,414 Total commercial lines 118,816 111,904 234,348 221,190 Personal lines 7,481 9,591 16,721 18,937 Total property and casualty insurance $ 126,297 $ 121,495 $ 251,069 $ 240,127 Reinsurance Pro rata reinsurance $ 11,147 $ 10,070 $ 24,153 $ 23,143 Excess of loss reinsurance 30,689 26,381 60,213 50,462 Total reinsurance $ 41,836 $ 36,451 $ 84,366 $ 73,605 Consolidated $ 168,133 $ 157,946 $ 335,435 $ 313,732</t>
  </si>
  <si>
    <t>INCOME TAXES</t>
  </si>
  <si>
    <t>Income Tax Disclosure [Abstract]</t>
  </si>
  <si>
    <t>INCOME TAXES The actual income tax expense (benefit) for the three and six months ended June 30, 2019 and 2018 differed from the “expected” income tax expense (benefit) for those periods (computed by applying the United States federal corporate tax rate of 21 percent to income (loss) before income tax expense (benefit)) as follows: Three months ended Six months ended ($ in thousands) 2019 2018 2019 2018 Computed "expected" income tax expense (benefit) $ 345 $ (1,622 ) $ 9,225 $ (1,733 ) Increases (decreases) in tax resulting from: Incremental benefit of net operating loss carry back — (839 ) — (839 ) Tax-exempt interest income (269 ) (297 ) (552 ) (607 ) Dividends received deduction (166 ) (151 ) (298 ) (274 ) Proration of tax-exempt interest and dividends received deduction 108 112 212 220 Nondeductible expenses 374 30 419 55 Internal Revenue Code 50(d)(5) income from investment tax credits (111 ) (36 ) 110 — Other, net 75 76 (6 ) (1 ) Total income tax expense (benefit) $ 356 $ (2,727 ) $ 9,110 $ (3,179 ) Pursuant to Staff Accounting Bulletin No. 118 issued by the Securities and Exchange Commission, the Company made reasonable estimates of the effects the Tax Cuts and Jobs Act (TCJA) had on deferred income tax assets and liabilities at December 31, 2017 and the interim periods in 2018. For items where the Company could not make a reasonable estimate, primarily loss reserve discounting, the Company used existing accounting guidance and the provisions of the tax laws that were in place prior to the enactment. Subsequently, the Company made its determination of the effects of the TCJA when the Internal Revenue Service (IRS) issued Revenue Procedure 2019-06, which provided applicable discount factors for both the transition obligation (reserves at January 1, 2018), and reserves at December 31, 2018. On July 22, 2019, the IRS issued Revenue Procedures 2019-30 and 2019-31, which provide additional guidance with regards to loss reserve discounting and the transition obligation pursuant to the TCJA. The Company is analyzing the effects of this most recent guidance. The Company does not expect any potential changes to have a material impact on the consolidated financial statements. The Company had no provision for uncertain income tax positions at June 30, 2019 or December 31, 2018 . The Company recognized no interest expense or other penalties related to U.S. federal or state income taxes during the six months ended June 30, 2019 or 2018 . It is the Company’s accounting policy to reflect income tax penalties as other expense, and interest as interest expense. The Company files a U.S. federal income tax return, along with various state income tax returns. The Company is no longer subject to U.S. federal and state income tax examinations by tax authorities for years before 2015.</t>
  </si>
  <si>
    <t>EMPLOYEE RETIREMENT PLANS</t>
  </si>
  <si>
    <t>Retirement Benefits [Abstract]</t>
  </si>
  <si>
    <t>EMPLOYEE RETIREMENT PLANS The components of net periodic benefit cost (income) for Employers Mutual’s pension and postretirement benefit plans is as follows: Three months ended Six months ended ($ in thousands) 2019 2018 2019 2018 Pension plans: Service cost $ 3,806 $ 4,300 $ 7,877 $ 8,426 Interest cost 2,930 2,698 5,879 5,363 Expected return on plan assets (5,423 ) (6,048 ) (10,863 ) (12,026 ) Amortization of net actuarial loss 548 143 1,146 268 Net periodic pension benefit cost $ 1,861 $ 1,093 $ 4,039 $ 2,031 Postretirement benefit plans: Service cost $ 352 $ 368 $ 705 $ 736 Interest cost 545 521 1,091 1,042 Expected return on plan assets (1,094 ) (1,203 ) (2,189 ) (2,407 ) Amortization of net actuarial loss 246 233 491 467 Amortization of prior service credit (2,285 ) (2,782 ) (4,570 ) (5,564 ) Net periodic postretirement benefit income $ (2,236 ) $ (2,863 ) $ (4,472 ) $ (5,726 ) Net periodic pension benefit cost allocated to the Company amounted to $559,000 and $327,000 for the three months and $1.2 million and $609,000 for the six months ended June 30, 2019 and 2018 , respectively. Net periodic postretirement benefit income allocated to the Company amounted to $635,000 and $806,000 for the three months and $1.3 million and $1.6 million for the six months ended June 30, 2019 and 2018 , respectively. The service cost component of net periodic pension and postretirement benefit income allocated to the Company is included in the income statement line titled "other underwriting expenses". The other components of net periodic pension and postretirement benefit income are included in the income statement line titled "other income". Employers Mutual plans to contribute approximately $7.0 million to the pension plan in 2019 . No contributions are expected to be made to the Voluntary Employee Beneficiary Association (VEBA) trust in 2019 .</t>
  </si>
  <si>
    <t>STOCK-BASED COMPENSATION</t>
  </si>
  <si>
    <t>Disclosure of Compensation Related Costs, Share-based Payments [Abstract]</t>
  </si>
  <si>
    <t>STOCK-BASED COMPENSATION The Company has a stock-based compensation plan for non-employee directors. Employers Mutual also has several stock plans which utilize the common stock of the Company. Employers Mutual can provide the common stock required under its plans by: 1) using shares of common stock that it currently owns; 2) purchasing common stock in the open market; or 3) directly purchasing common stock from the Company at the current fair value. Employers Mutual's current practice is to purchase common stock from the Company for use in all of its stock plans (including its non-employee director stock purchase plan and its employee stock purchase plan). A portion of the compensation expense recognized by Employers Mutual (as the requisite service period for restricted stock awards/units is rendered) is allocated to the Company’s property and casualty insurance subsidiaries though their participation in the pooling agreement. An account Employers Mutual established to hold previously granted restricted stock awards until they vest will periodically contain excess shares of the Company's stock stemming from forfeitures and surrenders. During the first six months of 2019 , the Company repurchased 20,221 shares of stock from this unvested restricted stock account at an average cost of $31.83 . These repurchased shares are not deemed to be shares repurchased under the Company's stock repurchase program. During the first six months of 2019 , 122,073 restricted stock units were granted to eligible employees of Employers Mutual. Under the stock plans, 99,842 shares of restricted stock vested, and 33,500 options were exercised at a weighted average exercise price of $12.66 . The Company recognized compensation expense from these plans of $417,000 ( $330,000 net of tax) and $193,000 ( $153,000 net of tax) for the three months and $700,000 ( $553,000 net of tax) and $606,000 ( $479,000 net of tax) for the six months ended June 30, 2019 and 2018 , respectively.</t>
  </si>
  <si>
    <t>DISCLOSURES ABOUT THE FAIR VALUE OF FINANCIAL INSTRUMENTS</t>
  </si>
  <si>
    <t>Fair Value Disclosures [Abstract]</t>
  </si>
  <si>
    <t>DISCLOSURES ABOUT THE FAIR VALUES OF FINANCIAL INSTRUMENTS The carrying amounts and estimated fair values of the Company’s financial instruments as of June 30, 2019 and December 31, 2018 are summarized in the tables below. June 30, 2019 Carrying Estimated ($ in thousands) Assets: Fixed maturity securities available-for-sale: U.S. treasury $ 8,270 $ 8,270 U.S. government-sponsored agencies 320,827 320,827 Obligations of states and political subdivisions 269,702 269,702 Commercial mortgage-backed 94,304 94,304 Residential mortgage-backed 194,444 194,444 Other asset-backed 17,644 17,644 Corporate 434,875 434,875 Total fixed maturity securities available-for-sale 1,340,066 1,340,066 Equity investments, at fair value Common stocks: Financial services 51,313 51,313 Information technology 41,911 41,911 Healthcare 29,513 29,513 Consumer staples 17,547 17,547 Consumer discretionary 29,178 29,178 Energy 14,613 14,613 Industrials 21,636 21,636 Other 15,186 15,186 Non-redeemable preferred stocks 18,840 18,840 Investment funds 9,770 9,770 Total equity investments 249,507 249,507 Short-term investments 46,857 46,857 Liabilities: Surplus notes 25,000 16,626 December 31, 2018 Carrying Estimated ($ in thousands) Assets: Fixed maturity securities available-for-sale: U.S. treasury $ 8,021 $ 8,021 U.S. government-sponsored agencies 304,479 304,479 Obligations of states and political subdivisions 283,651 283,651 Commercial mortgage-backed 84,379 84,379 Residential mortgage-backed 162,137 162,137 Other asset-backed 20,834 20,834 Corporate 419,408 419,408 Total fixed maturity securities available-for-sale 1,282,909 1,282,909 Equity investments, at fair value Common stocks: Financial services 41,839 41,839 Information technology 31,581 31,581 Healthcare 34,571 34,571 Consumer staples 13,180 13,180 Consumer discretionary 22,765 22,765 Energy 13,372 13,372 Industrials 19,389 19,389 Other 14,371 14,371 Non-redeemable preferred stocks 16,654 16,654 Investment funds 7,641 7,641 Total equity investments 215,363 215,363 Short-term investments 28,204 28,204 Liabilities: Surplus notes 25,000 15,259 The estimated fair values of fixed maturity and equity securities are based on quoted market prices, where available. In cases where quoted market prices are not available, fair values are based on a variety of valuation techniques depending on the type of security. Short-term investments generally include money market funds, U.S. Treasury bills and commercial paper. Short-term investments are carried at fair value, which approximates cost, due to the highly liquid nature of the securities. Short-term securities are classified as Level 1 fair value measurements when the fair values can be validated by recent trades. When recent trades are not available, fair value is deemed to be the cost basis and the securities are classified as Level 2 fair value measurements. The estimated fair value of the surplus notes is derived by discounting future expected cash flows at a rate deemed appropriate over a 25 -year term (the surplus notes have no stated maturity date, and the interest to be paid is assumed to continue at the current interest rate in place of 2.73 percent ). Fair value is defined as the price that would be received to sell an asset or paid to transfer a liability in an orderly transaction between market participants at the measurement date. The following fair value hierarchy prioritizes inputs to valuation techniques used to measure fair value. Level 1 - Unadjusted quoted prices for identical assets or liabilities in active markets that the Company has the ability to access. Level 2 -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 Level 3 - Prices or valuation techniques that require significant unobservable inputs because observable inputs are not available. The unobservable inputs may reflect the Company’s own judgments about the assumptions that market participants would use. NAV - The fair values of investment company limited partnership investments and similar vehicles (referred to as investment funds) are based on the capital account balances reported by the investment funds subject to their management review and adjustment. These capital account balances reflect the fair value of the investment funds. The Company uses an independent pricing source to obtain the estimated fair values of a majority of its securities, subject to an internal validation. The fair values are based on quoted market prices, where available. This is typically the case for equity securities and money market funds, which are accordingly classified as Level 1 fair value measurements. In cases where quoted market prices are not available, fair values are based on a variety of valuation techniques depending on the type of security. Fixed maturity securities, non-redeemable preferred stocks and various short-term investments in the Company’s portfolio may not trade on a daily basis; however, observable inputs are utilized in their valuations, and these securities are therefore classified as Level 2 fair value measurements. Following is a brief description of the various pricing techniques used by the independent pricing source for different asset classes. • U.S. Treasury securities (including bonds, notes, and bills) are priced according to a number of live data sources, including active market makers and inter-dealer brokers. Prices from these sources are reviewed based on the sources’ historical accuracy for individual issues and maturity ranges. • U.S. government-sponsored agencies and corporate securities (including fixed-rate corporate bonds and medium-term notes) are priced by determining a bullet (non-call) spread scale for each issuer for maturities going out to forty years. These spreads represent credit risk and are obtained from the new issue market, secondary trading, and dealer quotes. An option adjusted spread model is incorporated to adjust spreads of issues that have early redemption features. The final spread is then added to the U.S. Treasury curve. • Obligations of states and political subdivisions are priced by tracking and analyzing actively quoted issues and reported trades, material event notices and benchmark yields. Municipal bonds with similar characteristics are grouped together into market sectors, and internal yield curves are constructed daily for these sectors. Individual bond evaluations are extrapolated from these sectors, with the ability to make individual spread adjustments for attributes such as discounts, premiums, alternative minimum tax, and/or whether or not the bond is callable. • Mortgage-backed and asset-backed securities are first reviewed for the appropriate pricing speed (if prepayable), spread, yield and volatility. The securities are priced with models using spreads and other information solicited from market buy- and sell-side sources, including primary and secondary dealers, portfolio managers, and research analysts. To determine a tranche’s price, first the benchmark yield is determined and adjusted for collateral performance, tranche level attributes and market conditions. Then the cash flow for each tranche is generated (using consensus prepayment speed assumptions including, as appropriate, a prepayment projection based on historical statistics of the underlying collateral). The tranche-level yield is used to discount the cash flows and generate the price. Depending on the characteristics of the tranche, a volatility-driven, multi-dimensional single cash flow stream model or an option-adjusted spread model may be used. When cash flows or other security structure or market information is not available, broker quotes may be used. On a quarterly basis, the Company receives from its independent pricing service a list of fixed maturity securities, if any, that were priced solely from broker quotes. For these securities, fair value may be determined using the broker quotes, or by the Company using similar pricing techniques as the Company’s independent pricing service. Depending on the level of observable inputs, these securities would be classified as Level 2 or Level 3 fair value measurements. At June 30, 2019 and December 31, 2018 , the Company had no securities priced solely from broker quotes. A small number of the Company’s securities are not priced by the independent pricing service. One of these was an equity security that was reported as a Level 3 fair value measurement since no observable inputs were used in its valuation. This security was sold in the fourth quarter of 2018 and in prior periods was reported at the fair value obtained from the Securities Valuation Office (SVO) of the National Association of Insurance Commissioners (NAIC). The SVO established a per share price for this security based on an annual review of that company’s financial statements, typically performed during the second quarter. The other securities not priced by the Company’s independent pricing service consist of six fixed maturity securities. One of these fixed maturity securities ( two at December 31, 2018), classified as Level 3 fair value measurements, are corporate securities that convey premium tax benefits and are not publicly traded. The fair values for these securities are based on discounted cash flow analyses. The other fixed maturity securities are classified as Level 2 fair value measurements. The fair values for these fixed maturity securities were obtained from either the SVO, the Company's investment custodian, or the Company's investment department using similar pricing techniques as the Company’s independent pricing service. Presented in the tables below are the estimated fair values of the Company’s financial instruments by fair value hierarchy, as of June 30, 2019 and December 31, 2018 . June 30, 2019 Fair value measurements using ($ in thousands) Total Investments measured at net asset value (NAV) Quoted Significant Significant Financial instruments reported at fair value on recurring basis: Assets: Fixed maturity securities available-for-sale: U.S. treasury $ 8,270 $ — $ — $ 8,270 $ — U.S. government-sponsored agencies 320,827 — — 320,827 — Obligations of states and political subdivisions 269,702 — — 269,702 — Commercial mortgage-backed 94,304 — — 94,304 — Residential mortgage-backed 194,444 — — 194,444 — Other asset-backed 17,644 — — 17,644 — Corporate 434,875 — — 434,723 152 Total fixed maturity securities available-for-sale 1,340,066 — — 1,339,914 152 Equity investments, at fair value: Common stocks: Financial services 51,313 — 51,313 — — Information technology 41,911 — 41,911 — — Healthcare 29,513 — 29,513 — — Consumer staples 17,547 — 17,547 — — Consumer discretionary 29,178 — 29,178 — — Energy 14,613 — 14,613 — — Industrials 21,636 — 21,636 — — Other 15,186 — 15,186 — — Non-redeemable preferred stocks 18,840 — 9,059 9,781 — Investment funds 9,770 9,770 — — — Total equity investments 249,507 9,770 229,956 9,781 — Short-term investments 46,857 — 46,857 — — Financial instruments not reported at fair value: Liabilities: Surplus notes 16,626 — — — 16,626 December 31, 2018 Fair value measurements using ($ in thousands) Total Investments measured at net asset value (NAV) Quoted Significant Significant Financial instruments reported at fair value on recurring basis: Assets: Fixed maturity securities available-for-sale: U.S. treasury $ 8,021 $ — $ — $ 8,021 $ — U.S. government-sponsored agencies 304,479 — — 304,479 — Obligations of states and political subdivisions 283,651 — — 283,651 — Commercial mortgage-backed 84,379 — — 84,379 — Residential mortgage-backed 162,137 — — 162,137 — Other asset-backed 20,834 — — 20,834 — Corporate 419,408 — — 419,149 259 Total fixed maturity securities available-for-sale 1,282,909 — — 1,282,650 259 Equity investments, at fair value: Common stocks: Financial services 41,839 — 41,839 — — Information technology 31,581 — 31,581 — — Healthcare 34,571 — 34,571 — — Consumer staples 13,180 — 13,180 — — Consumer discretionary 22,765 — 22,765 — — Energy 13,372 — 13,372 — — Industrials 19,389 — 19,389 — — Other 14,371 — 14,371 — — Non-redeemable preferred stocks 16,654 — 10,325 6,329 — Investment funds 7,641 7,641 — — — Total equity investments 215,363 7,641 201,393 6,329 — Short-term investments 28,204 — 28,204 — — Financial instruments not reported at fair value: Liabilities: Surplus notes 15,259 — — — 15,259 Presented in the table below is a reconciliation of the assets measured at fair value on a recurring basis using significant unobservable inputs (Level 3) for the three and six months ended June 30, 2019 and 2018 . Any unrealized gains or losses on fixed maturity securities are recognized in other comprehensive income (loss). Any gains or losses stemming from settlements, disposals or impairments, as well as unrealized gains or losses on equity securities, are reported as realized investment gains or losses in net income. ($ in thousands) Fair value measurements using significant unobservable (Level 3) inputs Three months ended June 30, 2019 Fixed maturity securities available-for-sale, corporate Total Beginning balance $ 201 $ 201 Settlements (50 ) (50 ) Unrealized gains (losses) included in other comprehensive income (loss) on securities still held at reporting date 1 1 Balance at June 30, 2019 $ 152 $ 152 Six months ended June 30, 2019 Beginning balance $ 259 $ 259 Settlements (107 ) (107 ) Balance at June 30, 2019 $ 152 $ 152 ($ in thousands) Fair value measurements using significant Three months ended June 30, 2018 Fixed maturity securities available-for-sale, corporate Equity securities, Total Beginning balance $ 562 $ 3 $ 565 Settlements (89 ) — (89 ) Unrealized gains (losses) included in other comprehensive income (loss) on securities still held at reporting date 1 (3 ) (2 ) Balance at June 30, 2018 $ 474 $ — $ 474 Six months ended June 30, 2018 Beginning balance $ 620 $ 3 $ 623 Settlements (145 ) — (145 ) Unrealized gains (losses) included in other comprehensive income (loss) on securities still held at reporting date (1 ) (3 ) (4 ) Balance at June 30, 2018 $ 474 $ — $ 474</t>
  </si>
  <si>
    <t>INVESTMENTS</t>
  </si>
  <si>
    <t>Investments, Debt and Equity Securities [Abstract]</t>
  </si>
  <si>
    <t>INVESTMENTS Investments of the Company’s insurance subsidiaries are subject to the insurance laws of the state of their incorporation. These laws prescribe the kind, quality and concentration of investments that may be made by insurance companies. In general, these laws permit investments, within specified limits and subject to certain qualifications, in federal, state and municipal obligations, corporate bonds, preferred and common stocks and real estate mortgages. The Company believes that it is in compliance with these laws. The amortized cost and estimated fair value of securities available-for-sale as of June 30, 2019 and December 31, 2018 are as follows. All fixed maturity securities are classified as available-for-sale and are carried at fair value. June 30, 2019 Amortized Gross Gross Estimated ($ in thousands) Securities available-for-sale: Fixed maturity securities: U.S. treasury $ 8,152 $ 118 $ — $ 8,270 U.S. government-sponsored agencies 311,194 9,659 26 320,827 Obligations of states and political subdivisions 252,931 16,771 — 269,702 Commercial mortgage-backed 88,573 5,731 — 94,304 Residential mortgage-backed 184,680 10,895 1,131 194,444 Other asset-backed 17,315 492 163 17,644 Corporate 418,083 17,239 447 434,875 Total fixed maturity securities $ 1,280,928 $ 60,905 $ 1,767 $ 1,340,066 December 31, 2018 Amortized Gross Gross Estimated ($ in thousands) Securities available-for-sale: Fixed maturity securities: U.S. treasury $ 8,139 $ — $ 118 $ 8,021 U.S. government-sponsored agencies 303,198 2,799 1,518 304,479 Obligations of states and political subdivisions 273,727 10,375 451 283,651 Commercial mortgage-backed 83,854 1,287 762 84,379 Residential mortgage-backed 161,055 3,374 2,292 162,137 Other asset-backed 21,596 273 1,035 20,834 Corporate 421,563 2,605 4,760 419,408 Total fixed maturity securities $ 1,273,132 $ 20,713 $ 10,936 $ 1,282,909 The following tables set forth the estimated fair values and gross unrealized losses associated with investment securities that were in an unrealized loss position recognized in accumulated other comprehensive income as of June 30, 2019 and December 31, 2018 , listed by length of time the securities were consistently in an unrealized loss position. June 30, 2019 Less than twelve months Twelve months or longer Total ($ in thousands) Fair Unrealized Fair Unrealized Fair Unrealized Securities available-for-sale: Fixed maturity securities: U.S. government-sponsored agencies $ 4,987 $ 14 $ 4,404 $ 12 $ 9,391 $ 26 Residential mortgage-backed 3,638 375 14,201 756 17,839 1,131 Other asset-backed — — 7,154 163 7,154 163 Corporate — — 16,538 447 16,538 447 Total fixed maturity securities $ 8,625 $ 389 $ 42,297 $ 1,378 $ 50,922 $ 1,767 December 31, 2018 Less than twelve months Twelve months or longer Total ($ in thousands) Fair Unrealized Fair Unrealized Fair Unrealized Securities available-for-sale: Fixed maturity securities: U.S. treasury $ — $ — $ 8,021 $ 118 $ 8,021 $ 118 U.S. government-sponsored agencies 14,620 20 92,603 1,498 107,223 1,518 Obligations of states and political subdivisions — — 14,498 451 14,498 451 Commercial mortgage-backed 2,021 21 24,222 741 26,243 762 Residential mortgage-backed 16,852 145 45,597 2,147 62,449 2,292 Other asset-backed 4,810 147 11,691 888 16,501 1,035 Corporate 198,030 2,996 45,734 1,764 243,764 4,760 Total fixed maturity securities $ 236,333 $ 3,329 $ 242,366 $ 7,607 $ 478,699 $ 10,936 Nearly all of the fixed maturity securities that are in an unrealized loss position are considered investment grade by credit rating agencies. Because management does not intend to sell these securities, does not believe it will be required to sell these securities before recovery, and believes it will collect the amounts due on these securities, it was determined that these securities were not “other-than-temporarily” impaired at June 30, 2019 . The amortized cost and estimated fair values of fixed maturity securities available-for-sale at June 30, 2019 , by contractual maturity, are shown below. Expected maturities may differ from contractual maturities because borrowers may have the right to call or prepay obligations, with or without call or prepayment penalties. ($ in thousands) Amortized Estimated Fixed maturity securities available-for-sale: Due in one year or less $ 15,670 $ 15,732 Due after one year through five years 304,720 314,153 Due after five years through ten years 312,299 328,334 Due after ten years 373,887 392,008 Securities not due at a single maturity date 274,352 289,839 Totals $ 1,280,928 $ 1,340,066 A summary of realized investment gains and (losses) and the change in unrealized gains on equity investments is as follows: Three months ended June 30, Six months ended June 30, ($ in thousands) 2019 2018 2019 2018 Fixed maturity securities available-for-sale: Gross realized investment gains $ 51 $ — $ 51 $ 234 Gross realized investment losses (1 ) (5,490 ) (273 ) (5,968 ) Equity securities: Net realized investment gains 9,652 1,479 13,749 4,195 Change in unrealized investment gains (4,674 ) (447 ) 15,155 (10,301 ) Other long-term investments, net (770 ) (1,402 ) (1,781 ) 587 Totals $ 4,258 $ (5,860 ) $ 26,901 $ (11,253 ) Gains and losses realized on the disposition of investments are included in net income. The cost of investments sold is determined on the specific identification method using the highest cost basis first. The Company did not have any outstanding cumulative credit losses on fixed maturity securities that have been recognized in earnings from “other-than-temporary” impairments during any of the reported periods. The net realized investment gains (losses) recognized on other long-term investments primarily represent changes in the carrying value of a limited partnership that is used solely to support an equity tail-risk hedging strategy.</t>
  </si>
  <si>
    <t>CONTINGENT LIABILITIES</t>
  </si>
  <si>
    <t>Commitments and Contingencies Disclosure [Abstract]</t>
  </si>
  <si>
    <t>CONTINGENT LIABILITIES The Company and Employers Mutual and its other subsidiaries are parties to numerous lawsuits arising in the normal course of the insurance business. The Company believes that the resolution of these lawsuits will not have a material adverse effect on its financial condition or its results of operations. The companies involved have established reserves which are believed adequate to cover any potential liabilities arising out of all such pending or threatened proceedings. On March 22, 2019, a lawsuit was filed in state court in Iowa relating to the November 15, 2018 proposal by Employers Mutual to acquire all outstanding shares of stock in the Company not already owned by Employers Mutual. The lawsuit was filed as a purported class action, and names as defendants Employers Mutual and the five individual directors of the Company. The lawsuit alleges that the proposal is unfair to the Company’s minority shareholders, and seeks an unspecified amount of damages. Employers Mutual and the Company and its directors deny all allegations of wrongdoing set forth in the lawsuit. On July 26, 2019, the plaintiffs filed an Unopposed Motion to Voluntarily Dismiss the lawsuit. On July 31, 2019, the court granted that motion and dismissed the lawsuit without prejudice. The participants in the pooling agreement have purchased annuities from life insurance companies, under which the claimant is payee, to fund future payments that are fixed pursuant to specific claim settlement provisions. The Company’s share of case loss reserves eliminated by the purchase of those annuities was $110,000 at December 31, 2018 . The Company had a contingent liability for the aggregate guaranteed amount of the annuities of $183,000 at December 31, 2018 should the issuers of those annuities fail to perform. Although management is not able to verify the amount, the Company would likely have a similar contingent liability at June 30, 2019 . The probability of a material loss due to failure of performance by the issuers of these annuities is considered remote.</t>
  </si>
  <si>
    <t>STOCK REPURCHASE PROGRAM</t>
  </si>
  <si>
    <t>Equity [Abstract]</t>
  </si>
  <si>
    <t>STOCK REPURCHASE PROGRAM On November 3, 2011, the Company’s Board of Directors authorized a $15.0 million stock repurchase program. This program does not have an expiration date. The timing and terms of the purchases are determined by management based on board approved parameters and market conditions, and are conducted in accordance with the applicable rules of the Securities and Exchange Commission. Common stock repurchased under this program will be retired by the Company. The Company did not repurchase any shares during the first six months of 2019. The Company repurchased 25,300 shares of its common stock at an average cost of $25.76 during the first six months of 2018.</t>
  </si>
  <si>
    <t>ACCUMULATED OTHER COMPREHENSIVE INCOME</t>
  </si>
  <si>
    <t>Accumulated Other Comprehensive Income (Loss), Net of Tax [Abstract]</t>
  </si>
  <si>
    <t>ACCUMULATED OTHER COMPREHENSIVE INCOME The Company has available-for-sale securities and receives an allocation of the actuarial losses and net prior service credits associated with Employers Mutual’s pension and postretirement benefit plans, both of which generate accumulated other comprehensive income (loss) amounts. The following table reconciles, by component, the beginning and ending balances of accumulated other comprehensive income (loss), net of tax. Accumulated other comprehensive income (loss) by component Unrealized Unrecognized pension and postretirement benefit obligations ($ in thousands) Net actuarial loss Prior service credit Total Total Balance at December 31, 2018 $ 7,724 $ (17,626 ) $ 11,522 $ (6,104 ) $ 1,620 Other comprehensive income (loss) before reclassifications 38,820 — — — 38,820 Amounts reclassified from accumulated other comprehensive income (loss) 175 382 (1,021 ) (639 ) (464 ) Other comprehensive income (loss) 38,995 382 (1,021 ) (639 ) 38,356 Balance at June 30, 2019 $ 46,719 $ (17,244 ) $ 10,501 $ (6,743 ) $ 39,976 Accumulated other comprehensive income (loss) by component Unrealized Unrecognized pension and postretirement benefit obligations ($ in thousands) Net actuarial loss Prior service credit Total Total Balance at December 31, 2017 $ 83,497 $ (13,074 ) $ 12,961 $ (113 ) $ 83,384 Cumulative adjustment for adoption of financial instruments recognition and measurement changes (66,234 ) — — — (66,234 ) Other comprehensive income (loss) before reclassifications (26,546 ) — — — (26,546 ) Amounts reclassified from accumulated other comprehensive income (loss) 4,530 166 (1,244 ) (1,078 ) 3,452 Other comprehensive income (loss) (22,016 ) 166 (1,244 ) (1,078 ) (23,094 ) Balance at June 30, 2018 $ (4,753 ) $ (12,908 ) $ 11,717 $ (1,191 ) $ (5,944 ) The following tables display amounts reclassified out of accumulated other comprehensive income (loss) and into net income (loss) during the three and six months ended June 30, 2019 and 2018 , respectively. ($ in thousands) Amounts reclassified from accumulated other comprehensive income (loss) Accumulated other comprehensive Three months ended Six months ended Affected line item in the consolidated statements of income Unrealized gains (losses) on investments: Reclassification adjustment for net realized investment gains (losses) included in net income $ 50 $ (222 ) Net realized investment gains/losses and change in unrealized gains on equity investments Deferred income tax (expense) benefit (10 ) 47 Total income tax expense (benefit) Net reclassification adjustment 40 (175 ) Net income (loss) Unrecognized pension and postretirement benefit obligations: Reclassification adjustment for amounts amortized into net periodic pension and postretirement benefit income: Net actuarial loss (234 ) (483 ) (1) Prior service credit 646 1,292 (1) Total before tax 412 809 Deferred income tax (expense) benefit (86 ) (170 ) Net reclassification adjustment 326 639 Total reclassification adjustment $ 366 $ 464 (1) These reclassified components of accumulated other comprehensive income are included in the computation of net periodic pension and postretirement benefit income (see note 7, Employee Retirement Plans, for additional details). ($ in thousands) Amounts reclassified from accumulated other comprehensive income (loss) Accumulated other comprehensive Three months ended June 30, 2018 Six months ended June 30, 2018 Affected line item in the consolidated statements of income Unrealized gains (losses) on investments: Reclassification adjustment for net realized investment gains (losses) included in net income $ (5,490 ) $ (5,734 ) Net realized investment gains/losses and change in unrealized gains on equity investments Deferred income tax (expense) benefit 1,153 1,204 Total income tax expense (benefit) Net reclassification adjustment (4,337 ) (4,530 ) Net income (loss) Unrecognized pension and postretirement benefit obligations: Reclassification adjustment for amounts amortized into net periodic pension and postretirement benefit income: Net actuarial loss (107 ) (210 ) (1) Prior service credit 787 1,575 (1) Total before tax 680 1,365 Deferred income tax (expense) benefit (143 ) (287 ) Net reclassification adjustment 537 1,078 Total reclassification adjustment $ (3,800 ) $ (3,452 ) (1) These reclassified components of accumulated other comprehensive income are included in the computation of net periodic pension and postretirement benefit income (see note 7, Employee Retirement Plans, for additional details).</t>
  </si>
  <si>
    <t>NEW ACCOUNTING PRONOUNCEMENTS NOT YET ADOPTED</t>
  </si>
  <si>
    <t>New Accounting Pronouncements and Changes in Accounting Principles [Abstract]</t>
  </si>
  <si>
    <t>NEW ACCOUNTING PRONOUNCEMENTS NOT YET ADOPTED In June 2016, the FASB issued updated guidance in Financial Instruments-Credit Losses Topic 326 of the ASC. The objective of this update is to provide information about expected credit losses on financial instruments and other commitments to extend credit. Specifically, this updated guidance replaces the current incurred loss impairment methodology, which delays recognition of a loss until it is probable a loss has been incurred, with a methodology that reflects expected credit losses considering a broader range of reasonable and supportable information. This guidance covers financial assets that are not accounted for at fair value through net income, thus is not applicable to the Company's equity investments. This guidance is effective for interim and annual periods beginning after December 15, 2019, and is to be applied with a cumulative-effect adjustment to retained earnings as of the beginning of the first reporting period in which the guidance is effective (modified-retrospective approach). Early adoption is permitted, but only to fiscal years beginning after December 15, 2018. The Company will adopt this guidance during the first quarter of 2020. The Company is currently evaluating the impact this guidance will have on the Company's consolidated financial condition and net income.</t>
  </si>
  <si>
    <t>REINSURANCE (Tables)</t>
  </si>
  <si>
    <t>Schedule of reinsurance transactions for insurance companies</t>
  </si>
  <si>
    <t>The effect of reinsurance on premiums written and earned, and losses and settlement expenses incurred, for the three and six months ended June 30, 2019 and 2018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and quota share agreements and inter-company reinsurance programs with Employers Mutual are reported as “affiliated” balances. Three months ended June 30, 2019 ($ in thousands) Property and Reinsurance Total Premiums written Direct $ 106,704 $ — $ 106,704 Assumed from nonaffiliates 1,070 45,823 46,893 Assumed from affiliates 136,725 — 136,725 Ceded to nonaffiliates (6,662 ) (6,303 ) (12,965 ) Ceded to affiliates (109,684 ) (1,312 ) (110,996 ) Net premiums written $ 128,153 $ 38,208 $ 166,361 Premiums earned Direct $ 104,781 $ — $ 104,781 Assumed from nonaffiliates 1,053 45,929 46,982 Assumed from affiliates 135,219 — 135,219 Ceded to nonaffiliates (6,995 ) (2,781 ) (9,776 ) Ceded to affiliates (107,761 ) (1,312 ) (109,073 ) Net premiums earned $ 126,297 $ 41,836 $ 168,133 Losses and settlement expenses incurred Direct $ 62,495 $ — $ 62,495 Assumed from nonaffiliates 426 31,299 31,725 Assumed from affiliates 97,860 265 98,125 Ceded to nonaffiliates (3,690 ) (3,429 ) (7,119 ) Ceded to affiliates (63,497 ) 788 (62,709 ) Net losses and settlement expenses incurred $ 93,594 $ 28,923 $ 122,517 Three months ended June 30, 2018 ($ in thousands) Property and Reinsurance Total Premiums written Direct $ 98,579 $ — $ 98,579 Assumed from nonaffiliates 1,284 39,232 40,516 Assumed from affiliates 140,850 — 140,850 Ceded to nonaffiliates (7,953 ) (6,009 ) (13,962 ) Ceded to affiliates (101,559 ) (1,312 ) (102,871 ) Net premiums written $ 131,201 $ 31,911 $ 163,112 Premiums earned Direct $ 99,011 $ — $ 99,011 Assumed from nonaffiliates 1,300 40,357 41,657 Assumed from affiliates 131,768 — 131,768 Ceded to nonaffiliates (8,593 ) (2,594 ) (11,187 ) Ceded to affiliates (101,991 ) (1,312 ) (103,303 ) Net premiums earned $ 121,495 $ 36,451 $ 157,946 Losses and settlement expenses incurred Direct $ 62,069 $ — $ 62,069 Assumed from nonaffiliates 770 27,053 27,823 Assumed from affiliates 95,713 239 95,952 Ceded to nonaffiliates (1,911 ) (2,165 ) (4,076 ) Ceded to affiliates (62,386 ) (291 ) (62,677 ) Net losses and settlement expenses incurred $ 94,255 $ 24,836 $ 119,091 Six months ended June 30, 2019 ($ in thousands) Property and Reinsurance Total Premiums written Direct $ 211,937 $ — $ 211,937 Assumed from nonaffiliates 2,035 94,558 96,593 Assumed from affiliates 271,068 — 271,068 Ceded to nonaffiliates (13,474 ) (8,276 ) (21,750 ) Ceded to affiliates (217,897 ) (2,625 ) (220,522 ) Net premiums written $ 253,669 $ 83,657 $ 337,326 Premiums earned Direct $ 206,048 $ — $ 206,048 Assumed from nonaffiliates 2,091 92,177 94,268 Assumed from affiliates 269,573 — 269,573 Ceded to nonaffiliates (14,635 ) (5,186 ) (19,821 ) Ceded to affiliates (212,008 ) (2,625 ) (214,633 ) Net premiums earned $ 251,069 $ 84,366 $ 335,435 Losses and settlement expenses incurred Direct $ 123,430 $ — $ 123,430 Assumed from nonaffiliates 1,413 62,348 63,761 Assumed from affiliates 175,638 520 176,158 Ceded to nonaffiliates (4,948 ) (5,011 ) (9,959 ) Ceded to affiliates (124,959 ) (945 ) (125,904 ) Net losses and settlement expenses incurred $ 170,574 $ 56,912 $ 227,486 Six months ended June 30, 2018 ($ in thousands) Property and Reinsurance Total Premiums written Direct $ 198,623 $ — $ 198,623 Assumed from nonaffiliates 2,302 80,353 82,655 Assumed from affiliates 271,051 — 271,051 Ceded to nonaffiliates (15,923 ) (8,014 ) (23,937 ) Ceded to affiliates (204,583 ) (2,625 ) (207,208 ) Net premiums written $ 251,470 $ 69,714 $ 321,184 Premiums earned Direct $ 194,756 $ — $ 194,756 Assumed from nonaffiliates 2,302 81,449 83,751 Assumed from affiliates 260,916 — 260,916 Ceded to nonaffiliates (17,131 ) (5,219 ) (22,350 ) Ceded to affiliates (200,716 ) (2,625 ) (203,341 ) Net premiums earned $ 240,127 $ 73,605 $ 313,732 Losses and settlement expenses incurred Direct $ 114,356 $ — $ 114,356 Assumed from nonaffiliates 1,762 53,468 55,230 Assumed from affiliates 181,680 597 182,277 Ceded to nonaffiliates (4,902 ) (2,564 ) (7,466 ) Ceded to affiliates (115,140 ) 462 (114,678 ) Net losses and settlement expenses incurred $ 177,756 $ 51,963 $ 229,719</t>
  </si>
  <si>
    <t>LIABILITY FOR LOSSES AND SETTLEMENT EXPENSES (Tables)</t>
  </si>
  <si>
    <t>Schedule of reconciliation of beginning and ending reserves for losses and settlement expenses</t>
  </si>
  <si>
    <t>The following table sets forth a reconciliation of beginning and ending reserves for losses and settlement expenses of the Company. Amounts presented are on a net basis, with a reconciliation of beginning and ending reserves to the gross amounts presented in the consolidated financial statements. Six months ended June 30, ($ in thousands) 2019 2018 Gross reserves at beginning of year $ 777,190 $ 732,612 Re-valuation due to foreign currency exchange rates (593 ) 525 Less ceded reserves at beginning of year 36,595 30,923 Net reserves at beginning of year 741,188 701,164 Incurred losses and settlement expenses related to: Current year 243,103 235,806 Prior years (15,617 ) (6,087 ) Total incurred losses and settlement expenses 227,486 229,719 Paid losses and settlement expenses related to: Current year 68,394 65,714 Prior years 135,560 139,625 Total paid losses and settlement expenses 203,954 205,339 Net reserves at end of period 764,720 725,544 Plus ceded reserves at end of period 34,642 31,148 Re-valuation due to foreign currency exchange rates (656 ) 177 Gross reserves at end of period $ 798,706 $ 756,869</t>
  </si>
  <si>
    <t>SEGMENT INFORMATION (Tables)</t>
  </si>
  <si>
    <t>Summarized financial information for segments</t>
  </si>
  <si>
    <t>Three months ended June 30, 2019 Property and Reinsurance Parent Consolidated ($ in thousands) Premiums earned $ 126,297 $ 41,836 $ — $ 168,133 Underwriting profit (loss): SAP underwriting profit (loss) (16,127 ) 3,008 — (13,119 ) GAAP adjustments (353 ) (695 ) — (1,048 ) GAAP underwriting profit (loss) (16,480 ) 2,313 — (14,167 ) Net investment income 9,129 3,808 14 12,951 Net realized investment gains/losses and change in unrealized gains on equity investments 2,930 1,545 (217 ) 4,258 Other income 1,551 6 — 1,557 Interest expense 170 — — 170 Other expenses 201 — 2,587 2,788 Income (loss) before income tax expense (benefit) $ (3,241 ) $ 7,672 $ (2,790 ) $ 1,641 Three months ended June 30, 2018 Property and Reinsurance Parent Consolidated ($ in thousands) Premiums earned $ 121,495 $ 36,451 $ — $ 157,946 Underwriting profit (loss): SAP underwriting profit (loss) (20,184 ) 3,707 — (16,477 ) GAAP adjustments 1,921 (855 ) — 1,066 GAAP underwriting profit (loss) (18,263 ) 2,852 — (15,411 ) Net investment income 8,410 3,360 8 11,778 Net realized investment gains/losses and change in unrealized gains on equity investments (4,692 ) (1,168 ) — (5,860 ) Other income 2,095 678 — 2,773 Interest expense 171 — — 171 Other expenses 244 — 587 831 Income (loss) before income tax expense (benefit) $ (12,865 ) $ 5,722 $ (579 ) $ (7,722 ) Six months ended June 30, 2019 Property and Reinsurance Parent Consolidated ($ in thousands) Premiums earned $ 251,069 $ 84,366 $ — $ 335,435 Underwriting profit (loss): SAP underwriting profit (loss) (14,720 ) 6,571 — (8,149 ) GAAP adjustments 857 125 — 982 GAAP underwriting profit (loss) (13,863 ) 6,696 — (7,167 ) Net investment income 18,267 7,416 31 25,714 Net realized investment gains/losses and change in unrealized gains on equity investments 17,098 10,087 (284 ) 26,901 Other income 3,084 8 — 3,092 Interest expense 341 — — 341 Other expenses 512 — 3,761 4,273 Income (loss) before income tax expense (benefit) $ 23,733 $ 24,207 $ (4,014 ) $ 43,926 Assets $ 1,254,989 $ 525,750 $ 631,092 $ 2,411,831 Eliminations — — (623,505 ) (623,505 ) Reclassifications — (101 ) (74 ) (175 ) Total assets $ 1,254,989 $ 525,649 $ 7,513 $ 1,788,151 Six months ended June 30, 2018 Property and Reinsurance Parent Consolidated ($ in thousands) Premiums earned $ 240,127 $ 73,605 $ — $ 313,732 Underwriting profit (loss): SAP underwriting profit (loss) (29,220 ) 5,270 — (23,950 ) GAAP adjustments 2,183 (753 ) — 1,430 GAAP underwriting profit (loss) (27,037 ) 4,517 — (22,520 ) Net investment income 16,558 6,578 13 23,149 Net realized investment gains/losses and change in unrealized gains on equity investments (7,985 ) (3,268 ) — (11,253 ) Other income 4,146 242 — 4,388 Interest expense 313 — — 313 Other expenses 477 — 1,224 1,701 Income (loss) before income tax expense (benefit) $ (15,108 ) $ 8,069 $ (1,211 ) $ (8,250 ) Year ended December 31, 2018 Assets $ 1,191,286 $ 485,270 $ 565,905 $ 2,242,461 Eliminations — — (556,977 ) (556,977 ) Reclassifications — — (6 ) (6 ) Total assets $ 1,191,286 $ 485,270 $ 8,922 $ 1,685,478</t>
  </si>
  <si>
    <t>Summary of net premiums earned by line of insurance</t>
  </si>
  <si>
    <t>The following table displays the premiums earned for the property and casualty insurance segment and the reinsurance segment for the three and six months ended June 30, 2019 and 2018 , by line of insurance. Three months ended June 30, Six months ended June 30, ($ in thousands) 2019 2018 2019 2018 Property and casualty insurance Commercial lines: Automobile $ 34,260 $ 31,660 $ 67,167 $ 62,304 Property 28,853 27,196 56,524 53,788 Workers' compensation 24,032 25,229 47,575 50,131 Other liability 29,170 25,591 58,075 50,553 Other 2,501 2,228 5,007 4,414 Total commercial lines 118,816 111,904 234,348 221,190 Personal lines 7,481 9,591 16,721 18,937 Total property and casualty insurance $ 126,297 $ 121,495 $ 251,069 $ 240,127 Reinsurance Pro rata reinsurance $ 11,147 $ 10,070 $ 24,153 $ 23,143 Excess of loss reinsurance 30,689 26,381 60,213 50,462 Total reinsurance $ 41,836 $ 36,451 $ 84,366 $ 73,605 Consolidated $ 168,133 $ 157,946 $ 335,435 $ 313,732</t>
  </si>
  <si>
    <t>INCOME TAXES (Tables)</t>
  </si>
  <si>
    <t>Reconciliation of income tax expense (benefit)</t>
  </si>
  <si>
    <t>The actual income tax expense (benefit) for the three and six months ended June 30, 2019 and 2018 differed from the “expected” income tax expense (benefit) for those periods (computed by applying the United States federal corporate tax rate of 21 percent to income (loss) before income tax expense (benefit)) as follows: Three months ended Six months ended ($ in thousands) 2019 2018 2019 2018 Computed "expected" income tax expense (benefit) $ 345 $ (1,622 ) $ 9,225 $ (1,733 ) Increases (decreases) in tax resulting from: Incremental benefit of net operating loss carry back — (839 ) — (839 ) Tax-exempt interest income (269 ) (297 ) (552 ) (607 ) Dividends received deduction (166 ) (151 ) (298 ) (274 ) Proration of tax-exempt interest and dividends received deduction 108 112 212 220 Nondeductible expenses 374 30 419 55 Internal Revenue Code 50(d)(5) income from investment tax credits (111 ) (36 ) 110 — Other, net 75 76 (6 ) (1 ) Total income tax expense (benefit) $ 356 $ (2,727 ) $ 9,110 $ (3,179 )</t>
  </si>
  <si>
    <t>EMPLOYEE RETIREMENT PLANS (Tables)</t>
  </si>
  <si>
    <t>Components of net periodic benefit cost</t>
  </si>
  <si>
    <t>The components of net periodic benefit cost (income) for Employers Mutual’s pension and postretirement benefit plans is as follows: Three months ended Six months ended ($ in thousands) 2019 2018 2019 2018 Pension plans: Service cost $ 3,806 $ 4,300 $ 7,877 $ 8,426 Interest cost 2,930 2,698 5,879 5,363 Expected return on plan assets (5,423 ) (6,048 ) (10,863 ) (12,026 ) Amortization of net actuarial loss 548 143 1,146 268 Net periodic pension benefit cost $ 1,861 $ 1,093 $ 4,039 $ 2,031 Postretirement benefit plans: Service cost $ 352 $ 368 $ 705 $ 736 Interest cost 545 521 1,091 1,042 Expected return on plan assets (1,094 ) (1,203 ) (2,189 ) (2,407 ) Amortization of net actuarial loss 246 233 491 467 Amortization of prior service credit (2,285 ) (2,782 ) (4,570 ) (5,564 ) Net periodic postretirement benefit income $ (2,236 ) $ (2,863 ) $ (4,472 ) $ (5,726 )</t>
  </si>
  <si>
    <t>DISCLOSURES ABOUT THE FAIR VALUE OF FINANCIAL INSTRUMENTS (Tables)</t>
  </si>
  <si>
    <t>Summary of carrying amount and estimated fair value of financial instruments</t>
  </si>
  <si>
    <t>The carrying amounts and estimated fair values of the Company’s financial instruments as of June 30, 2019 and December 31, 2018 are summarized in the tables below. June 30, 2019 Carrying Estimated ($ in thousands) Assets: Fixed maturity securities available-for-sale: U.S. treasury $ 8,270 $ 8,270 U.S. government-sponsored agencies 320,827 320,827 Obligations of states and political subdivisions 269,702 269,702 Commercial mortgage-backed 94,304 94,304 Residential mortgage-backed 194,444 194,444 Other asset-backed 17,644 17,644 Corporate 434,875 434,875 Total fixed maturity securities available-for-sale 1,340,066 1,340,066 Equity investments, at fair value Common stocks: Financial services 51,313 51,313 Information technology 41,911 41,911 Healthcare 29,513 29,513 Consumer staples 17,547 17,547 Consumer discretionary 29,178 29,178 Energy 14,613 14,613 Industrials 21,636 21,636 Other 15,186 15,186 Non-redeemable preferred stocks 18,840 18,840 Investment funds 9,770 9,770 Total equity investments 249,507 249,507 Short-term investments 46,857 46,857 Liabilities: Surplus notes 25,000 16,626 December 31, 2018 Carrying Estimated ($ in thousands) Assets: Fixed maturity securities available-for-sale: U.S. treasury $ 8,021 $ 8,021 U.S. government-sponsored agencies 304,479 304,479 Obligations of states and political subdivisions 283,651 283,651 Commercial mortgage-backed 84,379 84,379 Residential mortgage-backed 162,137 162,137 Other asset-backed 20,834 20,834 Corporate 419,408 419,408 Total fixed maturity securities available-for-sale 1,282,909 1,282,909 Equity investments, at fair value Common stocks: Financial services 41,839 41,839 Information technology 31,581 31,581 Healthcare 34,571 34,571 Consumer staples 13,180 13,180 Consumer discretionary 22,765 22,765 Energy 13,372 13,372 Industrials 19,389 19,389 Other 14,371 14,371 Non-redeemable preferred stocks 16,654 16,654 Investment funds 7,641 7,641 Total equity investments 215,363 215,363 Short-term investments 28,204 28,204 Liabilities: Surplus notes 25,000 15,259</t>
  </si>
  <si>
    <t>Summary of assets and liabilities measured on recurring and non-recurring basis</t>
  </si>
  <si>
    <t>Presented in the tables below are the estimated fair values of the Company’s financial instruments by fair value hierarchy, as of June 30, 2019 and December 31, 2018 . June 30, 2019 Fair value measurements using ($ in thousands) Total Investments measured at net asset value (NAV) Quoted Significant Significant Financial instruments reported at fair value on recurring basis: Assets: Fixed maturity securities available-for-sale: U.S. treasury $ 8,270 $ — $ — $ 8,270 $ — U.S. government-sponsored agencies 320,827 — — 320,827 — Obligations of states and political subdivisions 269,702 — — 269,702 — Commercial mortgage-backed 94,304 — — 94,304 — Residential mortgage-backed 194,444 — — 194,444 — Other asset-backed 17,644 — — 17,644 — Corporate 434,875 — — 434,723 152 Total fixed maturity securities available-for-sale 1,340,066 — — 1,339,914 152 Equity investments, at fair value: Common stocks: Financial services 51,313 — 51,313 — — Information technology 41,911 — 41,911 — — Healthcare 29,513 — 29,513 — — Consumer staples 17,547 — 17,547 — — Consumer discretionary 29,178 — 29,178 — — Energy 14,613 — 14,613 — — Industrials 21,636 — 21,636 — — Other 15,186 — 15,186 — — Non-redeemable preferred stocks 18,840 — 9,059 9,781 — Investment funds 9,770 9,770 — — — Total equity investments 249,507 9,770 229,956 9,781 — Short-term investments 46,857 — 46,857 — — Financial instruments not reported at fair value: Liabilities: Surplus notes 16,626 — — — 16,626 December 31, 2018 Fair value measurements using ($ in thousands) Total Investments measured at net asset value (NAV) Quoted Significant Significant Financial instruments reported at fair value on recurring basis: Assets: Fixed maturity securities available-for-sale: U.S. treasury $ 8,021 $ — $ — $ 8,021 $ — U.S. government-sponsored agencies 304,479 — — 304,479 — Obligations of states and political subdivisions 283,651 — — 283,651 — Commercial mortgage-backed 84,379 — — 84,379 — Residential mortgage-backed 162,137 — — 162,137 — Other asset-backed 20,834 — — 20,834 — Corporate 419,408 — — 419,149 259 Total fixed maturity securities available-for-sale 1,282,909 — — 1,282,650 259 Equity investments, at fair value: Common stocks: Financial services 41,839 — 41,839 — — Information technology 31,581 — 31,581 — — Healthcare 34,571 — 34,571 — — Consumer staples 13,180 — 13,180 — — Consumer discretionary 22,765 — 22,765 — — Energy 13,372 — 13,372 — — Industrials 19,389 — 19,389 — — Other 14,371 — 14,371 — — Non-redeemable preferred stocks 16,654 — 10,325 6,329 — Investment funds 7,641 7,641 — — — Total equity investments 215,363 7,641 201,393 6,329 — Short-term investments 28,204 — 28,204 — — Financial instruments not reported at fair value: Liabilities: Surplus notes 15,259 — — — 15,259</t>
  </si>
  <si>
    <t>Reconciliation of assets measured at fair value on recurring basis using significant unobservable inputs</t>
  </si>
  <si>
    <t>Presented in the table below is a reconciliation of the assets measured at fair value on a recurring basis using significant unobservable inputs (Level 3) for the three and six months ended June 30, 2019 and 2018 . Any unrealized gains or losses on fixed maturity securities are recognized in other comprehensive income (loss). Any gains or losses stemming from settlements, disposals or impairments, as well as unrealized gains or losses on equity securities, are reported as realized investment gains or losses in net income. ($ in thousands) Fair value measurements using significant unobservable (Level 3) inputs Three months ended June 30, 2019 Fixed maturity securities available-for-sale, corporate Total Beginning balance $ 201 $ 201 Settlements (50 ) (50 ) Unrealized gains (losses) included in other comprehensive income (loss) on securities still held at reporting date 1 1 Balance at June 30, 2019 $ 152 $ 152 Six months ended June 30, 2019 Beginning balance $ 259 $ 259 Settlements (107 ) (107 ) Balance at June 30, 2019 $ 152 $ 152 ($ in thousands) Fair value measurements using significant Three months ended June 30, 2018 Fixed maturity securities available-for-sale, corporate Equity securities, Total Beginning balance $ 562 $ 3 $ 565 Settlements (89 ) — (89 ) Unrealized gains (losses) included in other comprehensive income (loss) on securities still held at reporting date 1 (3 ) (2 ) Balance at June 30, 2018 $ 474 $ — $ 474 Six months ended June 30, 2018 Beginning balance $ 620 $ 3 $ 623 Settlements (145 ) — (145 ) Unrealized gains (losses) included in other comprehensive income (loss) on securities still held at reporting date (1 ) (3 ) (4 ) Balance at June 30, 2018 $ 474 $ — $ 474</t>
  </si>
  <si>
    <t>INVESTMENTS (Tables)</t>
  </si>
  <si>
    <t>Reconciliation of available-for-sale securities from cost basis to fair value</t>
  </si>
  <si>
    <t>The amortized cost and estimated fair value of securities available-for-sale as of June 30, 2019 and December 31, 2018 are as follows. All fixed maturity securities are classified as available-for-sale and are carried at fair value. June 30, 2019 Amortized Gross Gross Estimated ($ in thousands) Securities available-for-sale: Fixed maturity securities: U.S. treasury $ 8,152 $ 118 $ — $ 8,270 U.S. government-sponsored agencies 311,194 9,659 26 320,827 Obligations of states and political subdivisions 252,931 16,771 — 269,702 Commercial mortgage-backed 88,573 5,731 — 94,304 Residential mortgage-backed 184,680 10,895 1,131 194,444 Other asset-backed 17,315 492 163 17,644 Corporate 418,083 17,239 447 434,875 Total fixed maturity securities $ 1,280,928 $ 60,905 $ 1,767 $ 1,340,066 December 31, 2018 Amortized Gross Gross Estimated ($ in thousands) Securities available-for-sale: Fixed maturity securities: U.S. treasury $ 8,139 $ — $ 118 $ 8,021 U.S. government-sponsored agencies 303,198 2,799 1,518 304,479 Obligations of states and political subdivisions 273,727 10,375 451 283,651 Commercial mortgage-backed 83,854 1,287 762 84,379 Residential mortgage-backed 161,055 3,374 2,292 162,137 Other asset-backed 21,596 273 1,035 20,834 Corporate 421,563 2,605 4,760 419,408 Total fixed maturity securities $ 1,273,132 $ 20,713 $ 10,936 $ 1,282,909</t>
  </si>
  <si>
    <t>Estimated fair value and gross unrealized losses associated with investment securities</t>
  </si>
  <si>
    <t>The following tables set forth the estimated fair values and gross unrealized losses associated with investment securities that were in an unrealized loss position recognized in accumulated other comprehensive income as of June 30, 2019 and December 31, 2018 , listed by length of time the securities were consistently in an unrealized loss position. June 30, 2019 Less than twelve months Twelve months or longer Total ($ in thousands) Fair Unrealized Fair Unrealized Fair Unrealized Securities available-for-sale: Fixed maturity securities: U.S. government-sponsored agencies $ 4,987 $ 14 $ 4,404 $ 12 $ 9,391 $ 26 Residential mortgage-backed 3,638 375 14,201 756 17,839 1,131 Other asset-backed — — 7,154 163 7,154 163 Corporate — — 16,538 447 16,538 447 Total fixed maturity securities $ 8,625 $ 389 $ 42,297 $ 1,378 $ 50,922 $ 1,767 December 31, 2018 Less than twelve months Twelve months or longer Total ($ in thousands) Fair Unrealized Fair Unrealized Fair Unrealized Securities available-for-sale: Fixed maturity securities: U.S. treasury $ — $ — $ 8,021 $ 118 $ 8,021 $ 118 U.S. government-sponsored agencies 14,620 20 92,603 1,498 107,223 1,518 Obligations of states and political subdivisions — — 14,498 451 14,498 451 Commercial mortgage-backed 2,021 21 24,222 741 26,243 762 Residential mortgage-backed 16,852 145 45,597 2,147 62,449 2,292 Other asset-backed 4,810 147 11,691 888 16,501 1,035 Corporate 198,030 2,996 45,734 1,764 243,764 4,760 Total fixed maturity securities $ 236,333 $ 3,329 $ 242,366 $ 7,607 $ 478,699 $ 10,936</t>
  </si>
  <si>
    <t>Amortized cost and estimated fair value of fixed maturity securities</t>
  </si>
  <si>
    <t>The amortized cost and estimated fair values of fixed maturity securities available-for-sale at June 30, 2019 , by contractual maturity, are shown below. Expected maturities may differ from contractual maturities because borrowers may have the right to call or prepay obligations, with or without call or prepayment penalties. ($ in thousands) Amortized Estimated Fixed maturity securities available-for-sale: Due in one year or less $ 15,670 $ 15,732 Due after one year through five years 304,720 314,153 Due after five years through ten years 312,299 328,334 Due after ten years 373,887 392,008 Securities not due at a single maturity date 274,352 289,839 Totals $ 1,280,928 $ 1,340,066</t>
  </si>
  <si>
    <t>Summary of realized investment gains and (losses)</t>
  </si>
  <si>
    <t>A summary of realized investment gains and (losses) and the change in unrealized gains on equity investments is as follows: Three months ended June 30, Six months ended June 30, ($ in thousands) 2019 2018 2019 2018 Fixed maturity securities available-for-sale: Gross realized investment gains $ 51 $ — $ 51 $ 234 Gross realized investment losses (1 ) (5,490 ) (273 ) (5,968 ) Equity securities: Net realized investment gains 9,652 1,479 13,749 4,195 Change in unrealized investment gains (4,674 ) (447 ) 15,155 (10,301 ) Other long-term investments, net (770 ) (1,402 ) (1,781 ) 587 Totals $ 4,258 $ (5,860 ) $ 26,901 $ (11,253 )</t>
  </si>
  <si>
    <t>ACCUMULATED OTHER COMPREHENSIVE INCOME (Tables)</t>
  </si>
  <si>
    <t>Schedule of beginning and ending balances of accumulated other comprehensive income</t>
  </si>
  <si>
    <t>The following table reconciles, by component, the beginning and ending balances of accumulated other comprehensive income (loss), net of tax. Accumulated other comprehensive income (loss) by component Unrealized Unrecognized pension and postretirement benefit obligations ($ in thousands) Net actuarial loss Prior service credit Total Total Balance at December 31, 2018 $ 7,724 $ (17,626 ) $ 11,522 $ (6,104 ) $ 1,620 Other comprehensive income (loss) before reclassifications 38,820 — — — 38,820 Amounts reclassified from accumulated other comprehensive income (loss) 175 382 (1,021 ) (639 ) (464 ) Other comprehensive income (loss) 38,995 382 (1,021 ) (639 ) 38,356 Balance at June 30, 2019 $ 46,719 $ (17,244 ) $ 10,501 $ (6,743 ) $ 39,976 Accumulated other comprehensive income (loss) by component Unrealized Unrecognized pension and postretirement benefit obligations ($ in thousands) Net actuarial loss Prior service credit Total Total Balance at December 31, 2017 $ 83,497 $ (13,074 ) $ 12,961 $ (113 ) $ 83,384 Cumulative adjustment for adoption of financial instruments recognition and measurement changes (66,234 ) — — — (66,234 ) Other comprehensive income (loss) before reclassifications (26,546 ) — — — (26,546 ) Amounts reclassified from accumulated other comprehensive income (loss) 4,530 166 (1,244 ) (1,078 ) 3,452 Other comprehensive income (loss) (22,016 ) 166 (1,244 ) (1,078 ) (23,094 ) Balance at June 30, 2018 $ (4,753 ) $ (12,908 ) $ 11,717 $ (1,191 ) $ (5,944 )</t>
  </si>
  <si>
    <t>Amounts reclassified out of accumulated other comprehensive income (loss)</t>
  </si>
  <si>
    <t>The following tables display amounts reclassified out of accumulated other comprehensive income (loss) and into net income (loss) during the three and six months ended June 30, 2019 and 2018 , respectively. ($ in thousands) Amounts reclassified from accumulated other comprehensive income (loss) Accumulated other comprehensive Three months ended Six months ended Affected line item in the consolidated statements of income Unrealized gains (losses) on investments: Reclassification adjustment for net realized investment gains (losses) included in net income $ 50 $ (222 ) Net realized investment gains/losses and change in unrealized gains on equity investments Deferred income tax (expense) benefit (10 ) 47 Total income tax expense (benefit) Net reclassification adjustment 40 (175 ) Net income (loss) Unrecognized pension and postretirement benefit obligations: Reclassification adjustment for amounts amortized into net periodic pension and postretirement benefit income: Net actuarial loss (234 ) (483 ) (1) Prior service credit 646 1,292 (1) Total before tax 412 809 Deferred income tax (expense) benefit (86 ) (170 ) Net reclassification adjustment 326 639 Total reclassification adjustment $ 366 $ 464 (1) These reclassified components of accumulated other comprehensive income are included in the computation of net periodic pension and postretirement benefit income (see note 7, Employee Retirement Plans, for additional details). ($ in thousands) Amounts reclassified from accumulated other comprehensive income (loss) Accumulated other comprehensive Three months ended June 30, 2018 Six months ended June 30, 2018 Affected line item in the consolidated statements of income Unrealized gains (losses) on investments: Reclassification adjustment for net realized investment gains (losses) included in net income $ (5,490 ) $ (5,734 ) Net realized investment gains/losses and change in unrealized gains on equity investments Deferred income tax (expense) benefit 1,153 1,204 Total income tax expense (benefit) Net reclassification adjustment (4,337 ) (4,530 ) Net income (loss) Unrecognized pension and postretirement benefit obligations: Reclassification adjustment for amounts amortized into net periodic pension and postretirement benefit income: Net actuarial loss (107 ) (210 ) (1) Prior service credit 787 1,575 (1) Total before tax 680 1,365 Deferred income tax (expense) benefit (143 ) (287 ) Net reclassification adjustment 537 1,078 Total reclassification adjustment $ (3,800 ) $ (3,452 ) (1) These reclassified components of accumulated other comprehensive income are included in the computation of net periodic pension and postretirement benefit income (see note 7, Employee Retirement Plans, for additional details).</t>
  </si>
  <si>
    <t>BASIS OF PRESENTATION (Details) $ in Thousands</t>
  </si>
  <si>
    <t>Jun. 30, 2018USD ($)</t>
  </si>
  <si>
    <t>New Accounting Pronouncements or Change in Accounting Principle [Line Items]</t>
  </si>
  <si>
    <t>TRANSACTIONS WITH AFFILIATES (Details) $ / shares in Units, $ in Thousands</t>
  </si>
  <si>
    <t>12 Months Ended</t>
  </si>
  <si>
    <t>Jun. 30, 2019USD ($)$ / shares</t>
  </si>
  <si>
    <t>Dec. 31, 2019USD ($)Plan</t>
  </si>
  <si>
    <t>Jun. 30, 2019USD ($)Plan$ / shares</t>
  </si>
  <si>
    <t>Dec. 31, 2018USD ($)Plan</t>
  </si>
  <si>
    <t>Jun. 30, 2018USD ($)Plan</t>
  </si>
  <si>
    <t>Related Party Transaction [Line Items]</t>
  </si>
  <si>
    <t>Offer Price By Parent | $ / shares</t>
  </si>
  <si>
    <t>Affiliated Entity [Member]</t>
  </si>
  <si>
    <t>Ceded premiums earned</t>
  </si>
  <si>
    <t>Ceded losses and settlement expenses incurred</t>
  </si>
  <si>
    <t>Affiliated Entity [Member] | Property and casualty insurance [Member]</t>
  </si>
  <si>
    <t>Number of reinsurance program treaties | Plan</t>
  </si>
  <si>
    <t>Affiliated Entity [Member] | Property and casualty insurance [Member] | Annual Aggregate Catastrophe Excess of Loss [Member]</t>
  </si>
  <si>
    <t>Catastrophe claims, retention amount</t>
  </si>
  <si>
    <t>Affiliated reinsurance contract first layer limit</t>
  </si>
  <si>
    <t>Affiliated Entity [Member] | Reinsurance [Member]</t>
  </si>
  <si>
    <t>Reinsurance Recovered On Industry Loss Warranties</t>
  </si>
  <si>
    <t>Affiliated Entity [Member] | Reinsurance [Member] | Per Occurrence Catastrophe Excess of Loss [Member]</t>
  </si>
  <si>
    <t>First layer excess of loss coinsurance percentage (in hundreths)</t>
  </si>
  <si>
    <t>20.00%</t>
  </si>
  <si>
    <t>Affiliated Entity [Member] | Reinsurance [Member] | Annual Aggregate Catastrophe Excess of Loss [Member]</t>
  </si>
  <si>
    <t>Catastrophe event minimum amount</t>
  </si>
  <si>
    <t>REINSURANCE (Details) - USD ($) $ in Thousands</t>
  </si>
  <si>
    <t>Premiums written</t>
  </si>
  <si>
    <t>Net premiums written</t>
  </si>
  <si>
    <t>Premiums earned</t>
  </si>
  <si>
    <t>Net premiums earned</t>
  </si>
  <si>
    <t>Losses and settlement expenses incurred</t>
  </si>
  <si>
    <t>Net losses and settlement expenses incurred</t>
  </si>
  <si>
    <t>Assumed</t>
  </si>
  <si>
    <t>Ceded</t>
  </si>
  <si>
    <t>Non Affiliated Entity [Member]</t>
  </si>
  <si>
    <t>Direct</t>
  </si>
  <si>
    <t>Property and casualty insurance [Member]</t>
  </si>
  <si>
    <t>Reinsurance Transactions For Insurance Companies, by Product Segment [Line Items]</t>
  </si>
  <si>
    <t>Percentage of pool participation (in hundredths)</t>
  </si>
  <si>
    <t>30.00%</t>
  </si>
  <si>
    <t>Property and casualty insurance [Member] | Affiliated Entity [Member]</t>
  </si>
  <si>
    <t>Property and casualty insurance [Member] | Non Affiliated Entity [Member]</t>
  </si>
  <si>
    <t>Reinsurance [Member]</t>
  </si>
  <si>
    <t>Reinsurance [Member] | Affiliated Entity [Member]</t>
  </si>
  <si>
    <t>Reinsurance [Member] | Non Affiliated Entity [Member]</t>
  </si>
  <si>
    <t>LIABILITY FOR LOSSES AND SETTELEMT EXPENSES (Details) - USD ($) $ in Thousands</t>
  </si>
  <si>
    <t>Reconciliation of beginning and ending reserves for losses and settlement expenses [Roll Forward]</t>
  </si>
  <si>
    <t>Gross reserves at beginning of year</t>
  </si>
  <si>
    <t>Re-valuation due to foreign currency exchange rates</t>
  </si>
  <si>
    <t>Less ceded reserves at beginning of year</t>
  </si>
  <si>
    <t>Net reserves at beginning of year</t>
  </si>
  <si>
    <t>Incurred losses and settlement expenses related to:</t>
  </si>
  <si>
    <t>Current year</t>
  </si>
  <si>
    <t>Prior years</t>
  </si>
  <si>
    <t>Total incurred losses and settlement expenses</t>
  </si>
  <si>
    <t>Paid losses and settlement expenses related to:</t>
  </si>
  <si>
    <t>Total paid losses and settlement expenses</t>
  </si>
  <si>
    <t>Net reserves at end of period</t>
  </si>
  <si>
    <t>Plus ceded reserves at end of period</t>
  </si>
  <si>
    <t>Gross reserves at end of period</t>
  </si>
  <si>
    <t>Percentage change in loss and settlement expense reserves for prior accident years (in hundredths)</t>
  </si>
  <si>
    <t>(2.70%)</t>
  </si>
  <si>
    <t>(1.10%)</t>
  </si>
  <si>
    <t>(0.40%)</t>
  </si>
  <si>
    <t>(0.30%)</t>
  </si>
  <si>
    <t>SEGMENT INFORMATION - Summarized financial information by segment (Details) - USD ($) $ in Thousands</t>
  </si>
  <si>
    <t>Reconciliation of operating profit loss from segment to consolidated</t>
  </si>
  <si>
    <t>SAP underwriting profit (loss)</t>
  </si>
  <si>
    <t>GAAP adjustments</t>
  </si>
  <si>
    <t>GAAP underwriting profit (loss)</t>
  </si>
  <si>
    <t>Other income (loss)</t>
  </si>
  <si>
    <t>Interest expense</t>
  </si>
  <si>
    <t>Other expenses</t>
  </si>
  <si>
    <t>Reconciliation of assets from segment to consolidated</t>
  </si>
  <si>
    <t>Assets</t>
  </si>
  <si>
    <t>Eliminations</t>
  </si>
  <si>
    <t>Reclassifications</t>
  </si>
  <si>
    <t>Parent company [Member]</t>
  </si>
  <si>
    <t>SEGMENT INFORMATION - Net premiums earned by segment and lines of insurance (Details) - USD ($) $ in Thousands</t>
  </si>
  <si>
    <t>Revenue from External Customer [Line Items]</t>
  </si>
  <si>
    <t>Property and casualty insurance [Member] | Commercial Lines [Member]</t>
  </si>
  <si>
    <t>Property and casualty insurance [Member] | Commercial Lines [Member] | Automobile Insurance L O B [Member]</t>
  </si>
  <si>
    <t>Property and casualty insurance [Member] | Commercial Lines [Member] | Property Insurance L O B [Member]</t>
  </si>
  <si>
    <t>Property and casualty insurance [Member] | Commercial Lines [Member] | Workers' Compensation [Member]</t>
  </si>
  <si>
    <t>Property and casualty insurance [Member] | Commercial Lines [Member] | Other Liability [Member]</t>
  </si>
  <si>
    <t>Property and casualty insurance [Member] | Commercial Lines [Member] | Other Insurance L O B [Member]</t>
  </si>
  <si>
    <t>Property and casualty insurance [Member] | Personal Lines [Member]</t>
  </si>
  <si>
    <t>Reinsurance [Member] | Assumed Pro Rata [Member]</t>
  </si>
  <si>
    <t>Reinsurance [Member] | Assumed Excess of Loss [Member]</t>
  </si>
  <si>
    <t>INCOME TAXES (Details) - USD ($) $ in Thousands</t>
  </si>
  <si>
    <t>Income tax expense (benefit) reconciliation [Abstract]</t>
  </si>
  <si>
    <t>United States federal corporate tax rate (in hundredths)</t>
  </si>
  <si>
    <t>21.00%</t>
  </si>
  <si>
    <t>Computed expected income tax expense (benefit)</t>
  </si>
  <si>
    <t>Incremental Benefit Of Net Operating Loss Carry Back</t>
  </si>
  <si>
    <t>Increases (decreases) in tax resulting from:</t>
  </si>
  <si>
    <t>Tax-exempt interest income</t>
  </si>
  <si>
    <t>Dividends received deduction</t>
  </si>
  <si>
    <t>Proration of tax-exempt interest and dividends received deduction</t>
  </si>
  <si>
    <t>Nondeductible expenses</t>
  </si>
  <si>
    <t>Internal Revenue Code 50(d)(5) income from investment tax credits</t>
  </si>
  <si>
    <t>Other, net</t>
  </si>
  <si>
    <t>Provision for uncertain tax positions</t>
  </si>
  <si>
    <t>EMPLOYEE RETIREMENT PLANS (Details) - USD ($) $ in Thousands</t>
  </si>
  <si>
    <t>Dec. 31, 2019</t>
  </si>
  <si>
    <t>Pension plans [Member] | Emc Insurance Companies [Member]</t>
  </si>
  <si>
    <t>Components of net periodic benefit cost [Abstract]</t>
  </si>
  <si>
    <t>Service cost</t>
  </si>
  <si>
    <t>Interest cost</t>
  </si>
  <si>
    <t>Expected return on plan assets</t>
  </si>
  <si>
    <t>Amortization of net actuarial loss</t>
  </si>
  <si>
    <t>Net periodic benefit cost (income)</t>
  </si>
  <si>
    <t>Pension plans [Member] | EMC Insurance Group, Inc. [Member]</t>
  </si>
  <si>
    <t>Postretirement benefit plans [Member] | Emc Insurance Companies [Member]</t>
  </si>
  <si>
    <t>Amortization of prior service cost (credit)</t>
  </si>
  <si>
    <t>Postretirement benefit plans [Member] | EMC Insurance Group, Inc. [Member]</t>
  </si>
  <si>
    <t>Entity's share of estimated contributions to employee benefit plan</t>
  </si>
  <si>
    <t>Qualified pension plan [Member] | Emc Insurance Companies [Member]</t>
  </si>
  <si>
    <t>Defined Benefit Plan Estimated Future Parent Total Contributions Next Fiscal Year</t>
  </si>
  <si>
    <t>STOCK-BASED COMPENSATION (Details) - USD ($) $ / shares in Units, $ in Thousands</t>
  </si>
  <si>
    <t>Share-based Compensation Arrangement by Share-based Payment Award [Line Items]</t>
  </si>
  <si>
    <t>Recognized compensation expense</t>
  </si>
  <si>
    <t>Recognized compensation expense, net of tax</t>
  </si>
  <si>
    <t>Restricted Stock [Member]</t>
  </si>
  <si>
    <t>Number of restricted stock shares vested during period (in shares)</t>
  </si>
  <si>
    <t>Restricted Stock Units (RSUs) [Member]</t>
  </si>
  <si>
    <t>Number of restricted stock awards or units granted during period (in shares)</t>
  </si>
  <si>
    <t>Stock Option [Member]</t>
  </si>
  <si>
    <t>Options exercised during period (in shares)</t>
  </si>
  <si>
    <t>Weighted average exercise price of options exercised during period (in dollars per share)</t>
  </si>
  <si>
    <t>Restricted Stock Awards Surrendered and Forfeited [Member]</t>
  </si>
  <si>
    <t>Stock repurchased and retired during period, shares</t>
  </si>
  <si>
    <t>Average cost per share of stock repurchased</t>
  </si>
  <si>
    <t>DISCLOSURES ABOUT THE FAIR VALUE OF FINANCIAL INSTRUMENTS (Details) $ in Thousands</t>
  </si>
  <si>
    <t>Jun. 30, 2019USD ($)Security</t>
  </si>
  <si>
    <t>Dec. 31, 2018USD ($)Security</t>
  </si>
  <si>
    <t>Assets [Abstract]</t>
  </si>
  <si>
    <t>Fixed maturity securities available-for-sale</t>
  </si>
  <si>
    <t>Equity investments, at fair value</t>
  </si>
  <si>
    <t>Liabilities [Abstract]</t>
  </si>
  <si>
    <t>Surplus notes</t>
  </si>
  <si>
    <t>Period for surplus notes included in assumptions</t>
  </si>
  <si>
    <t>25 years</t>
  </si>
  <si>
    <t>Current interest rate on surplus notes</t>
  </si>
  <si>
    <t>2.73%</t>
  </si>
  <si>
    <t>Debt Securities [Member]</t>
  </si>
  <si>
    <t>Number of broker quoted securities | Security</t>
  </si>
  <si>
    <t>Number of securities not priced by independent pricing service | Security</t>
  </si>
  <si>
    <t>U.S. treasury</t>
  </si>
  <si>
    <t>U.S. government-sponsored agencies</t>
  </si>
  <si>
    <t>Obligations of states and political subdivisions</t>
  </si>
  <si>
    <t>Commercial mortgage-backed</t>
  </si>
  <si>
    <t>Residential mortgage-backed</t>
  </si>
  <si>
    <t>Other asset-backed</t>
  </si>
  <si>
    <t>Corporate</t>
  </si>
  <si>
    <t>Carrying amount [Member]</t>
  </si>
  <si>
    <t>Carrying amount [Member] | Equity Securities [Member]</t>
  </si>
  <si>
    <t>Carrying amount [Member] | Common stocks Information technology [Member]</t>
  </si>
  <si>
    <t>Carrying amount [Member] | Debt Securities [Member]</t>
  </si>
  <si>
    <t>Carrying amount [Member] | U.S. treasury</t>
  </si>
  <si>
    <t>Carrying amount [Member] | U.S. government-sponsored agencies</t>
  </si>
  <si>
    <t>Carrying amount [Member] | Obligations of states and political subdivisions</t>
  </si>
  <si>
    <t>Carrying amount [Member] | Commercial mortgage-backed</t>
  </si>
  <si>
    <t>Carrying amount [Member] | Residential mortgage-backed</t>
  </si>
  <si>
    <t>Carrying amount [Member] | Other asset-backed</t>
  </si>
  <si>
    <t>Carrying amount [Member] | Corporate</t>
  </si>
  <si>
    <t>Carrying amount [Member] | Financial services</t>
  </si>
  <si>
    <t>Carrying amount [Member] | Investment funds [Member]</t>
  </si>
  <si>
    <t>Carrying amount [Member] | Common stocks Healthcare [Member]</t>
  </si>
  <si>
    <t>Carrying amount [Member] | Common stocks Consumer staples [Member]</t>
  </si>
  <si>
    <t>Carrying amount [Member] | Common stocks Consumer discretionary [Member]</t>
  </si>
  <si>
    <t>Carrying amount [Member] | Common stocks Energy [Member]</t>
  </si>
  <si>
    <t>Carrying amount [Member] | Common stocks Industrials [Member]</t>
  </si>
  <si>
    <t>Carrying amount [Member] | Common stocks Other [Member]</t>
  </si>
  <si>
    <t>Carrying amount [Member] | Nonredeemable Preferred Stock [Member]</t>
  </si>
  <si>
    <t>Estimated fair value [Member]</t>
  </si>
  <si>
    <t>Estimated fair value [Member] | Equity Securities [Member]</t>
  </si>
  <si>
    <t>Estimated fair value [Member] | Common stocks Information technology [Member]</t>
  </si>
  <si>
    <t>Estimated fair value [Member] | Debt Securities [Member]</t>
  </si>
  <si>
    <t>Estimated fair value [Member] | U.S. treasury</t>
  </si>
  <si>
    <t>Estimated fair value [Member] | U.S. government-sponsored agencies</t>
  </si>
  <si>
    <t>Estimated fair value [Member] | Obligations of states and political subdivisions</t>
  </si>
  <si>
    <t>Estimated fair value [Member] | Commercial mortgage-backed</t>
  </si>
  <si>
    <t>Estimated fair value [Member] | Residential mortgage-backed</t>
  </si>
  <si>
    <t>Estimated fair value [Member] | Other asset-backed</t>
  </si>
  <si>
    <t>Estimated fair value [Member] | Corporate</t>
  </si>
  <si>
    <t>Estimated fair value [Member] | Financial services</t>
  </si>
  <si>
    <t>Estimated fair value [Member] | Investment funds [Member]</t>
  </si>
  <si>
    <t>Estimated fair value [Member] | Common stocks Healthcare [Member]</t>
  </si>
  <si>
    <t>Estimated fair value [Member] | Common stocks Consumer staples [Member]</t>
  </si>
  <si>
    <t>Estimated fair value [Member] | Common stocks Consumer discretionary [Member]</t>
  </si>
  <si>
    <t>Estimated fair value [Member] | Common stocks Energy [Member]</t>
  </si>
  <si>
    <t>Estimated fair value [Member] | Common stocks Industrials [Member]</t>
  </si>
  <si>
    <t>Estimated fair value [Member] | Common stocks Other [Member]</t>
  </si>
  <si>
    <t>Estimated fair value [Member] | Nonredeemable Preferred Stock [Member]</t>
  </si>
  <si>
    <t>DISCLOSURES ABOUT THE FAIR VALUE OF FINANCIAL INSTRUMENTS, Recurring Measurement Inputs (Details) $ in Thousands</t>
  </si>
  <si>
    <t>Recurring [Member]</t>
  </si>
  <si>
    <t>Recurring [Member] | Debt Securities [Member]</t>
  </si>
  <si>
    <t>Recurring [Member] | U.S. treasury</t>
  </si>
  <si>
    <t>Recurring [Member] | U.S. government-sponsored agencies</t>
  </si>
  <si>
    <t>Recurring [Member] | Obligations of states and political subdivisions</t>
  </si>
  <si>
    <t>Recurring [Member] | Commercial mortgage-backed</t>
  </si>
  <si>
    <t>Recurring [Member] | Residential mortgage-backed</t>
  </si>
  <si>
    <t>Recurring [Member] | Other asset-backed</t>
  </si>
  <si>
    <t>Recurring [Member] | Corporate</t>
  </si>
  <si>
    <t>Recurring [Member] | Equity Securities [Member]</t>
  </si>
  <si>
    <t>Recurring [Member] | Financial services</t>
  </si>
  <si>
    <t>Recurring [Member] | Information technology</t>
  </si>
  <si>
    <t>Recurring [Member] | Healthcare</t>
  </si>
  <si>
    <t>Recurring [Member] | Consumer staples</t>
  </si>
  <si>
    <t>Recurring [Member] | Consumer discretionary</t>
  </si>
  <si>
    <t>Recurring [Member] | Energy</t>
  </si>
  <si>
    <t>Recurring [Member] | Industrials</t>
  </si>
  <si>
    <t>Recurring [Member] | Other</t>
  </si>
  <si>
    <t>Recurring [Member] | Non-redeemable preferred stocks</t>
  </si>
  <si>
    <t>Recurring [Member] | Investment funds [Member]</t>
  </si>
  <si>
    <t>Recurring [Member] | Investments measured at net asset value (NAV)</t>
  </si>
  <si>
    <t>Recurring [Member] | Investments measured at net asset value (NAV) | Debt Securities [Member]</t>
  </si>
  <si>
    <t>Recurring [Member] | Investments measured at net asset value (NAV) | U.S. treasury</t>
  </si>
  <si>
    <t>Recurring [Member] | Investments measured at net asset value (NAV) | U.S. government-sponsored agencies</t>
  </si>
  <si>
    <t>Recurring [Member] | Investments measured at net asset value (NAV) | Obligations of states and political subdivisions</t>
  </si>
  <si>
    <t>Recurring [Member] | Investments measured at net asset value (NAV) | Commercial mortgage-backed</t>
  </si>
  <si>
    <t>Recurring [Member] | Investments measured at net asset value (NAV) | Residential mortgage-backed</t>
  </si>
  <si>
    <t>Recurring [Member] | Investments measured at net asset value (NAV) | Other asset-backed</t>
  </si>
  <si>
    <t>Recurring [Member] | Investments measured at net asset value (NAV) | Corporate</t>
  </si>
  <si>
    <t>Recurring [Member] | Investments measured at net asset value (NAV) | Equity Securities [Member]</t>
  </si>
  <si>
    <t>Recurring [Member] | Investments measured at net asset value (NAV) | Financial services</t>
  </si>
  <si>
    <t>Recurring [Member] | Investments measured at net asset value (NAV) | Information technology</t>
  </si>
  <si>
    <t>Recurring [Member] | Investments measured at net asset value (NAV) | Healthcare</t>
  </si>
  <si>
    <t>Recurring [Member] | Investments measured at net asset value (NAV) | Consumer staples</t>
  </si>
  <si>
    <t>Recurring [Member] | Investments measured at net asset value (NAV) | Consumer discretionary</t>
  </si>
  <si>
    <t>Recurring [Member] | Investments measured at net asset value (NAV) | Energy</t>
  </si>
  <si>
    <t>Recurring [Member] | Investments measured at net asset value (NAV) | Industrials</t>
  </si>
  <si>
    <t>Recurring [Member] | Investments measured at net asset value (NAV) | Other</t>
  </si>
  <si>
    <t>Recurring [Member] | Investments measured at net asset value (NAV) | Non-redeemable preferred stocks</t>
  </si>
  <si>
    <t>Recurring [Member] | Investments measured at net asset value (NAV) | Investment funds [Member]</t>
  </si>
  <si>
    <t>Recurring [Member] | Quoted prices in active markets for identical assets (Level 1) [Member]</t>
  </si>
  <si>
    <t>Recurring [Member] | Quoted prices in active markets for identical assets (Level 1) [Member] | Debt Securities [Member]</t>
  </si>
  <si>
    <t>Recurring [Member] | Quoted prices in active markets for identical assets (Level 1) [Member] | U.S. treasury</t>
  </si>
  <si>
    <t>Recurring [Member] | Quoted prices in active markets for identical assets (Level 1) [Member] | U.S. government-sponsored agencies</t>
  </si>
  <si>
    <t>Recurring [Member] | Quoted prices in active markets for identical assets (Level 1) [Member] | Obligations of states and political subdivisions</t>
  </si>
  <si>
    <t>Recurring [Member] | Quoted prices in active markets for identical assets (Level 1) [Member] | Commercial mortgage-backed</t>
  </si>
  <si>
    <t>Recurring [Member] | Quoted prices in active markets for identical assets (Level 1) [Member] | Residential mortgage-backed</t>
  </si>
  <si>
    <t>Recurring [Member] | Quoted prices in active markets for identical assets (Level 1) [Member] | Other asset-backed</t>
  </si>
  <si>
    <t>Recurring [Member] | Quoted prices in active markets for identical assets (Level 1) [Member] | Corporate</t>
  </si>
  <si>
    <t>Recurring [Member] | Quoted prices in active markets for identical assets (Level 1) [Member] | Equity Securities [Member]</t>
  </si>
  <si>
    <t>Recurring [Member] | Quoted prices in active markets for identical assets (Level 1) [Member] | Financial services</t>
  </si>
  <si>
    <t>Recurring [Member] | Quoted prices in active markets for identical assets (Level 1) [Member] | Information technology</t>
  </si>
  <si>
    <t>Recurring [Member] | Quoted prices in active markets for identical assets (Level 1) [Member] | Healthcare</t>
  </si>
  <si>
    <t>Recurring [Member] | Quoted prices in active markets for identical assets (Level 1) [Member] | Consumer staples</t>
  </si>
  <si>
    <t>Recurring [Member] | Quoted prices in active markets for identical assets (Level 1) [Member] | Consumer discretionary</t>
  </si>
  <si>
    <t>Recurring [Member] | Quoted prices in active markets for identical assets (Level 1) [Member] | Energy</t>
  </si>
  <si>
    <t>Recurring [Member] | Quoted prices in active markets for identical assets (Level 1) [Member] | Industrials</t>
  </si>
  <si>
    <t>Recurring [Member] | Quoted prices in active markets for identical assets (Level 1) [Member] | Other</t>
  </si>
  <si>
    <t>Recurring [Member] | Quoted prices in active markets for identical assets (Level 1) [Member] | Non-redeemable preferred stocks</t>
  </si>
  <si>
    <t>Recurring [Member] | Quoted prices in active markets for identical assets (Level 1) [Member] | Investment funds [Member]</t>
  </si>
  <si>
    <t>Recurring [Member] | Significant other observable inputs (Level 2) [Member]</t>
  </si>
  <si>
    <t>Recurring [Member] | Significant other observable inputs (Level 2) [Member] | Debt Securities [Member]</t>
  </si>
  <si>
    <t>Recurring [Member] | Significant other observable inputs (Level 2) [Member] | U.S. treasury</t>
  </si>
  <si>
    <t>Recurring [Member] | Significant other observable inputs (Level 2) [Member] | U.S. government-sponsored agencies</t>
  </si>
  <si>
    <t>Recurring [Member] | Significant other observable inputs (Level 2) [Member] | Obligations of states and political subdivisions</t>
  </si>
  <si>
    <t>Recurring [Member] | Significant other observable inputs (Level 2) [Member] | Commercial mortgage-backed</t>
  </si>
  <si>
    <t>Recurring [Member] | Significant other observable inputs (Level 2) [Member] | Residential mortgage-backed</t>
  </si>
  <si>
    <t>Recurring [Member] | Significant other observable inputs (Level 2) [Member] | Other asset-backed</t>
  </si>
  <si>
    <t>Recurring [Member] | Significant other observable inputs (Level 2) [Member] | Corporate</t>
  </si>
  <si>
    <t>Recurring [Member] | Significant other observable inputs (Level 2) [Member] | Equity Securities [Member]</t>
  </si>
  <si>
    <t>Recurring [Member] | Significant other observable inputs (Level 2) [Member] | Financial services</t>
  </si>
  <si>
    <t>Recurring [Member] | Significant other observable inputs (Level 2) [Member] | Information technology</t>
  </si>
  <si>
    <t>Recurring [Member] | Significant other observable inputs (Level 2) [Member] | Healthcare</t>
  </si>
  <si>
    <t>Recurring [Member] | Significant other observable inputs (Level 2) [Member] | Consumer staples</t>
  </si>
  <si>
    <t>Recurring [Member] | Significant other observable inputs (Level 2) [Member] | Consumer discretionary</t>
  </si>
  <si>
    <t>Recurring [Member] | Significant other observable inputs (Level 2) [Member] | Energy</t>
  </si>
  <si>
    <t>Recurring [Member] | Significant other observable inputs (Level 2) [Member] | Industrials</t>
  </si>
  <si>
    <t>Recurring [Member] | Significant other observable inputs (Level 2) [Member] | Other</t>
  </si>
  <si>
    <t>Recurring [Member] | Significant other observable inputs (Level 2) [Member] | Non-redeemable preferred stocks</t>
  </si>
  <si>
    <t>Recurring [Member] | Significant other observable inputs (Level 2) [Member] | Investment funds [Member]</t>
  </si>
  <si>
    <t>Recurring [Member] | Significant unobservable inputs (Level 3) [Member]</t>
  </si>
  <si>
    <t>Recurring [Member] | Significant unobservable inputs (Level 3) [Member] | Debt Securities [Member]</t>
  </si>
  <si>
    <t>Number of securities categorized as Level 3 fair value measurements | Security</t>
  </si>
  <si>
    <t>Recurring [Member] | Significant unobservable inputs (Level 3) [Member] | U.S. treasury</t>
  </si>
  <si>
    <t>Recurring [Member] | Significant unobservable inputs (Level 3) [Member] | U.S. government-sponsored agencies</t>
  </si>
  <si>
    <t>Recurring [Member] | Significant unobservable inputs (Level 3) [Member] | Obligations of states and political subdivisions</t>
  </si>
  <si>
    <t>Recurring [Member] | Significant unobservable inputs (Level 3) [Member] | Commercial mortgage-backed</t>
  </si>
  <si>
    <t>Recurring [Member] | Significant unobservable inputs (Level 3) [Member] | Residential mortgage-backed</t>
  </si>
  <si>
    <t>Recurring [Member] | Significant unobservable inputs (Level 3) [Member] | Other asset-backed</t>
  </si>
  <si>
    <t>Recurring [Member] | Significant unobservable inputs (Level 3) [Member] | Corporate</t>
  </si>
  <si>
    <t>Recurring [Member] | Significant unobservable inputs (Level 3) [Member] | Equity Securities [Member]</t>
  </si>
  <si>
    <t>Recurring [Member] | Significant unobservable inputs (Level 3) [Member] | Financial services</t>
  </si>
  <si>
    <t>Recurring [Member] | Significant unobservable inputs (Level 3) [Member] | Information technology</t>
  </si>
  <si>
    <t>Recurring [Member] | Significant unobservable inputs (Level 3) [Member] | Healthcare</t>
  </si>
  <si>
    <t>Recurring [Member] | Significant unobservable inputs (Level 3) [Member] | Consumer staples</t>
  </si>
  <si>
    <t>Recurring [Member] | Significant unobservable inputs (Level 3) [Member] | Consumer discretionary</t>
  </si>
  <si>
    <t>Recurring [Member] | Significant unobservable inputs (Level 3) [Member] | Energy</t>
  </si>
  <si>
    <t>Recurring [Member] | Significant unobservable inputs (Level 3) [Member] | Industrials</t>
  </si>
  <si>
    <t>Recurring [Member] | Significant unobservable inputs (Level 3) [Member] | Other</t>
  </si>
  <si>
    <t>Recurring [Member] | Significant unobservable inputs (Level 3) [Member] | Non-redeemable preferred stocks</t>
  </si>
  <si>
    <t>Recurring [Member] | Significant unobservable inputs (Level 3) [Member] | Investment funds [Member]</t>
  </si>
  <si>
    <t>Not Reported At Fair Value [Member]</t>
  </si>
  <si>
    <t>Not Reported At Fair Value [Member] | Investments measured at net asset value (NAV)</t>
  </si>
  <si>
    <t>Not Reported At Fair Value [Member] | Quoted prices in active markets for identical assets (Level 1) [Member]</t>
  </si>
  <si>
    <t>Not Reported At Fair Value [Member] | Significant other observable inputs (Level 2) [Member]</t>
  </si>
  <si>
    <t>Not Reported At Fair Value [Member] | Significant unobservable inputs (Level 3) [Member]</t>
  </si>
  <si>
    <t>DISCLOSURES ABOUT THE FAIR VALUE OF FINANCIAL INSTRUMENTS, Unobservable Input Reconciliation (Details) - Recurring [Member] - USD ($) $ in Thousands</t>
  </si>
  <si>
    <t>Reconciliation of assets measured at fair value on recurring basis using significant unobservable inputs [Roll Forward]</t>
  </si>
  <si>
    <t>Beginning balance</t>
  </si>
  <si>
    <t>Settlements</t>
  </si>
  <si>
    <t>Unrealized losses included in other comprehensive income (loss) on securities still held at reporting date</t>
  </si>
  <si>
    <t>Balance at June 30, 2019</t>
  </si>
  <si>
    <t>Financial services</t>
  </si>
  <si>
    <t>INVESTMENTS (Details) - USD ($) $ in Thousands</t>
  </si>
  <si>
    <t>Amortized cost and estimated fair value of available-for-sale securities [Abstract]</t>
  </si>
  <si>
    <t>Fixed maturity securities available-for-sale, Amortized cost</t>
  </si>
  <si>
    <t>Amortized cost</t>
  </si>
  <si>
    <t>Due in one year or less</t>
  </si>
  <si>
    <t>Due after one year through five years</t>
  </si>
  <si>
    <t>Due after five years through ten years</t>
  </si>
  <si>
    <t>Due after ten years</t>
  </si>
  <si>
    <t>Securities not due at a single maturity date</t>
  </si>
  <si>
    <t>Estimated fair value</t>
  </si>
  <si>
    <t>Totals</t>
  </si>
  <si>
    <t>Realized Investment Gains (Losses) [Abstract]</t>
  </si>
  <si>
    <t>Fixed maturity securities available-for-sale gross realized gains</t>
  </si>
  <si>
    <t>Fixed maturity securities available-for-sale gross realized losses</t>
  </si>
  <si>
    <t>Net realized investment gains</t>
  </si>
  <si>
    <t>Change in unrealized investment gains</t>
  </si>
  <si>
    <t>Fixed maturity securities available-for-sale, Gross unrealized gains</t>
  </si>
  <si>
    <t>Fixed maturity securities available-for-sale, Gross unrealized losses</t>
  </si>
  <si>
    <t>Available for sale securities continuous unrealized loss position [Abstract]</t>
  </si>
  <si>
    <t>Less than twelve months, Fair value</t>
  </si>
  <si>
    <t>Less than twelve months, Unrealized losses</t>
  </si>
  <si>
    <t>Twelve months or longer, Fair value</t>
  </si>
  <si>
    <t>Twelve months or longer, Unrealized losses</t>
  </si>
  <si>
    <t>Total, Fair value</t>
  </si>
  <si>
    <t>Total, Unrealized losses</t>
  </si>
  <si>
    <t>Other Long-term Investments [Member]</t>
  </si>
  <si>
    <t>CONTINGENT LIABILITIES (Details) $ in Thousands</t>
  </si>
  <si>
    <t>Dec. 31, 2018USD ($)</t>
  </si>
  <si>
    <t>Entity's share of case loss reserves, eliminated by the purchase of annuities</t>
  </si>
  <si>
    <t>Contingent liability for aggregate guaranteed amount of annuities</t>
  </si>
  <si>
    <t>STOCK REPURCHASE PROGRAM (Details) - Treasury Stock [Member] - USD ($) $ / shares in Units, $ in Thousands</t>
  </si>
  <si>
    <t>Nov. 03, 2011</t>
  </si>
  <si>
    <t>Stock Repurchase Program [Line Items]</t>
  </si>
  <si>
    <t>Authorized amount of stock repurchase program</t>
  </si>
  <si>
    <t>ACCUMULATED OTHER COMPREHENSIVE INCOME - Components of Accumulated Other Comprehensive Income (Details) - USD ($) $ in Thousands</t>
  </si>
  <si>
    <t>AOCI Attributable to Parent, Net of Tax [Roll Forward]</t>
  </si>
  <si>
    <t>Other comprehensive income (loss) before reclassifications</t>
  </si>
  <si>
    <t>Amounts reclassified from accumulated other comprehensive income (loss)</t>
  </si>
  <si>
    <t>Unrealized gains (losses) on available-for- sale securities</t>
  </si>
  <si>
    <t>Balance</t>
  </si>
  <si>
    <t>Unrecognized pension and postretirement benefit obligations, net actuarial loss</t>
  </si>
  <si>
    <t>Unrecognized pension and postretirement benefit obligations, prior service credit</t>
  </si>
  <si>
    <t>ACCUMULATED OTHER COMPREHENSIVE INCOME - Reclassifications out of Accumulated Other Comprehensive Income (Details) - USD ($) $ in Thousands</t>
  </si>
  <si>
    <t>Reclassification Adjustment out of Accumulated Other Comprehensive Income [Line Items]</t>
  </si>
  <si>
    <t>Net reclassification adjustment</t>
  </si>
  <si>
    <t>Unrealized gains (losses) on investments: | Reclassification Out Of Accumulated Other Comprehensive Income [Member]</t>
  </si>
  <si>
    <t>Reclassification adjustment for amounts amortized into net periodic pension and postretirement benefit income:</t>
  </si>
  <si>
    <t>[1]</t>
  </si>
  <si>
    <t>Deferred income tax (expense) benefit</t>
  </si>
  <si>
    <t>These reclassified components of accumulated other comprehensive income are included in the computation of net periodic pension and postretirement benefit income (see note 7, Employee Retirement Plans, for additional details).</t>
  </si>
  <si>
    <t>Subsequent events (Details)</t>
  </si>
  <si>
    <t>Jun. 30, 2019$ / shares</t>
  </si>
  <si>
    <t>Subsequent Events [Abstract]</t>
  </si>
  <si>
    <t>Offer Price By Par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C11" s="5" t="n">
        <v>21674013</v>
      </c>
    </row>
    <row r="12" spans="1:3">
      <c r="A12" s="4" t="s">
        <v>19</v>
      </c>
      <c r="B12" s="4" t="s">
        <v>20</v>
      </c>
    </row>
    <row r="13" spans="1:3">
      <c r="A13" s="4" t="s">
        <v>21</v>
      </c>
      <c r="B13" s="4" t="s">
        <v>22</v>
      </c>
    </row>
    <row r="14" spans="1:3">
      <c r="A14" s="4" t="s">
        <v>23</v>
      </c>
      <c r="B14" s="4" t="s">
        <v>24</v>
      </c>
    </row>
    <row r="15" spans="1:3">
      <c r="A15" s="4" t="s">
        <v>25</v>
      </c>
      <c r="B15" s="4" t="s">
        <v>12</v>
      </c>
    </row>
    <row r="16" spans="1:3">
      <c r="A16" s="4" t="s">
        <v>26</v>
      </c>
      <c r="B16" s="4" t="s">
        <v>12</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1</v>
      </c>
    </row>
    <row r="3" spans="1:3">
      <c r="A3" s="3" t="s">
        <v>150</v>
      </c>
    </row>
    <row r="4" spans="1:3">
      <c r="A4" s="4" t="s">
        <v>101</v>
      </c>
      <c r="B4" s="6" t="n">
        <v>34816</v>
      </c>
      <c r="C4" s="6" t="n">
        <v>-5071</v>
      </c>
    </row>
    <row r="5" spans="1:3">
      <c r="A5" s="3" t="s">
        <v>151</v>
      </c>
    </row>
    <row r="6" spans="1:3">
      <c r="A6" s="4" t="s">
        <v>152</v>
      </c>
      <c r="B6" s="5" t="n">
        <v>21516</v>
      </c>
      <c r="C6" s="5" t="n">
        <v>24257</v>
      </c>
    </row>
    <row r="7" spans="1:3">
      <c r="A7" s="4" t="s">
        <v>153</v>
      </c>
      <c r="B7" s="5" t="n">
        <v>3862</v>
      </c>
      <c r="C7" s="5" t="n">
        <v>8703</v>
      </c>
    </row>
    <row r="8" spans="1:3">
      <c r="A8" s="4" t="s">
        <v>154</v>
      </c>
      <c r="B8" s="5" t="n">
        <v>-657</v>
      </c>
      <c r="C8" s="5" t="n">
        <v>-1986</v>
      </c>
    </row>
    <row r="9" spans="1:3">
      <c r="A9" s="4" t="s">
        <v>155</v>
      </c>
      <c r="B9" s="5" t="n">
        <v>10450</v>
      </c>
      <c r="C9" s="5" t="n">
        <v>221</v>
      </c>
    </row>
    <row r="10" spans="1:3">
      <c r="A10" s="4" t="s">
        <v>156</v>
      </c>
      <c r="B10" s="5" t="n">
        <v>-490</v>
      </c>
      <c r="C10" s="5" t="n">
        <v>-3107</v>
      </c>
    </row>
    <row r="11" spans="1:3">
      <c r="A11" s="4" t="s">
        <v>39</v>
      </c>
      <c r="B11" s="5" t="n">
        <v>1891</v>
      </c>
      <c r="C11" s="5" t="n">
        <v>-279</v>
      </c>
    </row>
    <row r="12" spans="1:3">
      <c r="A12" s="4" t="s">
        <v>40</v>
      </c>
      <c r="B12" s="5" t="n">
        <v>-1929</v>
      </c>
      <c r="C12" s="5" t="n">
        <v>-1587</v>
      </c>
    </row>
    <row r="13" spans="1:3">
      <c r="A13" s="4" t="s">
        <v>157</v>
      </c>
      <c r="B13" s="5" t="n">
        <v>-5948</v>
      </c>
      <c r="C13" s="5" t="n">
        <v>-5066</v>
      </c>
    </row>
    <row r="14" spans="1:3">
      <c r="A14" s="4" t="s">
        <v>158</v>
      </c>
      <c r="B14" s="5" t="n">
        <v>-2259</v>
      </c>
      <c r="C14" s="5" t="n">
        <v>-2747</v>
      </c>
    </row>
    <row r="15" spans="1:3">
      <c r="A15" s="4" t="s">
        <v>44</v>
      </c>
      <c r="B15" s="5" t="n">
        <v>74</v>
      </c>
      <c r="C15" s="5" t="n">
        <v>862</v>
      </c>
    </row>
    <row r="16" spans="1:3">
      <c r="A16" s="4" t="s">
        <v>159</v>
      </c>
      <c r="B16" s="5" t="n">
        <v>-1380</v>
      </c>
      <c r="C16" s="5" t="n">
        <v>-5660</v>
      </c>
    </row>
    <row r="17" spans="1:3">
      <c r="A17" s="4" t="s">
        <v>160</v>
      </c>
      <c r="B17" s="5" t="n">
        <v>3311</v>
      </c>
      <c r="C17" s="5" t="n">
        <v>-1074</v>
      </c>
    </row>
    <row r="18" spans="1:3">
      <c r="A18" s="4" t="s">
        <v>85</v>
      </c>
      <c r="B18" s="5" t="n">
        <v>-26901</v>
      </c>
      <c r="C18" s="5" t="n">
        <v>11253</v>
      </c>
    </row>
    <row r="19" spans="1:3">
      <c r="A19" s="4" t="s">
        <v>161</v>
      </c>
      <c r="B19" s="5" t="n">
        <v>6008</v>
      </c>
      <c r="C19" s="5" t="n">
        <v>4238</v>
      </c>
    </row>
    <row r="20" spans="1:3">
      <c r="A20" s="4" t="s">
        <v>162</v>
      </c>
      <c r="B20" s="5" t="n">
        <v>7548</v>
      </c>
      <c r="C20" s="5" t="n">
        <v>28028</v>
      </c>
    </row>
    <row r="21" spans="1:3">
      <c r="A21" s="4" t="s">
        <v>163</v>
      </c>
      <c r="B21" s="5" t="n">
        <v>42364</v>
      </c>
      <c r="C21" s="5" t="n">
        <v>22957</v>
      </c>
    </row>
    <row r="22" spans="1:3">
      <c r="A22" s="3" t="s">
        <v>164</v>
      </c>
    </row>
    <row r="23" spans="1:3">
      <c r="A23" s="4" t="s">
        <v>165</v>
      </c>
      <c r="B23" s="5" t="n">
        <v>-68808</v>
      </c>
      <c r="C23" s="5" t="n">
        <v>-176606</v>
      </c>
    </row>
    <row r="24" spans="1:3">
      <c r="A24" s="4" t="s">
        <v>166</v>
      </c>
      <c r="B24" s="5" t="n">
        <v>58503</v>
      </c>
      <c r="C24" s="5" t="n">
        <v>166757</v>
      </c>
    </row>
    <row r="25" spans="1:3">
      <c r="A25" s="4" t="s">
        <v>167</v>
      </c>
      <c r="B25" s="5" t="n">
        <v>-41815</v>
      </c>
    </row>
    <row r="26" spans="1:3">
      <c r="A26" s="4" t="s">
        <v>167</v>
      </c>
      <c r="C26" s="5" t="n">
        <v>-37256</v>
      </c>
    </row>
    <row r="27" spans="1:3">
      <c r="A27" s="4" t="s">
        <v>168</v>
      </c>
      <c r="B27" s="5" t="n">
        <v>36576</v>
      </c>
    </row>
    <row r="28" spans="1:3">
      <c r="A28" s="4" t="s">
        <v>168</v>
      </c>
      <c r="C28" s="5" t="n">
        <v>34594</v>
      </c>
    </row>
    <row r="29" spans="1:3">
      <c r="A29" s="4" t="s">
        <v>169</v>
      </c>
      <c r="B29" s="5" t="n">
        <v>-469</v>
      </c>
      <c r="C29" s="5" t="n">
        <v>-5407</v>
      </c>
    </row>
    <row r="30" spans="1:3">
      <c r="A30" s="4" t="s">
        <v>170</v>
      </c>
      <c r="B30" s="5" t="n">
        <v>652</v>
      </c>
      <c r="C30" s="5" t="n">
        <v>2360</v>
      </c>
    </row>
    <row r="31" spans="1:3">
      <c r="A31" s="4" t="s">
        <v>171</v>
      </c>
      <c r="B31" s="5" t="n">
        <v>-18653</v>
      </c>
      <c r="C31" s="5" t="n">
        <v>166</v>
      </c>
    </row>
    <row r="32" spans="1:3">
      <c r="A32" s="4" t="s">
        <v>172</v>
      </c>
      <c r="B32" s="5" t="n">
        <v>-34014</v>
      </c>
      <c r="C32" s="5" t="n">
        <v>-15392</v>
      </c>
    </row>
    <row r="33" spans="1:3">
      <c r="A33" s="3" t="s">
        <v>173</v>
      </c>
    </row>
    <row r="34" spans="1:3">
      <c r="A34" s="4" t="s">
        <v>174</v>
      </c>
      <c r="B34" s="5" t="n">
        <v>2191</v>
      </c>
      <c r="C34" s="5" t="n">
        <v>3239</v>
      </c>
    </row>
    <row r="35" spans="1:3">
      <c r="A35" s="4" t="s">
        <v>135</v>
      </c>
      <c r="B35" s="5" t="n">
        <v>-643</v>
      </c>
      <c r="C35" s="5" t="n">
        <v>-1455</v>
      </c>
    </row>
    <row r="36" spans="1:3">
      <c r="A36" s="4" t="s">
        <v>175</v>
      </c>
      <c r="B36" s="5" t="n">
        <v>-9959</v>
      </c>
      <c r="C36" s="5" t="n">
        <v>-9437</v>
      </c>
    </row>
    <row r="37" spans="1:3">
      <c r="A37" s="4" t="s">
        <v>176</v>
      </c>
      <c r="B37" s="5" t="n">
        <v>-8411</v>
      </c>
      <c r="C37" s="5" t="n">
        <v>-7653</v>
      </c>
    </row>
    <row r="38" spans="1:3">
      <c r="A38" s="4" t="s">
        <v>177</v>
      </c>
      <c r="B38" s="5" t="n">
        <v>-61</v>
      </c>
      <c r="C38" s="5" t="n">
        <v>-88</v>
      </c>
    </row>
    <row r="39" spans="1:3">
      <c r="A39" s="4" t="s">
        <v>178</v>
      </c>
      <c r="B39" s="5" t="n">
        <v>337</v>
      </c>
      <c r="C39" s="5" t="n">
        <v>347</v>
      </c>
    </row>
    <row r="40" spans="1:3">
      <c r="A40" s="4" t="s">
        <v>179</v>
      </c>
      <c r="B40" s="6" t="n">
        <v>276</v>
      </c>
      <c r="C40" s="6" t="n">
        <v>25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81</v>
      </c>
    </row>
    <row r="3" spans="1:3">
      <c r="A3" s="3" t="s">
        <v>151</v>
      </c>
    </row>
    <row r="4" spans="1:3">
      <c r="A4" s="4" t="s">
        <v>108</v>
      </c>
      <c r="B4" s="6" t="n">
        <v>20333</v>
      </c>
      <c r="C4" s="6" t="n">
        <v>26439</v>
      </c>
    </row>
    <row r="5" spans="1:3">
      <c r="A5" s="4" t="s">
        <v>181</v>
      </c>
      <c r="B5" s="5" t="n">
        <v>5309</v>
      </c>
      <c r="C5" s="5" t="n">
        <v>9057</v>
      </c>
    </row>
    <row r="6" spans="1:3">
      <c r="A6" s="4" t="s">
        <v>182</v>
      </c>
      <c r="B6" s="5" t="n">
        <v>-5983</v>
      </c>
      <c r="C6" s="5" t="n">
        <v>-5135</v>
      </c>
    </row>
    <row r="7" spans="1:3">
      <c r="A7" s="4" t="s">
        <v>183</v>
      </c>
      <c r="B7" s="5" t="n">
        <v>-2579</v>
      </c>
      <c r="C7" s="5" t="n">
        <v>-2786</v>
      </c>
    </row>
    <row r="8" spans="1:3">
      <c r="A8" s="4" t="s">
        <v>184</v>
      </c>
      <c r="B8" s="5" t="n">
        <v>1025</v>
      </c>
      <c r="C8" s="5" t="n">
        <v>125</v>
      </c>
    </row>
    <row r="9" spans="1:3">
      <c r="A9" s="3" t="s">
        <v>173</v>
      </c>
    </row>
    <row r="10" spans="1:3">
      <c r="A10" s="4" t="s">
        <v>185</v>
      </c>
      <c r="B10" s="6" t="n">
        <v>-5415</v>
      </c>
      <c r="C10" s="6" t="n">
        <v>-518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40066</v>
      </c>
      <c r="C3" s="6" t="n">
        <v>1282909</v>
      </c>
    </row>
    <row r="4" spans="1:3">
      <c r="A4" s="4" t="s">
        <v>33</v>
      </c>
      <c r="B4" s="5" t="n">
        <v>249507</v>
      </c>
      <c r="C4" s="5" t="n">
        <v>215363</v>
      </c>
    </row>
    <row r="5" spans="1:3">
      <c r="A5" s="4" t="s">
        <v>34</v>
      </c>
      <c r="B5" s="5" t="n">
        <v>1200</v>
      </c>
      <c r="C5" s="5" t="n">
        <v>1200</v>
      </c>
    </row>
    <row r="6" spans="1:3">
      <c r="A6" s="4" t="s">
        <v>35</v>
      </c>
      <c r="B6" s="5" t="n">
        <v>17352</v>
      </c>
      <c r="C6" s="5" t="n">
        <v>19316</v>
      </c>
    </row>
    <row r="7" spans="1:3">
      <c r="A7" s="4" t="s">
        <v>36</v>
      </c>
      <c r="B7" s="5" t="n">
        <v>46857</v>
      </c>
      <c r="C7" s="5" t="n">
        <v>28204</v>
      </c>
    </row>
    <row r="8" spans="1:3">
      <c r="A8" s="4" t="s">
        <v>37</v>
      </c>
      <c r="B8" s="5" t="n">
        <v>1654982</v>
      </c>
      <c r="C8" s="5" t="n">
        <v>1546992</v>
      </c>
    </row>
    <row r="9" spans="1:3">
      <c r="A9" s="4" t="s">
        <v>38</v>
      </c>
      <c r="B9" s="5" t="n">
        <v>276</v>
      </c>
      <c r="C9" s="5" t="n">
        <v>337</v>
      </c>
    </row>
    <row r="10" spans="1:3">
      <c r="A10" s="4" t="s">
        <v>39</v>
      </c>
      <c r="B10" s="5" t="n">
        <v>35470</v>
      </c>
      <c r="C10" s="5" t="n">
        <v>37361</v>
      </c>
    </row>
    <row r="11" spans="1:3">
      <c r="A11" s="4" t="s">
        <v>40</v>
      </c>
      <c r="B11" s="5" t="n">
        <v>10718</v>
      </c>
      <c r="C11" s="5" t="n">
        <v>8789</v>
      </c>
    </row>
    <row r="12" spans="1:3">
      <c r="A12" s="4" t="s">
        <v>41</v>
      </c>
      <c r="B12" s="5" t="n">
        <v>47019</v>
      </c>
      <c r="C12" s="5" t="n">
        <v>44760</v>
      </c>
    </row>
    <row r="13" spans="1:3">
      <c r="A13" s="4" t="s">
        <v>42</v>
      </c>
      <c r="B13" s="5" t="n">
        <v>0</v>
      </c>
      <c r="C13" s="5" t="n">
        <v>5154</v>
      </c>
    </row>
    <row r="14" spans="1:3">
      <c r="A14" s="4" t="s">
        <v>43</v>
      </c>
      <c r="B14" s="5" t="n">
        <v>17090</v>
      </c>
      <c r="C14" s="5" t="n">
        <v>17691</v>
      </c>
    </row>
    <row r="15" spans="1:3">
      <c r="A15" s="4" t="s">
        <v>44</v>
      </c>
      <c r="B15" s="5" t="n">
        <v>10394</v>
      </c>
      <c r="C15" s="5" t="n">
        <v>10468</v>
      </c>
    </row>
    <row r="16" spans="1:3">
      <c r="A16" s="4" t="s">
        <v>45</v>
      </c>
      <c r="B16" s="5" t="n">
        <v>63</v>
      </c>
      <c r="C16" s="5" t="n">
        <v>1658</v>
      </c>
    </row>
    <row r="17" spans="1:3">
      <c r="A17" s="4" t="s">
        <v>46</v>
      </c>
      <c r="B17" s="5" t="n">
        <v>8077</v>
      </c>
      <c r="C17" s="5" t="n">
        <v>6697</v>
      </c>
    </row>
    <row r="18" spans="1:3">
      <c r="A18" s="4" t="s">
        <v>47</v>
      </c>
      <c r="B18" s="5" t="n">
        <v>942</v>
      </c>
      <c r="C18" s="5" t="n">
        <v>942</v>
      </c>
    </row>
    <row r="19" spans="1:3">
      <c r="A19" s="4" t="s">
        <v>48</v>
      </c>
      <c r="B19" s="5" t="n">
        <v>3120</v>
      </c>
      <c r="C19" s="5" t="n">
        <v>4629</v>
      </c>
    </row>
    <row r="20" spans="1:3">
      <c r="A20" s="4" t="s">
        <v>49</v>
      </c>
      <c r="B20" s="5" t="n">
        <v>1788151</v>
      </c>
      <c r="C20" s="5" t="n">
        <v>1685478</v>
      </c>
    </row>
    <row r="21" spans="1:3">
      <c r="A21" s="3" t="s">
        <v>50</v>
      </c>
    </row>
    <row r="22" spans="1:3">
      <c r="A22" s="4" t="s">
        <v>51</v>
      </c>
      <c r="B22" s="5" t="n">
        <v>798706</v>
      </c>
      <c r="C22" s="5" t="n">
        <v>777190</v>
      </c>
    </row>
    <row r="23" spans="1:3">
      <c r="A23" s="4" t="s">
        <v>52</v>
      </c>
      <c r="B23" s="5" t="n">
        <v>272373</v>
      </c>
      <c r="C23" s="5" t="n">
        <v>268511</v>
      </c>
    </row>
    <row r="24" spans="1:3">
      <c r="A24" s="4" t="s">
        <v>53</v>
      </c>
      <c r="B24" s="5" t="n">
        <v>8150</v>
      </c>
      <c r="C24" s="5" t="n">
        <v>8807</v>
      </c>
    </row>
    <row r="25" spans="1:3">
      <c r="A25" s="4" t="s">
        <v>54</v>
      </c>
      <c r="B25" s="5" t="n">
        <v>25000</v>
      </c>
      <c r="C25" s="5" t="n">
        <v>25000</v>
      </c>
    </row>
    <row r="26" spans="1:3">
      <c r="A26" s="4" t="s">
        <v>55</v>
      </c>
      <c r="B26" s="5" t="n">
        <v>5296</v>
      </c>
      <c r="C26" s="5" t="n">
        <v>0</v>
      </c>
    </row>
    <row r="27" spans="1:3">
      <c r="A27" s="4" t="s">
        <v>56</v>
      </c>
      <c r="B27" s="5" t="n">
        <v>3788</v>
      </c>
      <c r="C27" s="5" t="n">
        <v>4070</v>
      </c>
    </row>
    <row r="28" spans="1:3">
      <c r="A28" s="4" t="s">
        <v>57</v>
      </c>
      <c r="B28" s="5" t="n">
        <v>18415</v>
      </c>
      <c r="C28" s="5" t="n">
        <v>4908</v>
      </c>
    </row>
    <row r="29" spans="1:3">
      <c r="A29" s="4" t="s">
        <v>58</v>
      </c>
      <c r="B29" s="5" t="n">
        <v>25861</v>
      </c>
      <c r="C29" s="5" t="n">
        <v>31210</v>
      </c>
    </row>
    <row r="30" spans="1:3">
      <c r="A30" s="4" t="s">
        <v>59</v>
      </c>
      <c r="B30" s="5" t="n">
        <v>1157589</v>
      </c>
      <c r="C30" s="5" t="n">
        <v>1119696</v>
      </c>
    </row>
    <row r="31" spans="1:3">
      <c r="A31" s="3" t="s">
        <v>60</v>
      </c>
    </row>
    <row r="32" spans="1:3">
      <c r="A32" s="4" t="s">
        <v>61</v>
      </c>
      <c r="B32" s="5" t="n">
        <v>21672</v>
      </c>
      <c r="C32" s="5" t="n">
        <v>21615</v>
      </c>
    </row>
    <row r="33" spans="1:3">
      <c r="A33" s="4" t="s">
        <v>62</v>
      </c>
      <c r="B33" s="5" t="n">
        <v>129961</v>
      </c>
      <c r="C33" s="5" t="n">
        <v>128451</v>
      </c>
    </row>
    <row r="34" spans="1:3">
      <c r="A34" s="4" t="s">
        <v>63</v>
      </c>
      <c r="B34" s="5" t="n">
        <v>39976</v>
      </c>
      <c r="C34" s="5" t="n">
        <v>1620</v>
      </c>
    </row>
    <row r="35" spans="1:3">
      <c r="A35" s="4" t="s">
        <v>64</v>
      </c>
      <c r="B35" s="5" t="n">
        <v>438953</v>
      </c>
      <c r="C35" s="5" t="n">
        <v>414096</v>
      </c>
    </row>
    <row r="36" spans="1:3">
      <c r="A36" s="4" t="s">
        <v>65</v>
      </c>
      <c r="B36" s="5" t="n">
        <v>630562</v>
      </c>
      <c r="C36" s="5" t="n">
        <v>565782</v>
      </c>
    </row>
    <row r="37" spans="1:3">
      <c r="A37" s="4" t="s">
        <v>66</v>
      </c>
      <c r="B37" s="6" t="n">
        <v>1788151</v>
      </c>
      <c r="C37" s="6" t="n">
        <v>16854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193</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6</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9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02</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31</v>
      </c>
    </row>
    <row r="3" spans="1:3">
      <c r="A3" s="4" t="s">
        <v>68</v>
      </c>
      <c r="B3" s="6" t="n">
        <v>1280928</v>
      </c>
      <c r="C3" s="6" t="n">
        <v>1273132</v>
      </c>
    </row>
    <row r="4" spans="1:3">
      <c r="A4" s="4" t="s">
        <v>69</v>
      </c>
      <c r="B4" s="5" t="n">
        <v>179359</v>
      </c>
      <c r="C4" s="5" t="n">
        <v>160371</v>
      </c>
    </row>
    <row r="5" spans="1:3">
      <c r="A5" s="4" t="s">
        <v>70</v>
      </c>
      <c r="B5" s="5" t="n">
        <v>47019</v>
      </c>
      <c r="C5" s="5" t="n">
        <v>44440</v>
      </c>
    </row>
    <row r="6" spans="1:3">
      <c r="A6" s="4" t="s">
        <v>71</v>
      </c>
      <c r="B6" s="5" t="n">
        <v>2989</v>
      </c>
      <c r="C6" s="5" t="n">
        <v>4510</v>
      </c>
    </row>
    <row r="7" spans="1:3">
      <c r="A7" s="3" t="s">
        <v>50</v>
      </c>
    </row>
    <row r="8" spans="1:3">
      <c r="A8" s="4" t="s">
        <v>72</v>
      </c>
      <c r="B8" s="5" t="n">
        <v>792205</v>
      </c>
      <c r="C8" s="5" t="n">
        <v>771872</v>
      </c>
    </row>
    <row r="9" spans="1:3">
      <c r="A9" s="4" t="s">
        <v>73</v>
      </c>
      <c r="B9" s="5" t="n">
        <v>272373</v>
      </c>
      <c r="C9" s="5" t="n">
        <v>267064</v>
      </c>
    </row>
    <row r="10" spans="1:3">
      <c r="A10" s="4" t="s">
        <v>74</v>
      </c>
      <c r="B10" s="6" t="n">
        <v>24623</v>
      </c>
      <c r="C10" s="6" t="n">
        <v>31121</v>
      </c>
    </row>
    <row r="11" spans="1:3">
      <c r="A11" s="3" t="s">
        <v>60</v>
      </c>
    </row>
    <row r="12" spans="1:3">
      <c r="A12" s="4" t="s">
        <v>75</v>
      </c>
      <c r="B12" s="6" t="n">
        <v>1</v>
      </c>
      <c r="C12" s="6" t="n">
        <v>1</v>
      </c>
    </row>
    <row r="13" spans="1:3">
      <c r="A13" s="4" t="s">
        <v>76</v>
      </c>
      <c r="B13" s="5" t="n">
        <v>30000000</v>
      </c>
      <c r="C13" s="5" t="n">
        <v>30000000</v>
      </c>
    </row>
    <row r="14" spans="1:3">
      <c r="A14" s="4" t="s">
        <v>77</v>
      </c>
      <c r="B14" s="5" t="n">
        <v>21672325</v>
      </c>
      <c r="C14" s="5" t="n">
        <v>21615105</v>
      </c>
    </row>
    <row r="15" spans="1:3">
      <c r="A15" s="4" t="s">
        <v>78</v>
      </c>
      <c r="B15" s="5" t="n">
        <v>21672325</v>
      </c>
      <c r="C15" s="5" t="n">
        <v>216151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05</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1</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4</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67</v>
      </c>
    </row>
    <row r="2" spans="1:2">
      <c r="A2" s="3" t="s">
        <v>268</v>
      </c>
    </row>
    <row r="3" spans="1:2">
      <c r="A3" s="4" t="s">
        <v>141</v>
      </c>
      <c r="B3" s="6" t="n">
        <v>0</v>
      </c>
    </row>
    <row r="4" spans="1:2">
      <c r="A4" s="4" t="s">
        <v>131</v>
      </c>
    </row>
    <row r="5" spans="1:2">
      <c r="A5" s="3" t="s">
        <v>268</v>
      </c>
    </row>
    <row r="6" spans="1:2">
      <c r="A6" s="4" t="s">
        <v>141</v>
      </c>
      <c r="B6" s="6" t="n">
        <v>662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5"/>
    <col customWidth="1" max="5" min="5" width="35"/>
    <col customWidth="1" max="6" min="6" width="25"/>
    <col customWidth="1" max="7" min="7" width="25"/>
    <col customWidth="1" max="8" min="8" width="25"/>
    <col customWidth="1" max="9" min="9" width="25"/>
  </cols>
  <sheetData>
    <row r="1" spans="1:9">
      <c r="A1" s="1" t="s">
        <v>269</v>
      </c>
      <c r="B1" s="2" t="s">
        <v>80</v>
      </c>
      <c r="D1" s="2" t="s">
        <v>1</v>
      </c>
      <c r="H1" s="2" t="s">
        <v>270</v>
      </c>
    </row>
    <row r="2" spans="1:9">
      <c r="B2" s="2" t="s">
        <v>271</v>
      </c>
      <c r="C2" s="2" t="s">
        <v>267</v>
      </c>
      <c r="D2" s="2" t="s">
        <v>272</v>
      </c>
      <c r="E2" s="2" t="s">
        <v>273</v>
      </c>
      <c r="F2" s="2" t="s">
        <v>274</v>
      </c>
      <c r="G2" s="2" t="s">
        <v>275</v>
      </c>
      <c r="H2" s="2" t="s">
        <v>272</v>
      </c>
      <c r="I2" s="2" t="s">
        <v>274</v>
      </c>
    </row>
    <row r="3" spans="1:9">
      <c r="A3" s="3" t="s">
        <v>276</v>
      </c>
    </row>
    <row r="4" spans="1:9">
      <c r="A4" s="4" t="s">
        <v>277</v>
      </c>
      <c r="B4" s="6" t="n">
        <v>36</v>
      </c>
      <c r="E4" s="6" t="n">
        <v>36</v>
      </c>
    </row>
    <row r="5" spans="1:9">
      <c r="A5" s="4" t="s">
        <v>278</v>
      </c>
    </row>
    <row r="6" spans="1:9">
      <c r="A6" s="3" t="s">
        <v>276</v>
      </c>
    </row>
    <row r="7" spans="1:9">
      <c r="A7" s="4" t="s">
        <v>279</v>
      </c>
      <c r="B7" s="6" t="n">
        <v>109073</v>
      </c>
      <c r="C7" s="6" t="n">
        <v>103303</v>
      </c>
      <c r="E7" s="6" t="n">
        <v>214633</v>
      </c>
      <c r="G7" s="6" t="n">
        <v>203341</v>
      </c>
    </row>
    <row r="8" spans="1:9">
      <c r="A8" s="4" t="s">
        <v>280</v>
      </c>
      <c r="B8" s="5" t="n">
        <v>62709</v>
      </c>
      <c r="C8" s="5" t="n">
        <v>62677</v>
      </c>
      <c r="E8" s="6" t="n">
        <v>125904</v>
      </c>
      <c r="G8" s="6" t="n">
        <v>114678</v>
      </c>
    </row>
    <row r="9" spans="1:9">
      <c r="A9" s="4" t="s">
        <v>281</v>
      </c>
    </row>
    <row r="10" spans="1:9">
      <c r="A10" s="3" t="s">
        <v>276</v>
      </c>
    </row>
    <row r="11" spans="1:9">
      <c r="A11" s="4" t="s">
        <v>282</v>
      </c>
      <c r="D11" s="5" t="n">
        <v>1</v>
      </c>
      <c r="E11" s="5" t="n">
        <v>1</v>
      </c>
      <c r="F11" s="5" t="n">
        <v>1</v>
      </c>
      <c r="G11" s="5" t="n">
        <v>1</v>
      </c>
      <c r="H11" s="5" t="n">
        <v>2</v>
      </c>
      <c r="I11" s="5" t="n">
        <v>2</v>
      </c>
    </row>
    <row r="12" spans="1:9">
      <c r="A12" s="4" t="s">
        <v>279</v>
      </c>
      <c r="B12" s="5" t="n">
        <v>107761</v>
      </c>
      <c r="C12" s="5" t="n">
        <v>101991</v>
      </c>
      <c r="E12" s="6" t="n">
        <v>212008</v>
      </c>
      <c r="G12" s="6" t="n">
        <v>200716</v>
      </c>
    </row>
    <row r="13" spans="1:9">
      <c r="A13" s="4" t="s">
        <v>280</v>
      </c>
      <c r="B13" s="5" t="n">
        <v>63497</v>
      </c>
      <c r="C13" s="5" t="n">
        <v>62386</v>
      </c>
      <c r="E13" s="5" t="n">
        <v>124959</v>
      </c>
      <c r="G13" s="5" t="n">
        <v>115140</v>
      </c>
    </row>
    <row r="14" spans="1:9">
      <c r="A14" s="4" t="s">
        <v>283</v>
      </c>
    </row>
    <row r="15" spans="1:9">
      <c r="A15" s="3" t="s">
        <v>276</v>
      </c>
    </row>
    <row r="16" spans="1:9">
      <c r="A16" s="4" t="s">
        <v>284</v>
      </c>
      <c r="D16" s="6" t="n">
        <v>15000</v>
      </c>
      <c r="E16" s="5" t="n">
        <v>22000</v>
      </c>
      <c r="F16" s="6" t="n">
        <v>15000</v>
      </c>
      <c r="G16" s="5" t="n">
        <v>22000</v>
      </c>
    </row>
    <row r="17" spans="1:9">
      <c r="A17" s="4" t="s">
        <v>285</v>
      </c>
      <c r="D17" s="5" t="n">
        <v>12000</v>
      </c>
      <c r="E17" s="5" t="n">
        <v>24000</v>
      </c>
      <c r="F17" s="5" t="n">
        <v>12000</v>
      </c>
      <c r="G17" s="5" t="n">
        <v>24000</v>
      </c>
    </row>
    <row r="18" spans="1:9">
      <c r="A18" s="4" t="s">
        <v>279</v>
      </c>
      <c r="D18" s="6" t="n">
        <v>1400</v>
      </c>
      <c r="E18" s="5" t="n">
        <v>6000</v>
      </c>
      <c r="F18" s="6" t="n">
        <v>1400</v>
      </c>
      <c r="G18" s="5" t="n">
        <v>6000</v>
      </c>
    </row>
    <row r="19" spans="1:9">
      <c r="A19" s="4" t="s">
        <v>280</v>
      </c>
      <c r="B19" s="5" t="n">
        <v>1002</v>
      </c>
      <c r="C19" s="5" t="n">
        <v>317</v>
      </c>
      <c r="E19" s="5" t="n">
        <v>1529</v>
      </c>
      <c r="G19" s="5" t="n">
        <v>784</v>
      </c>
    </row>
    <row r="20" spans="1:9">
      <c r="A20" s="4" t="s">
        <v>286</v>
      </c>
    </row>
    <row r="21" spans="1:9">
      <c r="A21" s="3" t="s">
        <v>276</v>
      </c>
    </row>
    <row r="22" spans="1:9">
      <c r="A22" s="4" t="s">
        <v>282</v>
      </c>
      <c r="H22" s="5" t="n">
        <v>2</v>
      </c>
    </row>
    <row r="23" spans="1:9">
      <c r="A23" s="4" t="s">
        <v>279</v>
      </c>
      <c r="B23" s="5" t="n">
        <v>1312</v>
      </c>
      <c r="C23" s="5" t="n">
        <v>1312</v>
      </c>
      <c r="E23" s="5" t="n">
        <v>2625</v>
      </c>
      <c r="G23" s="5" t="n">
        <v>2625</v>
      </c>
    </row>
    <row r="24" spans="1:9">
      <c r="A24" s="4" t="s">
        <v>280</v>
      </c>
      <c r="B24" s="6" t="n">
        <v>-788</v>
      </c>
      <c r="C24" s="6" t="n">
        <v>291</v>
      </c>
      <c r="E24" s="6" t="n">
        <v>945</v>
      </c>
      <c r="G24" s="6" t="n">
        <v>-462</v>
      </c>
    </row>
    <row r="25" spans="1:9">
      <c r="A25" s="4" t="s">
        <v>287</v>
      </c>
      <c r="I25" s="6" t="n">
        <v>0</v>
      </c>
    </row>
    <row r="26" spans="1:9">
      <c r="A26" s="4" t="s">
        <v>288</v>
      </c>
    </row>
    <row r="27" spans="1:9">
      <c r="A27" s="3" t="s">
        <v>276</v>
      </c>
    </row>
    <row r="28" spans="1:9">
      <c r="A28" s="4" t="s">
        <v>284</v>
      </c>
      <c r="H28" s="6" t="n">
        <v>10000</v>
      </c>
    </row>
    <row r="29" spans="1:9">
      <c r="A29" s="4" t="s">
        <v>285</v>
      </c>
      <c r="H29" s="6" t="n">
        <v>10000</v>
      </c>
    </row>
    <row r="30" spans="1:9">
      <c r="A30" s="4" t="s">
        <v>289</v>
      </c>
      <c r="H30" s="4" t="s">
        <v>290</v>
      </c>
    </row>
    <row r="31" spans="1:9">
      <c r="A31" s="4" t="s">
        <v>279</v>
      </c>
      <c r="H31" s="6" t="n">
        <v>1600</v>
      </c>
    </row>
    <row r="32" spans="1:9">
      <c r="A32" s="4" t="s">
        <v>291</v>
      </c>
    </row>
    <row r="33" spans="1:9">
      <c r="A33" s="3" t="s">
        <v>276</v>
      </c>
    </row>
    <row r="34" spans="1:9">
      <c r="A34" s="4" t="s">
        <v>284</v>
      </c>
      <c r="H34" s="5" t="n">
        <v>20000</v>
      </c>
    </row>
    <row r="35" spans="1:9">
      <c r="A35" s="4" t="s">
        <v>285</v>
      </c>
      <c r="H35" s="6" t="n">
        <v>100000</v>
      </c>
    </row>
    <row r="36" spans="1:9">
      <c r="A36" s="4" t="s">
        <v>289</v>
      </c>
      <c r="H36" s="4" t="s">
        <v>290</v>
      </c>
    </row>
    <row r="37" spans="1:9">
      <c r="A37" s="4" t="s">
        <v>279</v>
      </c>
      <c r="H37" s="6" t="n">
        <v>3600</v>
      </c>
    </row>
    <row r="38" spans="1:9">
      <c r="A38" s="4" t="s">
        <v>292</v>
      </c>
      <c r="H38" s="6" t="n">
        <v>500</v>
      </c>
    </row>
  </sheetData>
  <mergeCells count="4">
    <mergeCell ref="A1:A2"/>
    <mergeCell ref="B1:C1"/>
    <mergeCell ref="D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80</v>
      </c>
      <c r="D1" s="2" t="s">
        <v>1</v>
      </c>
    </row>
    <row r="2" spans="1:5">
      <c r="B2" s="2" t="s">
        <v>2</v>
      </c>
      <c r="C2" s="2" t="s">
        <v>81</v>
      </c>
      <c r="D2" s="2" t="s">
        <v>2</v>
      </c>
      <c r="E2" s="2" t="s">
        <v>81</v>
      </c>
    </row>
    <row r="3" spans="1:5">
      <c r="A3" s="3" t="s">
        <v>294</v>
      </c>
    </row>
    <row r="4" spans="1:5">
      <c r="A4" s="4" t="s">
        <v>295</v>
      </c>
      <c r="B4" s="6" t="n">
        <v>166361</v>
      </c>
      <c r="C4" s="6" t="n">
        <v>163112</v>
      </c>
      <c r="D4" s="6" t="n">
        <v>337326</v>
      </c>
      <c r="E4" s="6" t="n">
        <v>321184</v>
      </c>
    </row>
    <row r="5" spans="1:5">
      <c r="A5" s="3" t="s">
        <v>296</v>
      </c>
    </row>
    <row r="6" spans="1:5">
      <c r="A6" s="4" t="s">
        <v>297</v>
      </c>
      <c r="B6" s="5" t="n">
        <v>168133</v>
      </c>
      <c r="C6" s="5" t="n">
        <v>157946</v>
      </c>
      <c r="D6" s="5" t="n">
        <v>335435</v>
      </c>
      <c r="E6" s="5" t="n">
        <v>313732</v>
      </c>
    </row>
    <row r="7" spans="1:5">
      <c r="A7" s="3" t="s">
        <v>298</v>
      </c>
    </row>
    <row r="8" spans="1:5">
      <c r="A8" s="4" t="s">
        <v>299</v>
      </c>
      <c r="B8" s="5" t="n">
        <v>122517</v>
      </c>
      <c r="C8" s="5" t="n">
        <v>119091</v>
      </c>
      <c r="D8" s="5" t="n">
        <v>227486</v>
      </c>
      <c r="E8" s="5" t="n">
        <v>229719</v>
      </c>
    </row>
    <row r="9" spans="1:5">
      <c r="A9" s="4" t="s">
        <v>278</v>
      </c>
    </row>
    <row r="10" spans="1:5">
      <c r="A10" s="3" t="s">
        <v>294</v>
      </c>
    </row>
    <row r="11" spans="1:5">
      <c r="A11" s="4" t="s">
        <v>300</v>
      </c>
      <c r="B11" s="5" t="n">
        <v>136725</v>
      </c>
      <c r="C11" s="5" t="n">
        <v>140850</v>
      </c>
      <c r="D11" s="5" t="n">
        <v>271068</v>
      </c>
      <c r="E11" s="5" t="n">
        <v>271051</v>
      </c>
    </row>
    <row r="12" spans="1:5">
      <c r="A12" s="4" t="s">
        <v>301</v>
      </c>
      <c r="B12" s="5" t="n">
        <v>-110996</v>
      </c>
      <c r="C12" s="5" t="n">
        <v>-102871</v>
      </c>
      <c r="D12" s="5" t="n">
        <v>-220522</v>
      </c>
      <c r="E12" s="5" t="n">
        <v>-207208</v>
      </c>
    </row>
    <row r="13" spans="1:5">
      <c r="A13" s="3" t="s">
        <v>296</v>
      </c>
    </row>
    <row r="14" spans="1:5">
      <c r="A14" s="4" t="s">
        <v>300</v>
      </c>
      <c r="B14" s="5" t="n">
        <v>135219</v>
      </c>
      <c r="C14" s="5" t="n">
        <v>131768</v>
      </c>
      <c r="D14" s="5" t="n">
        <v>269573</v>
      </c>
      <c r="E14" s="5" t="n">
        <v>260916</v>
      </c>
    </row>
    <row r="15" spans="1:5">
      <c r="A15" s="4" t="s">
        <v>301</v>
      </c>
      <c r="B15" s="5" t="n">
        <v>-109073</v>
      </c>
      <c r="C15" s="5" t="n">
        <v>-103303</v>
      </c>
      <c r="D15" s="5" t="n">
        <v>-214633</v>
      </c>
      <c r="E15" s="5" t="n">
        <v>-203341</v>
      </c>
    </row>
    <row r="16" spans="1:5">
      <c r="A16" s="3" t="s">
        <v>298</v>
      </c>
    </row>
    <row r="17" spans="1:5">
      <c r="A17" s="4" t="s">
        <v>300</v>
      </c>
      <c r="B17" s="5" t="n">
        <v>98125</v>
      </c>
      <c r="C17" s="5" t="n">
        <v>95952</v>
      </c>
      <c r="D17" s="5" t="n">
        <v>176158</v>
      </c>
      <c r="E17" s="5" t="n">
        <v>182277</v>
      </c>
    </row>
    <row r="18" spans="1:5">
      <c r="A18" s="4" t="s">
        <v>301</v>
      </c>
      <c r="B18" s="5" t="n">
        <v>-62709</v>
      </c>
      <c r="C18" s="5" t="n">
        <v>-62677</v>
      </c>
      <c r="D18" s="5" t="n">
        <v>-125904</v>
      </c>
      <c r="E18" s="5" t="n">
        <v>-114678</v>
      </c>
    </row>
    <row r="19" spans="1:5">
      <c r="A19" s="4" t="s">
        <v>302</v>
      </c>
    </row>
    <row r="20" spans="1:5">
      <c r="A20" s="3" t="s">
        <v>294</v>
      </c>
    </row>
    <row r="21" spans="1:5">
      <c r="A21" s="4" t="s">
        <v>303</v>
      </c>
      <c r="B21" s="5" t="n">
        <v>106704</v>
      </c>
      <c r="C21" s="5" t="n">
        <v>98579</v>
      </c>
      <c r="D21" s="5" t="n">
        <v>211937</v>
      </c>
      <c r="E21" s="5" t="n">
        <v>198623</v>
      </c>
    </row>
    <row r="22" spans="1:5">
      <c r="A22" s="4" t="s">
        <v>300</v>
      </c>
      <c r="B22" s="5" t="n">
        <v>46893</v>
      </c>
      <c r="C22" s="5" t="n">
        <v>40516</v>
      </c>
      <c r="D22" s="5" t="n">
        <v>96593</v>
      </c>
      <c r="E22" s="5" t="n">
        <v>82655</v>
      </c>
    </row>
    <row r="23" spans="1:5">
      <c r="A23" s="4" t="s">
        <v>301</v>
      </c>
      <c r="B23" s="5" t="n">
        <v>-12965</v>
      </c>
      <c r="C23" s="5" t="n">
        <v>-13962</v>
      </c>
      <c r="D23" s="5" t="n">
        <v>-21750</v>
      </c>
      <c r="E23" s="5" t="n">
        <v>-23937</v>
      </c>
    </row>
    <row r="24" spans="1:5">
      <c r="A24" s="3" t="s">
        <v>296</v>
      </c>
    </row>
    <row r="25" spans="1:5">
      <c r="A25" s="4" t="s">
        <v>303</v>
      </c>
      <c r="B25" s="5" t="n">
        <v>104781</v>
      </c>
      <c r="C25" s="5" t="n">
        <v>99011</v>
      </c>
      <c r="D25" s="5" t="n">
        <v>206048</v>
      </c>
      <c r="E25" s="5" t="n">
        <v>194756</v>
      </c>
    </row>
    <row r="26" spans="1:5">
      <c r="A26" s="4" t="s">
        <v>300</v>
      </c>
      <c r="B26" s="5" t="n">
        <v>46982</v>
      </c>
      <c r="C26" s="5" t="n">
        <v>41657</v>
      </c>
      <c r="D26" s="5" t="n">
        <v>94268</v>
      </c>
      <c r="E26" s="5" t="n">
        <v>83751</v>
      </c>
    </row>
    <row r="27" spans="1:5">
      <c r="A27" s="4" t="s">
        <v>301</v>
      </c>
      <c r="B27" s="5" t="n">
        <v>-9776</v>
      </c>
      <c r="C27" s="5" t="n">
        <v>-11187</v>
      </c>
      <c r="D27" s="5" t="n">
        <v>-19821</v>
      </c>
      <c r="E27" s="5" t="n">
        <v>-22350</v>
      </c>
    </row>
    <row r="28" spans="1:5">
      <c r="A28" s="3" t="s">
        <v>298</v>
      </c>
    </row>
    <row r="29" spans="1:5">
      <c r="A29" s="4" t="s">
        <v>303</v>
      </c>
      <c r="B29" s="5" t="n">
        <v>62495</v>
      </c>
      <c r="C29" s="5" t="n">
        <v>62069</v>
      </c>
      <c r="D29" s="5" t="n">
        <v>123430</v>
      </c>
      <c r="E29" s="5" t="n">
        <v>114356</v>
      </c>
    </row>
    <row r="30" spans="1:5">
      <c r="A30" s="4" t="s">
        <v>300</v>
      </c>
      <c r="B30" s="5" t="n">
        <v>31725</v>
      </c>
      <c r="C30" s="5" t="n">
        <v>27823</v>
      </c>
      <c r="D30" s="5" t="n">
        <v>63761</v>
      </c>
      <c r="E30" s="5" t="n">
        <v>55230</v>
      </c>
    </row>
    <row r="31" spans="1:5">
      <c r="A31" s="4" t="s">
        <v>301</v>
      </c>
      <c r="B31" s="6" t="n">
        <v>-7119</v>
      </c>
      <c r="C31" s="6" t="n">
        <v>-4076</v>
      </c>
      <c r="D31" s="6" t="n">
        <v>-9959</v>
      </c>
      <c r="E31" s="6" t="n">
        <v>-7466</v>
      </c>
    </row>
    <row r="32" spans="1:5">
      <c r="A32" s="4" t="s">
        <v>304</v>
      </c>
    </row>
    <row r="33" spans="1:5">
      <c r="A33" s="3" t="s">
        <v>305</v>
      </c>
    </row>
    <row r="34" spans="1:5">
      <c r="A34" s="4" t="s">
        <v>306</v>
      </c>
      <c r="B34" s="4" t="s">
        <v>307</v>
      </c>
      <c r="C34" s="4" t="s">
        <v>307</v>
      </c>
      <c r="D34" s="4" t="s">
        <v>307</v>
      </c>
      <c r="E34" s="4" t="s">
        <v>307</v>
      </c>
    </row>
    <row r="35" spans="1:5">
      <c r="A35" s="3" t="s">
        <v>294</v>
      </c>
    </row>
    <row r="36" spans="1:5">
      <c r="A36" s="4" t="s">
        <v>295</v>
      </c>
      <c r="B36" s="6" t="n">
        <v>128153</v>
      </c>
      <c r="C36" s="6" t="n">
        <v>131201</v>
      </c>
      <c r="D36" s="6" t="n">
        <v>253669</v>
      </c>
      <c r="E36" s="6" t="n">
        <v>251470</v>
      </c>
    </row>
    <row r="37" spans="1:5">
      <c r="A37" s="3" t="s">
        <v>296</v>
      </c>
    </row>
    <row r="38" spans="1:5">
      <c r="A38" s="4" t="s">
        <v>297</v>
      </c>
      <c r="B38" s="5" t="n">
        <v>126297</v>
      </c>
      <c r="C38" s="5" t="n">
        <v>121495</v>
      </c>
      <c r="D38" s="5" t="n">
        <v>251069</v>
      </c>
      <c r="E38" s="5" t="n">
        <v>240127</v>
      </c>
    </row>
    <row r="39" spans="1:5">
      <c r="A39" s="3" t="s">
        <v>298</v>
      </c>
    </row>
    <row r="40" spans="1:5">
      <c r="A40" s="4" t="s">
        <v>299</v>
      </c>
      <c r="B40" s="5" t="n">
        <v>93594</v>
      </c>
      <c r="C40" s="5" t="n">
        <v>94255</v>
      </c>
      <c r="D40" s="5" t="n">
        <v>170574</v>
      </c>
      <c r="E40" s="5" t="n">
        <v>177756</v>
      </c>
    </row>
    <row r="41" spans="1:5">
      <c r="A41" s="4" t="s">
        <v>308</v>
      </c>
    </row>
    <row r="42" spans="1:5">
      <c r="A42" s="3" t="s">
        <v>294</v>
      </c>
    </row>
    <row r="43" spans="1:5">
      <c r="A43" s="4" t="s">
        <v>300</v>
      </c>
      <c r="B43" s="5" t="n">
        <v>136725</v>
      </c>
      <c r="C43" s="5" t="n">
        <v>140850</v>
      </c>
      <c r="D43" s="5" t="n">
        <v>271068</v>
      </c>
      <c r="E43" s="5" t="n">
        <v>271051</v>
      </c>
    </row>
    <row r="44" spans="1:5">
      <c r="A44" s="4" t="s">
        <v>301</v>
      </c>
      <c r="B44" s="5" t="n">
        <v>-109684</v>
      </c>
      <c r="C44" s="5" t="n">
        <v>-101559</v>
      </c>
      <c r="D44" s="5" t="n">
        <v>-217897</v>
      </c>
      <c r="E44" s="5" t="n">
        <v>-204583</v>
      </c>
    </row>
    <row r="45" spans="1:5">
      <c r="A45" s="3" t="s">
        <v>296</v>
      </c>
    </row>
    <row r="46" spans="1:5">
      <c r="A46" s="4" t="s">
        <v>300</v>
      </c>
      <c r="B46" s="5" t="n">
        <v>135219</v>
      </c>
      <c r="C46" s="5" t="n">
        <v>131768</v>
      </c>
      <c r="D46" s="5" t="n">
        <v>269573</v>
      </c>
      <c r="E46" s="5" t="n">
        <v>260916</v>
      </c>
    </row>
    <row r="47" spans="1:5">
      <c r="A47" s="4" t="s">
        <v>301</v>
      </c>
      <c r="B47" s="5" t="n">
        <v>-107761</v>
      </c>
      <c r="C47" s="5" t="n">
        <v>-101991</v>
      </c>
      <c r="D47" s="5" t="n">
        <v>-212008</v>
      </c>
      <c r="E47" s="5" t="n">
        <v>-200716</v>
      </c>
    </row>
    <row r="48" spans="1:5">
      <c r="A48" s="3" t="s">
        <v>298</v>
      </c>
    </row>
    <row r="49" spans="1:5">
      <c r="A49" s="4" t="s">
        <v>300</v>
      </c>
      <c r="B49" s="5" t="n">
        <v>97860</v>
      </c>
      <c r="C49" s="5" t="n">
        <v>95713</v>
      </c>
      <c r="D49" s="5" t="n">
        <v>175638</v>
      </c>
      <c r="E49" s="5" t="n">
        <v>181680</v>
      </c>
    </row>
    <row r="50" spans="1:5">
      <c r="A50" s="4" t="s">
        <v>301</v>
      </c>
      <c r="B50" s="5" t="n">
        <v>-63497</v>
      </c>
      <c r="C50" s="5" t="n">
        <v>-62386</v>
      </c>
      <c r="D50" s="5" t="n">
        <v>-124959</v>
      </c>
      <c r="E50" s="5" t="n">
        <v>-115140</v>
      </c>
    </row>
    <row r="51" spans="1:5">
      <c r="A51" s="4" t="s">
        <v>309</v>
      </c>
    </row>
    <row r="52" spans="1:5">
      <c r="A52" s="3" t="s">
        <v>294</v>
      </c>
    </row>
    <row r="53" spans="1:5">
      <c r="A53" s="4" t="s">
        <v>303</v>
      </c>
      <c r="B53" s="5" t="n">
        <v>106704</v>
      </c>
      <c r="C53" s="5" t="n">
        <v>98579</v>
      </c>
      <c r="D53" s="5" t="n">
        <v>211937</v>
      </c>
      <c r="E53" s="5" t="n">
        <v>198623</v>
      </c>
    </row>
    <row r="54" spans="1:5">
      <c r="A54" s="4" t="s">
        <v>300</v>
      </c>
      <c r="B54" s="5" t="n">
        <v>1070</v>
      </c>
      <c r="C54" s="5" t="n">
        <v>1284</v>
      </c>
      <c r="D54" s="5" t="n">
        <v>2035</v>
      </c>
      <c r="E54" s="5" t="n">
        <v>2302</v>
      </c>
    </row>
    <row r="55" spans="1:5">
      <c r="A55" s="4" t="s">
        <v>301</v>
      </c>
      <c r="B55" s="5" t="n">
        <v>-6662</v>
      </c>
      <c r="C55" s="5" t="n">
        <v>-7953</v>
      </c>
      <c r="D55" s="5" t="n">
        <v>-13474</v>
      </c>
      <c r="E55" s="5" t="n">
        <v>-15923</v>
      </c>
    </row>
    <row r="56" spans="1:5">
      <c r="A56" s="3" t="s">
        <v>296</v>
      </c>
    </row>
    <row r="57" spans="1:5">
      <c r="A57" s="4" t="s">
        <v>303</v>
      </c>
      <c r="B57" s="5" t="n">
        <v>104781</v>
      </c>
      <c r="C57" s="5" t="n">
        <v>99011</v>
      </c>
      <c r="D57" s="5" t="n">
        <v>206048</v>
      </c>
      <c r="E57" s="5" t="n">
        <v>194756</v>
      </c>
    </row>
    <row r="58" spans="1:5">
      <c r="A58" s="4" t="s">
        <v>300</v>
      </c>
      <c r="B58" s="5" t="n">
        <v>1053</v>
      </c>
      <c r="C58" s="5" t="n">
        <v>1300</v>
      </c>
      <c r="D58" s="5" t="n">
        <v>2091</v>
      </c>
      <c r="E58" s="5" t="n">
        <v>2302</v>
      </c>
    </row>
    <row r="59" spans="1:5">
      <c r="A59" s="4" t="s">
        <v>301</v>
      </c>
      <c r="B59" s="5" t="n">
        <v>-6995</v>
      </c>
      <c r="C59" s="5" t="n">
        <v>-8593</v>
      </c>
      <c r="D59" s="5" t="n">
        <v>-14635</v>
      </c>
      <c r="E59" s="5" t="n">
        <v>-17131</v>
      </c>
    </row>
    <row r="60" spans="1:5">
      <c r="A60" s="3" t="s">
        <v>298</v>
      </c>
    </row>
    <row r="61" spans="1:5">
      <c r="A61" s="4" t="s">
        <v>303</v>
      </c>
      <c r="B61" s="5" t="n">
        <v>62495</v>
      </c>
      <c r="C61" s="5" t="n">
        <v>62069</v>
      </c>
      <c r="D61" s="5" t="n">
        <v>123430</v>
      </c>
      <c r="E61" s="5" t="n">
        <v>114356</v>
      </c>
    </row>
    <row r="62" spans="1:5">
      <c r="A62" s="4" t="s">
        <v>300</v>
      </c>
      <c r="B62" s="5" t="n">
        <v>426</v>
      </c>
      <c r="C62" s="5" t="n">
        <v>770</v>
      </c>
      <c r="D62" s="5" t="n">
        <v>1413</v>
      </c>
      <c r="E62" s="5" t="n">
        <v>1762</v>
      </c>
    </row>
    <row r="63" spans="1:5">
      <c r="A63" s="4" t="s">
        <v>301</v>
      </c>
      <c r="B63" s="5" t="n">
        <v>-3690</v>
      </c>
      <c r="C63" s="5" t="n">
        <v>-1911</v>
      </c>
      <c r="D63" s="5" t="n">
        <v>-4948</v>
      </c>
      <c r="E63" s="5" t="n">
        <v>-4902</v>
      </c>
    </row>
    <row r="64" spans="1:5">
      <c r="A64" s="4" t="s">
        <v>310</v>
      </c>
    </row>
    <row r="65" spans="1:5">
      <c r="A65" s="3" t="s">
        <v>294</v>
      </c>
    </row>
    <row r="66" spans="1:5">
      <c r="A66" s="4" t="s">
        <v>295</v>
      </c>
      <c r="B66" s="5" t="n">
        <v>38208</v>
      </c>
      <c r="C66" s="5" t="n">
        <v>31911</v>
      </c>
      <c r="D66" s="5" t="n">
        <v>83657</v>
      </c>
      <c r="E66" s="5" t="n">
        <v>69714</v>
      </c>
    </row>
    <row r="67" spans="1:5">
      <c r="A67" s="3" t="s">
        <v>296</v>
      </c>
    </row>
    <row r="68" spans="1:5">
      <c r="A68" s="4" t="s">
        <v>297</v>
      </c>
      <c r="B68" s="5" t="n">
        <v>41836</v>
      </c>
      <c r="C68" s="5" t="n">
        <v>36451</v>
      </c>
      <c r="D68" s="5" t="n">
        <v>84366</v>
      </c>
      <c r="E68" s="5" t="n">
        <v>73605</v>
      </c>
    </row>
    <row r="69" spans="1:5">
      <c r="A69" s="3" t="s">
        <v>298</v>
      </c>
    </row>
    <row r="70" spans="1:5">
      <c r="A70" s="4" t="s">
        <v>299</v>
      </c>
      <c r="B70" s="5" t="n">
        <v>28923</v>
      </c>
      <c r="C70" s="5" t="n">
        <v>24836</v>
      </c>
      <c r="D70" s="5" t="n">
        <v>56912</v>
      </c>
      <c r="E70" s="5" t="n">
        <v>51963</v>
      </c>
    </row>
    <row r="71" spans="1:5">
      <c r="A71" s="4" t="s">
        <v>311</v>
      </c>
    </row>
    <row r="72" spans="1:5">
      <c r="A72" s="3" t="s">
        <v>294</v>
      </c>
    </row>
    <row r="73" spans="1:5">
      <c r="A73" s="4" t="s">
        <v>300</v>
      </c>
      <c r="B73" s="5" t="n">
        <v>0</v>
      </c>
      <c r="C73" s="5" t="n">
        <v>0</v>
      </c>
      <c r="D73" s="5" t="n">
        <v>0</v>
      </c>
      <c r="E73" s="5" t="n">
        <v>0</v>
      </c>
    </row>
    <row r="74" spans="1:5">
      <c r="A74" s="4" t="s">
        <v>301</v>
      </c>
      <c r="B74" s="5" t="n">
        <v>-1312</v>
      </c>
      <c r="C74" s="5" t="n">
        <v>-1312</v>
      </c>
      <c r="D74" s="5" t="n">
        <v>-2625</v>
      </c>
      <c r="E74" s="5" t="n">
        <v>-2625</v>
      </c>
    </row>
    <row r="75" spans="1:5">
      <c r="A75" s="3" t="s">
        <v>296</v>
      </c>
    </row>
    <row r="76" spans="1:5">
      <c r="A76" s="4" t="s">
        <v>300</v>
      </c>
      <c r="B76" s="5" t="n">
        <v>0</v>
      </c>
      <c r="C76" s="5" t="n">
        <v>0</v>
      </c>
      <c r="D76" s="5" t="n">
        <v>0</v>
      </c>
      <c r="E76" s="5" t="n">
        <v>0</v>
      </c>
    </row>
    <row r="77" spans="1:5">
      <c r="A77" s="4" t="s">
        <v>301</v>
      </c>
      <c r="B77" s="5" t="n">
        <v>-1312</v>
      </c>
      <c r="C77" s="5" t="n">
        <v>-1312</v>
      </c>
      <c r="D77" s="5" t="n">
        <v>-2625</v>
      </c>
      <c r="E77" s="5" t="n">
        <v>-2625</v>
      </c>
    </row>
    <row r="78" spans="1:5">
      <c r="A78" s="3" t="s">
        <v>298</v>
      </c>
    </row>
    <row r="79" spans="1:5">
      <c r="A79" s="4" t="s">
        <v>300</v>
      </c>
      <c r="B79" s="5" t="n">
        <v>265</v>
      </c>
      <c r="C79" s="5" t="n">
        <v>239</v>
      </c>
      <c r="D79" s="5" t="n">
        <v>520</v>
      </c>
      <c r="E79" s="5" t="n">
        <v>597</v>
      </c>
    </row>
    <row r="80" spans="1:5">
      <c r="A80" s="4" t="s">
        <v>301</v>
      </c>
      <c r="B80" s="5" t="n">
        <v>788</v>
      </c>
      <c r="C80" s="5" t="n">
        <v>-291</v>
      </c>
      <c r="D80" s="5" t="n">
        <v>-945</v>
      </c>
      <c r="E80" s="5" t="n">
        <v>462</v>
      </c>
    </row>
    <row r="81" spans="1:5">
      <c r="A81" s="4" t="s">
        <v>312</v>
      </c>
    </row>
    <row r="82" spans="1:5">
      <c r="A82" s="3" t="s">
        <v>294</v>
      </c>
    </row>
    <row r="83" spans="1:5">
      <c r="A83" s="4" t="s">
        <v>303</v>
      </c>
      <c r="B83" s="5" t="n">
        <v>0</v>
      </c>
      <c r="C83" s="5" t="n">
        <v>0</v>
      </c>
      <c r="D83" s="5" t="n">
        <v>0</v>
      </c>
      <c r="E83" s="5" t="n">
        <v>0</v>
      </c>
    </row>
    <row r="84" spans="1:5">
      <c r="A84" s="4" t="s">
        <v>300</v>
      </c>
      <c r="B84" s="5" t="n">
        <v>45823</v>
      </c>
      <c r="C84" s="5" t="n">
        <v>39232</v>
      </c>
      <c r="D84" s="5" t="n">
        <v>94558</v>
      </c>
      <c r="E84" s="5" t="n">
        <v>80353</v>
      </c>
    </row>
    <row r="85" spans="1:5">
      <c r="A85" s="4" t="s">
        <v>301</v>
      </c>
      <c r="B85" s="5" t="n">
        <v>-6303</v>
      </c>
      <c r="C85" s="5" t="n">
        <v>-6009</v>
      </c>
      <c r="D85" s="5" t="n">
        <v>-8276</v>
      </c>
      <c r="E85" s="5" t="n">
        <v>-8014</v>
      </c>
    </row>
    <row r="86" spans="1:5">
      <c r="A86" s="3" t="s">
        <v>296</v>
      </c>
    </row>
    <row r="87" spans="1:5">
      <c r="A87" s="4" t="s">
        <v>303</v>
      </c>
      <c r="B87" s="5" t="n">
        <v>0</v>
      </c>
      <c r="C87" s="5" t="n">
        <v>0</v>
      </c>
      <c r="D87" s="5" t="n">
        <v>0</v>
      </c>
      <c r="E87" s="5" t="n">
        <v>0</v>
      </c>
    </row>
    <row r="88" spans="1:5">
      <c r="A88" s="4" t="s">
        <v>300</v>
      </c>
      <c r="B88" s="5" t="n">
        <v>45929</v>
      </c>
      <c r="C88" s="5" t="n">
        <v>40357</v>
      </c>
      <c r="D88" s="5" t="n">
        <v>92177</v>
      </c>
      <c r="E88" s="5" t="n">
        <v>81449</v>
      </c>
    </row>
    <row r="89" spans="1:5">
      <c r="A89" s="4" t="s">
        <v>301</v>
      </c>
      <c r="B89" s="5" t="n">
        <v>-2781</v>
      </c>
      <c r="C89" s="5" t="n">
        <v>-2594</v>
      </c>
      <c r="D89" s="5" t="n">
        <v>-5186</v>
      </c>
      <c r="E89" s="5" t="n">
        <v>-5219</v>
      </c>
    </row>
    <row r="90" spans="1:5">
      <c r="A90" s="3" t="s">
        <v>298</v>
      </c>
    </row>
    <row r="91" spans="1:5">
      <c r="A91" s="4" t="s">
        <v>303</v>
      </c>
      <c r="B91" s="5" t="n">
        <v>0</v>
      </c>
      <c r="C91" s="5" t="n">
        <v>0</v>
      </c>
      <c r="D91" s="5" t="n">
        <v>0</v>
      </c>
      <c r="E91" s="5" t="n">
        <v>0</v>
      </c>
    </row>
    <row r="92" spans="1:5">
      <c r="A92" s="4" t="s">
        <v>300</v>
      </c>
      <c r="B92" s="5" t="n">
        <v>31299</v>
      </c>
      <c r="C92" s="5" t="n">
        <v>27053</v>
      </c>
      <c r="D92" s="5" t="n">
        <v>62348</v>
      </c>
      <c r="E92" s="5" t="n">
        <v>53468</v>
      </c>
    </row>
    <row r="93" spans="1:5">
      <c r="A93" s="4" t="s">
        <v>301</v>
      </c>
      <c r="B93" s="6" t="n">
        <v>-3429</v>
      </c>
      <c r="C93" s="6" t="n">
        <v>-2165</v>
      </c>
      <c r="D93" s="6" t="n">
        <v>-5011</v>
      </c>
      <c r="E93" s="6" t="n">
        <v>-256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81</v>
      </c>
    </row>
    <row r="3" spans="1:3">
      <c r="A3" s="3" t="s">
        <v>314</v>
      </c>
    </row>
    <row r="4" spans="1:3">
      <c r="A4" s="4" t="s">
        <v>315</v>
      </c>
      <c r="B4" s="6" t="n">
        <v>777190</v>
      </c>
      <c r="C4" s="6" t="n">
        <v>732612</v>
      </c>
    </row>
    <row r="5" spans="1:3">
      <c r="A5" s="4" t="s">
        <v>316</v>
      </c>
      <c r="B5" s="5" t="n">
        <v>-593</v>
      </c>
      <c r="C5" s="5" t="n">
        <v>525</v>
      </c>
    </row>
    <row r="6" spans="1:3">
      <c r="A6" s="4" t="s">
        <v>317</v>
      </c>
      <c r="B6" s="5" t="n">
        <v>36595</v>
      </c>
      <c r="C6" s="5" t="n">
        <v>30923</v>
      </c>
    </row>
    <row r="7" spans="1:3">
      <c r="A7" s="4" t="s">
        <v>318</v>
      </c>
      <c r="B7" s="5" t="n">
        <v>741188</v>
      </c>
      <c r="C7" s="5" t="n">
        <v>701164</v>
      </c>
    </row>
    <row r="8" spans="1:3">
      <c r="A8" s="3" t="s">
        <v>319</v>
      </c>
    </row>
    <row r="9" spans="1:3">
      <c r="A9" s="4" t="s">
        <v>320</v>
      </c>
      <c r="B9" s="5" t="n">
        <v>243103</v>
      </c>
      <c r="C9" s="5" t="n">
        <v>235806</v>
      </c>
    </row>
    <row r="10" spans="1:3">
      <c r="A10" s="4" t="s">
        <v>321</v>
      </c>
      <c r="B10" s="5" t="n">
        <v>-15617</v>
      </c>
      <c r="C10" s="5" t="n">
        <v>-6087</v>
      </c>
    </row>
    <row r="11" spans="1:3">
      <c r="A11" s="4" t="s">
        <v>322</v>
      </c>
      <c r="B11" s="5" t="n">
        <v>227486</v>
      </c>
      <c r="C11" s="5" t="n">
        <v>229719</v>
      </c>
    </row>
    <row r="12" spans="1:3">
      <c r="A12" s="3" t="s">
        <v>323</v>
      </c>
    </row>
    <row r="13" spans="1:3">
      <c r="A13" s="4" t="s">
        <v>320</v>
      </c>
      <c r="B13" s="5" t="n">
        <v>68394</v>
      </c>
      <c r="C13" s="5" t="n">
        <v>65714</v>
      </c>
    </row>
    <row r="14" spans="1:3">
      <c r="A14" s="4" t="s">
        <v>321</v>
      </c>
      <c r="B14" s="5" t="n">
        <v>135560</v>
      </c>
      <c r="C14" s="5" t="n">
        <v>139625</v>
      </c>
    </row>
    <row r="15" spans="1:3">
      <c r="A15" s="4" t="s">
        <v>324</v>
      </c>
      <c r="B15" s="5" t="n">
        <v>203954</v>
      </c>
      <c r="C15" s="5" t="n">
        <v>205339</v>
      </c>
    </row>
    <row r="16" spans="1:3">
      <c r="A16" s="4" t="s">
        <v>325</v>
      </c>
      <c r="B16" s="5" t="n">
        <v>764720</v>
      </c>
      <c r="C16" s="5" t="n">
        <v>725544</v>
      </c>
    </row>
    <row r="17" spans="1:3">
      <c r="A17" s="4" t="s">
        <v>326</v>
      </c>
      <c r="B17" s="5" t="n">
        <v>34642</v>
      </c>
      <c r="C17" s="5" t="n">
        <v>31148</v>
      </c>
    </row>
    <row r="18" spans="1:3">
      <c r="A18" s="4" t="s">
        <v>316</v>
      </c>
      <c r="B18" s="5" t="n">
        <v>-656</v>
      </c>
      <c r="C18" s="5" t="n">
        <v>177</v>
      </c>
    </row>
    <row r="19" spans="1:3">
      <c r="A19" s="4" t="s">
        <v>327</v>
      </c>
      <c r="B19" s="5" t="n">
        <v>798706</v>
      </c>
      <c r="C19" s="5" t="n">
        <v>756869</v>
      </c>
    </row>
    <row r="20" spans="1:3">
      <c r="A20" s="4" t="s">
        <v>304</v>
      </c>
    </row>
    <row r="21" spans="1:3">
      <c r="A21" s="3" t="s">
        <v>319</v>
      </c>
    </row>
    <row r="22" spans="1:3">
      <c r="A22" s="4" t="s">
        <v>321</v>
      </c>
      <c r="B22" s="6" t="n">
        <v>-14600</v>
      </c>
      <c r="C22" s="6" t="n">
        <v>-5300</v>
      </c>
    </row>
    <row r="23" spans="1:3">
      <c r="A23" s="4" t="s">
        <v>328</v>
      </c>
      <c r="B23" s="4" t="s">
        <v>329</v>
      </c>
      <c r="C23" s="4" t="s">
        <v>330</v>
      </c>
    </row>
    <row r="24" spans="1:3">
      <c r="A24" s="4" t="s">
        <v>310</v>
      </c>
    </row>
    <row r="25" spans="1:3">
      <c r="A25" s="3" t="s">
        <v>319</v>
      </c>
    </row>
    <row r="26" spans="1:3">
      <c r="A26" s="4" t="s">
        <v>321</v>
      </c>
      <c r="B26" s="6" t="n">
        <v>-1042</v>
      </c>
      <c r="C26" s="6" t="n">
        <v>-800</v>
      </c>
    </row>
    <row r="27" spans="1:3">
      <c r="A27" s="4" t="s">
        <v>328</v>
      </c>
      <c r="B27" s="4" t="s">
        <v>331</v>
      </c>
      <c r="C27" s="4" t="s">
        <v>3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3</v>
      </c>
      <c r="B1" s="2" t="s">
        <v>80</v>
      </c>
      <c r="D1" s="2" t="s">
        <v>1</v>
      </c>
    </row>
    <row r="2" spans="1:6">
      <c r="B2" s="2" t="s">
        <v>2</v>
      </c>
      <c r="C2" s="2" t="s">
        <v>81</v>
      </c>
      <c r="D2" s="2" t="s">
        <v>2</v>
      </c>
      <c r="E2" s="2" t="s">
        <v>81</v>
      </c>
      <c r="F2" s="2" t="s">
        <v>30</v>
      </c>
    </row>
    <row r="3" spans="1:6">
      <c r="A3" s="3" t="s">
        <v>334</v>
      </c>
    </row>
    <row r="4" spans="1:6">
      <c r="A4" s="4" t="s">
        <v>296</v>
      </c>
      <c r="B4" s="6" t="n">
        <v>168133</v>
      </c>
      <c r="C4" s="6" t="n">
        <v>157946</v>
      </c>
      <c r="D4" s="6" t="n">
        <v>335435</v>
      </c>
      <c r="E4" s="6" t="n">
        <v>313732</v>
      </c>
    </row>
    <row r="5" spans="1:6">
      <c r="A5" s="4" t="s">
        <v>335</v>
      </c>
      <c r="B5" s="5" t="n">
        <v>-13119</v>
      </c>
      <c r="C5" s="5" t="n">
        <v>-16477</v>
      </c>
      <c r="D5" s="5" t="n">
        <v>-8149</v>
      </c>
      <c r="E5" s="5" t="n">
        <v>-23950</v>
      </c>
    </row>
    <row r="6" spans="1:6">
      <c r="A6" s="4" t="s">
        <v>336</v>
      </c>
      <c r="B6" s="5" t="n">
        <v>-1048</v>
      </c>
      <c r="C6" s="5" t="n">
        <v>1066</v>
      </c>
      <c r="D6" s="5" t="n">
        <v>982</v>
      </c>
      <c r="E6" s="5" t="n">
        <v>1430</v>
      </c>
    </row>
    <row r="7" spans="1:6">
      <c r="A7" s="4" t="s">
        <v>337</v>
      </c>
      <c r="B7" s="5" t="n">
        <v>-14167</v>
      </c>
      <c r="C7" s="5" t="n">
        <v>-15411</v>
      </c>
      <c r="D7" s="5" t="n">
        <v>-7167</v>
      </c>
      <c r="E7" s="5" t="n">
        <v>-22520</v>
      </c>
    </row>
    <row r="8" spans="1:6">
      <c r="A8" s="4" t="s">
        <v>84</v>
      </c>
      <c r="B8" s="5" t="n">
        <v>12951</v>
      </c>
      <c r="C8" s="5" t="n">
        <v>11778</v>
      </c>
      <c r="D8" s="5" t="n">
        <v>25714</v>
      </c>
      <c r="E8" s="5" t="n">
        <v>23149</v>
      </c>
    </row>
    <row r="9" spans="1:6">
      <c r="A9" s="4" t="s">
        <v>85</v>
      </c>
      <c r="B9" s="5" t="n">
        <v>4258</v>
      </c>
      <c r="C9" s="5" t="n">
        <v>-5860</v>
      </c>
      <c r="D9" s="5" t="n">
        <v>26901</v>
      </c>
      <c r="E9" s="5" t="n">
        <v>-11253</v>
      </c>
    </row>
    <row r="10" spans="1:6">
      <c r="A10" s="4" t="s">
        <v>338</v>
      </c>
      <c r="B10" s="5" t="n">
        <v>1557</v>
      </c>
      <c r="C10" s="5" t="n">
        <v>2773</v>
      </c>
      <c r="D10" s="5" t="n">
        <v>3092</v>
      </c>
      <c r="E10" s="5" t="n">
        <v>4388</v>
      </c>
    </row>
    <row r="11" spans="1:6">
      <c r="A11" s="4" t="s">
        <v>339</v>
      </c>
      <c r="B11" s="5" t="n">
        <v>170</v>
      </c>
      <c r="C11" s="5" t="n">
        <v>171</v>
      </c>
      <c r="D11" s="5" t="n">
        <v>341</v>
      </c>
      <c r="E11" s="5" t="n">
        <v>313</v>
      </c>
    </row>
    <row r="12" spans="1:6">
      <c r="A12" s="4" t="s">
        <v>340</v>
      </c>
      <c r="B12" s="5" t="n">
        <v>2788</v>
      </c>
      <c r="C12" s="5" t="n">
        <v>831</v>
      </c>
      <c r="D12" s="5" t="n">
        <v>4273</v>
      </c>
      <c r="E12" s="5" t="n">
        <v>1701</v>
      </c>
    </row>
    <row r="13" spans="1:6">
      <c r="A13" s="4" t="s">
        <v>96</v>
      </c>
      <c r="B13" s="5" t="n">
        <v>1641</v>
      </c>
      <c r="C13" s="5" t="n">
        <v>-7722</v>
      </c>
      <c r="D13" s="5" t="n">
        <v>43926</v>
      </c>
      <c r="E13" s="5" t="n">
        <v>-8250</v>
      </c>
    </row>
    <row r="14" spans="1:6">
      <c r="A14" s="3" t="s">
        <v>341</v>
      </c>
    </row>
    <row r="15" spans="1:6">
      <c r="A15" s="4" t="s">
        <v>342</v>
      </c>
      <c r="B15" s="5" t="n">
        <v>2411831</v>
      </c>
      <c r="D15" s="5" t="n">
        <v>2411831</v>
      </c>
      <c r="F15" s="6" t="n">
        <v>2242461</v>
      </c>
    </row>
    <row r="16" spans="1:6">
      <c r="A16" s="4" t="s">
        <v>343</v>
      </c>
      <c r="B16" s="5" t="n">
        <v>-623505</v>
      </c>
      <c r="D16" s="5" t="n">
        <v>-623505</v>
      </c>
      <c r="F16" s="5" t="n">
        <v>-556977</v>
      </c>
    </row>
    <row r="17" spans="1:6">
      <c r="A17" s="4" t="s">
        <v>344</v>
      </c>
      <c r="B17" s="5" t="n">
        <v>-175</v>
      </c>
      <c r="D17" s="5" t="n">
        <v>-175</v>
      </c>
      <c r="F17" s="5" t="n">
        <v>-6</v>
      </c>
    </row>
    <row r="18" spans="1:6">
      <c r="A18" s="4" t="s">
        <v>49</v>
      </c>
      <c r="B18" s="5" t="n">
        <v>1788151</v>
      </c>
      <c r="D18" s="5" t="n">
        <v>1788151</v>
      </c>
      <c r="F18" s="5" t="n">
        <v>1685478</v>
      </c>
    </row>
    <row r="19" spans="1:6">
      <c r="A19" s="4" t="s">
        <v>304</v>
      </c>
    </row>
    <row r="20" spans="1:6">
      <c r="A20" s="3" t="s">
        <v>334</v>
      </c>
    </row>
    <row r="21" spans="1:6">
      <c r="A21" s="4" t="s">
        <v>296</v>
      </c>
      <c r="B21" s="5" t="n">
        <v>126297</v>
      </c>
      <c r="C21" s="5" t="n">
        <v>121495</v>
      </c>
      <c r="D21" s="5" t="n">
        <v>251069</v>
      </c>
      <c r="E21" s="5" t="n">
        <v>240127</v>
      </c>
    </row>
    <row r="22" spans="1:6">
      <c r="A22" s="4" t="s">
        <v>335</v>
      </c>
      <c r="B22" s="5" t="n">
        <v>-16127</v>
      </c>
      <c r="C22" s="5" t="n">
        <v>-20184</v>
      </c>
      <c r="D22" s="5" t="n">
        <v>-14720</v>
      </c>
      <c r="E22" s="5" t="n">
        <v>-29220</v>
      </c>
    </row>
    <row r="23" spans="1:6">
      <c r="A23" s="4" t="s">
        <v>336</v>
      </c>
      <c r="B23" s="5" t="n">
        <v>-353</v>
      </c>
      <c r="C23" s="5" t="n">
        <v>1921</v>
      </c>
      <c r="D23" s="5" t="n">
        <v>857</v>
      </c>
      <c r="E23" s="5" t="n">
        <v>2183</v>
      </c>
    </row>
    <row r="24" spans="1:6">
      <c r="A24" s="4" t="s">
        <v>337</v>
      </c>
      <c r="B24" s="5" t="n">
        <v>-16480</v>
      </c>
      <c r="C24" s="5" t="n">
        <v>-18263</v>
      </c>
      <c r="D24" s="5" t="n">
        <v>-13863</v>
      </c>
      <c r="E24" s="5" t="n">
        <v>-27037</v>
      </c>
    </row>
    <row r="25" spans="1:6">
      <c r="A25" s="4" t="s">
        <v>84</v>
      </c>
      <c r="B25" s="5" t="n">
        <v>9129</v>
      </c>
      <c r="C25" s="5" t="n">
        <v>8410</v>
      </c>
      <c r="D25" s="5" t="n">
        <v>18267</v>
      </c>
      <c r="E25" s="5" t="n">
        <v>16558</v>
      </c>
    </row>
    <row r="26" spans="1:6">
      <c r="A26" s="4" t="s">
        <v>85</v>
      </c>
      <c r="B26" s="5" t="n">
        <v>2930</v>
      </c>
      <c r="C26" s="5" t="n">
        <v>-4692</v>
      </c>
      <c r="D26" s="5" t="n">
        <v>17098</v>
      </c>
      <c r="E26" s="5" t="n">
        <v>-7985</v>
      </c>
    </row>
    <row r="27" spans="1:6">
      <c r="A27" s="4" t="s">
        <v>338</v>
      </c>
      <c r="B27" s="5" t="n">
        <v>1551</v>
      </c>
      <c r="C27" s="5" t="n">
        <v>2095</v>
      </c>
      <c r="D27" s="5" t="n">
        <v>3084</v>
      </c>
      <c r="E27" s="5" t="n">
        <v>4146</v>
      </c>
    </row>
    <row r="28" spans="1:6">
      <c r="A28" s="4" t="s">
        <v>339</v>
      </c>
      <c r="B28" s="5" t="n">
        <v>170</v>
      </c>
      <c r="C28" s="5" t="n">
        <v>171</v>
      </c>
      <c r="D28" s="5" t="n">
        <v>341</v>
      </c>
      <c r="E28" s="5" t="n">
        <v>313</v>
      </c>
    </row>
    <row r="29" spans="1:6">
      <c r="A29" s="4" t="s">
        <v>340</v>
      </c>
      <c r="B29" s="5" t="n">
        <v>201</v>
      </c>
      <c r="C29" s="5" t="n">
        <v>244</v>
      </c>
      <c r="D29" s="5" t="n">
        <v>512</v>
      </c>
      <c r="E29" s="5" t="n">
        <v>477</v>
      </c>
    </row>
    <row r="30" spans="1:6">
      <c r="A30" s="4" t="s">
        <v>96</v>
      </c>
      <c r="B30" s="5" t="n">
        <v>-3241</v>
      </c>
      <c r="C30" s="5" t="n">
        <v>-12865</v>
      </c>
      <c r="D30" s="5" t="n">
        <v>23733</v>
      </c>
      <c r="E30" s="5" t="n">
        <v>-15108</v>
      </c>
    </row>
    <row r="31" spans="1:6">
      <c r="A31" s="3" t="s">
        <v>341</v>
      </c>
    </row>
    <row r="32" spans="1:6">
      <c r="A32" s="4" t="s">
        <v>342</v>
      </c>
      <c r="B32" s="5" t="n">
        <v>1254989</v>
      </c>
      <c r="D32" s="5" t="n">
        <v>1254989</v>
      </c>
      <c r="F32" s="5" t="n">
        <v>1191286</v>
      </c>
    </row>
    <row r="33" spans="1:6">
      <c r="A33" s="4" t="s">
        <v>343</v>
      </c>
      <c r="B33" s="5" t="n">
        <v>0</v>
      </c>
      <c r="D33" s="5" t="n">
        <v>0</v>
      </c>
      <c r="F33" s="5" t="n">
        <v>0</v>
      </c>
    </row>
    <row r="34" spans="1:6">
      <c r="A34" s="4" t="s">
        <v>344</v>
      </c>
      <c r="B34" s="5" t="n">
        <v>0</v>
      </c>
      <c r="D34" s="5" t="n">
        <v>0</v>
      </c>
      <c r="F34" s="5" t="n">
        <v>0</v>
      </c>
    </row>
    <row r="35" spans="1:6">
      <c r="A35" s="4" t="s">
        <v>49</v>
      </c>
      <c r="B35" s="5" t="n">
        <v>1254989</v>
      </c>
      <c r="D35" s="5" t="n">
        <v>1254989</v>
      </c>
      <c r="F35" s="5" t="n">
        <v>1191286</v>
      </c>
    </row>
    <row r="36" spans="1:6">
      <c r="A36" s="4" t="s">
        <v>310</v>
      </c>
    </row>
    <row r="37" spans="1:6">
      <c r="A37" s="3" t="s">
        <v>334</v>
      </c>
    </row>
    <row r="38" spans="1:6">
      <c r="A38" s="4" t="s">
        <v>296</v>
      </c>
      <c r="B38" s="5" t="n">
        <v>41836</v>
      </c>
      <c r="C38" s="5" t="n">
        <v>36451</v>
      </c>
      <c r="D38" s="5" t="n">
        <v>84366</v>
      </c>
      <c r="E38" s="5" t="n">
        <v>73605</v>
      </c>
    </row>
    <row r="39" spans="1:6">
      <c r="A39" s="4" t="s">
        <v>335</v>
      </c>
      <c r="B39" s="5" t="n">
        <v>3008</v>
      </c>
      <c r="C39" s="5" t="n">
        <v>3707</v>
      </c>
      <c r="D39" s="5" t="n">
        <v>6571</v>
      </c>
      <c r="E39" s="5" t="n">
        <v>5270</v>
      </c>
    </row>
    <row r="40" spans="1:6">
      <c r="A40" s="4" t="s">
        <v>336</v>
      </c>
      <c r="B40" s="5" t="n">
        <v>-695</v>
      </c>
      <c r="C40" s="5" t="n">
        <v>-855</v>
      </c>
      <c r="D40" s="5" t="n">
        <v>125</v>
      </c>
      <c r="E40" s="5" t="n">
        <v>-753</v>
      </c>
    </row>
    <row r="41" spans="1:6">
      <c r="A41" s="4" t="s">
        <v>337</v>
      </c>
      <c r="B41" s="5" t="n">
        <v>2313</v>
      </c>
      <c r="C41" s="5" t="n">
        <v>2852</v>
      </c>
      <c r="D41" s="5" t="n">
        <v>6696</v>
      </c>
      <c r="E41" s="5" t="n">
        <v>4517</v>
      </c>
    </row>
    <row r="42" spans="1:6">
      <c r="A42" s="4" t="s">
        <v>84</v>
      </c>
      <c r="B42" s="5" t="n">
        <v>3808</v>
      </c>
      <c r="C42" s="5" t="n">
        <v>3360</v>
      </c>
      <c r="D42" s="5" t="n">
        <v>7416</v>
      </c>
      <c r="E42" s="5" t="n">
        <v>6578</v>
      </c>
    </row>
    <row r="43" spans="1:6">
      <c r="A43" s="4" t="s">
        <v>85</v>
      </c>
      <c r="B43" s="5" t="n">
        <v>1545</v>
      </c>
      <c r="C43" s="5" t="n">
        <v>-1168</v>
      </c>
      <c r="D43" s="5" t="n">
        <v>10087</v>
      </c>
      <c r="E43" s="5" t="n">
        <v>-3268</v>
      </c>
    </row>
    <row r="44" spans="1:6">
      <c r="A44" s="4" t="s">
        <v>338</v>
      </c>
      <c r="B44" s="5" t="n">
        <v>6</v>
      </c>
      <c r="C44" s="5" t="n">
        <v>678</v>
      </c>
      <c r="D44" s="5" t="n">
        <v>8</v>
      </c>
      <c r="E44" s="5" t="n">
        <v>242</v>
      </c>
    </row>
    <row r="45" spans="1:6">
      <c r="A45" s="4" t="s">
        <v>339</v>
      </c>
      <c r="B45" s="5" t="n">
        <v>0</v>
      </c>
      <c r="C45" s="5" t="n">
        <v>0</v>
      </c>
      <c r="D45" s="5" t="n">
        <v>0</v>
      </c>
      <c r="E45" s="5" t="n">
        <v>0</v>
      </c>
    </row>
    <row r="46" spans="1:6">
      <c r="A46" s="4" t="s">
        <v>340</v>
      </c>
      <c r="B46" s="5" t="n">
        <v>0</v>
      </c>
      <c r="C46" s="5" t="n">
        <v>0</v>
      </c>
      <c r="D46" s="5" t="n">
        <v>0</v>
      </c>
      <c r="E46" s="5" t="n">
        <v>0</v>
      </c>
    </row>
    <row r="47" spans="1:6">
      <c r="A47" s="4" t="s">
        <v>96</v>
      </c>
      <c r="B47" s="5" t="n">
        <v>7672</v>
      </c>
      <c r="C47" s="5" t="n">
        <v>5722</v>
      </c>
      <c r="D47" s="5" t="n">
        <v>24207</v>
      </c>
      <c r="E47" s="5" t="n">
        <v>8069</v>
      </c>
    </row>
    <row r="48" spans="1:6">
      <c r="A48" s="3" t="s">
        <v>341</v>
      </c>
    </row>
    <row r="49" spans="1:6">
      <c r="A49" s="4" t="s">
        <v>342</v>
      </c>
      <c r="B49" s="5" t="n">
        <v>525750</v>
      </c>
      <c r="D49" s="5" t="n">
        <v>525750</v>
      </c>
      <c r="F49" s="5" t="n">
        <v>485270</v>
      </c>
    </row>
    <row r="50" spans="1:6">
      <c r="A50" s="4" t="s">
        <v>343</v>
      </c>
      <c r="B50" s="5" t="n">
        <v>0</v>
      </c>
      <c r="D50" s="5" t="n">
        <v>0</v>
      </c>
      <c r="F50" s="5" t="n">
        <v>0</v>
      </c>
    </row>
    <row r="51" spans="1:6">
      <c r="A51" s="4" t="s">
        <v>344</v>
      </c>
      <c r="B51" s="5" t="n">
        <v>-101</v>
      </c>
      <c r="D51" s="5" t="n">
        <v>-101</v>
      </c>
      <c r="F51" s="5" t="n">
        <v>0</v>
      </c>
    </row>
    <row r="52" spans="1:6">
      <c r="A52" s="4" t="s">
        <v>49</v>
      </c>
      <c r="B52" s="5" t="n">
        <v>525649</v>
      </c>
      <c r="D52" s="5" t="n">
        <v>525649</v>
      </c>
      <c r="F52" s="5" t="n">
        <v>485270</v>
      </c>
    </row>
    <row r="53" spans="1:6">
      <c r="A53" s="4" t="s">
        <v>345</v>
      </c>
    </row>
    <row r="54" spans="1:6">
      <c r="A54" s="3" t="s">
        <v>334</v>
      </c>
    </row>
    <row r="55" spans="1:6">
      <c r="A55" s="4" t="s">
        <v>296</v>
      </c>
      <c r="B55" s="5" t="n">
        <v>0</v>
      </c>
      <c r="C55" s="5" t="n">
        <v>0</v>
      </c>
      <c r="D55" s="5" t="n">
        <v>0</v>
      </c>
      <c r="E55" s="5" t="n">
        <v>0</v>
      </c>
    </row>
    <row r="56" spans="1:6">
      <c r="A56" s="4" t="s">
        <v>335</v>
      </c>
      <c r="B56" s="5" t="n">
        <v>0</v>
      </c>
      <c r="C56" s="5" t="n">
        <v>0</v>
      </c>
      <c r="D56" s="5" t="n">
        <v>0</v>
      </c>
      <c r="E56" s="5" t="n">
        <v>0</v>
      </c>
    </row>
    <row r="57" spans="1:6">
      <c r="A57" s="4" t="s">
        <v>336</v>
      </c>
      <c r="B57" s="5" t="n">
        <v>0</v>
      </c>
      <c r="C57" s="5" t="n">
        <v>0</v>
      </c>
      <c r="D57" s="5" t="n">
        <v>0</v>
      </c>
      <c r="E57" s="5" t="n">
        <v>0</v>
      </c>
    </row>
    <row r="58" spans="1:6">
      <c r="A58" s="4" t="s">
        <v>337</v>
      </c>
      <c r="B58" s="5" t="n">
        <v>0</v>
      </c>
      <c r="C58" s="5" t="n">
        <v>0</v>
      </c>
      <c r="D58" s="5" t="n">
        <v>0</v>
      </c>
      <c r="E58" s="5" t="n">
        <v>0</v>
      </c>
    </row>
    <row r="59" spans="1:6">
      <c r="A59" s="4" t="s">
        <v>84</v>
      </c>
      <c r="B59" s="5" t="n">
        <v>14</v>
      </c>
      <c r="C59" s="5" t="n">
        <v>8</v>
      </c>
      <c r="D59" s="5" t="n">
        <v>31</v>
      </c>
      <c r="E59" s="5" t="n">
        <v>13</v>
      </c>
    </row>
    <row r="60" spans="1:6">
      <c r="A60" s="4" t="s">
        <v>85</v>
      </c>
      <c r="B60" s="5" t="n">
        <v>-217</v>
      </c>
      <c r="C60" s="5" t="n">
        <v>0</v>
      </c>
      <c r="D60" s="5" t="n">
        <v>-284</v>
      </c>
      <c r="E60" s="5" t="n">
        <v>0</v>
      </c>
    </row>
    <row r="61" spans="1:6">
      <c r="A61" s="4" t="s">
        <v>338</v>
      </c>
      <c r="B61" s="5" t="n">
        <v>0</v>
      </c>
      <c r="C61" s="5" t="n">
        <v>0</v>
      </c>
      <c r="D61" s="5" t="n">
        <v>0</v>
      </c>
      <c r="E61" s="5" t="n">
        <v>0</v>
      </c>
    </row>
    <row r="62" spans="1:6">
      <c r="A62" s="4" t="s">
        <v>339</v>
      </c>
      <c r="B62" s="5" t="n">
        <v>0</v>
      </c>
      <c r="C62" s="5" t="n">
        <v>0</v>
      </c>
      <c r="D62" s="5" t="n">
        <v>0</v>
      </c>
      <c r="E62" s="5" t="n">
        <v>0</v>
      </c>
    </row>
    <row r="63" spans="1:6">
      <c r="A63" s="4" t="s">
        <v>340</v>
      </c>
      <c r="B63" s="5" t="n">
        <v>2587</v>
      </c>
      <c r="C63" s="5" t="n">
        <v>587</v>
      </c>
      <c r="D63" s="5" t="n">
        <v>3761</v>
      </c>
      <c r="E63" s="5" t="n">
        <v>1224</v>
      </c>
    </row>
    <row r="64" spans="1:6">
      <c r="A64" s="4" t="s">
        <v>96</v>
      </c>
      <c r="B64" s="5" t="n">
        <v>-2790</v>
      </c>
      <c r="C64" s="6" t="n">
        <v>-579</v>
      </c>
      <c r="D64" s="5" t="n">
        <v>-4014</v>
      </c>
      <c r="E64" s="6" t="n">
        <v>-1211</v>
      </c>
    </row>
    <row r="65" spans="1:6">
      <c r="A65" s="3" t="s">
        <v>341</v>
      </c>
    </row>
    <row r="66" spans="1:6">
      <c r="A66" s="4" t="s">
        <v>342</v>
      </c>
      <c r="B66" s="5" t="n">
        <v>631092</v>
      </c>
      <c r="D66" s="5" t="n">
        <v>631092</v>
      </c>
      <c r="F66" s="5" t="n">
        <v>565905</v>
      </c>
    </row>
    <row r="67" spans="1:6">
      <c r="A67" s="4" t="s">
        <v>343</v>
      </c>
      <c r="B67" s="5" t="n">
        <v>-623505</v>
      </c>
      <c r="D67" s="5" t="n">
        <v>-623505</v>
      </c>
      <c r="F67" s="5" t="n">
        <v>-556977</v>
      </c>
    </row>
    <row r="68" spans="1:6">
      <c r="A68" s="4" t="s">
        <v>344</v>
      </c>
      <c r="B68" s="5" t="n">
        <v>-74</v>
      </c>
      <c r="D68" s="5" t="n">
        <v>-74</v>
      </c>
      <c r="F68" s="5" t="n">
        <v>-6</v>
      </c>
    </row>
    <row r="69" spans="1:6">
      <c r="A69" s="4" t="s">
        <v>49</v>
      </c>
      <c r="B69" s="6" t="n">
        <v>7513</v>
      </c>
      <c r="D69" s="6" t="n">
        <v>7513</v>
      </c>
      <c r="F69" s="6" t="n">
        <v>89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80</v>
      </c>
      <c r="D1" s="2" t="s">
        <v>1</v>
      </c>
    </row>
    <row r="2" spans="1:5">
      <c r="B2" s="2" t="s">
        <v>2</v>
      </c>
      <c r="C2" s="2" t="s">
        <v>81</v>
      </c>
      <c r="D2" s="2" t="s">
        <v>2</v>
      </c>
      <c r="E2" s="2" t="s">
        <v>81</v>
      </c>
    </row>
    <row r="3" spans="1:5">
      <c r="A3" s="3" t="s">
        <v>347</v>
      </c>
    </row>
    <row r="4" spans="1:5">
      <c r="A4" s="4" t="s">
        <v>296</v>
      </c>
      <c r="B4" s="6" t="n">
        <v>168133</v>
      </c>
      <c r="C4" s="6" t="n">
        <v>157946</v>
      </c>
      <c r="D4" s="6" t="n">
        <v>335435</v>
      </c>
      <c r="E4" s="6" t="n">
        <v>313732</v>
      </c>
    </row>
    <row r="5" spans="1:5">
      <c r="A5" s="4" t="s">
        <v>304</v>
      </c>
    </row>
    <row r="6" spans="1:5">
      <c r="A6" s="3" t="s">
        <v>347</v>
      </c>
    </row>
    <row r="7" spans="1:5">
      <c r="A7" s="4" t="s">
        <v>296</v>
      </c>
      <c r="B7" s="5" t="n">
        <v>126297</v>
      </c>
      <c r="C7" s="5" t="n">
        <v>121495</v>
      </c>
      <c r="D7" s="5" t="n">
        <v>251069</v>
      </c>
      <c r="E7" s="5" t="n">
        <v>240127</v>
      </c>
    </row>
    <row r="8" spans="1:5">
      <c r="A8" s="4" t="s">
        <v>348</v>
      </c>
    </row>
    <row r="9" spans="1:5">
      <c r="A9" s="3" t="s">
        <v>347</v>
      </c>
    </row>
    <row r="10" spans="1:5">
      <c r="A10" s="4" t="s">
        <v>296</v>
      </c>
      <c r="B10" s="5" t="n">
        <v>118816</v>
      </c>
      <c r="C10" s="5" t="n">
        <v>111904</v>
      </c>
      <c r="D10" s="5" t="n">
        <v>234348</v>
      </c>
      <c r="E10" s="5" t="n">
        <v>221190</v>
      </c>
    </row>
    <row r="11" spans="1:5">
      <c r="A11" s="4" t="s">
        <v>349</v>
      </c>
    </row>
    <row r="12" spans="1:5">
      <c r="A12" s="3" t="s">
        <v>347</v>
      </c>
    </row>
    <row r="13" spans="1:5">
      <c r="A13" s="4" t="s">
        <v>296</v>
      </c>
      <c r="B13" s="5" t="n">
        <v>34260</v>
      </c>
      <c r="C13" s="5" t="n">
        <v>31660</v>
      </c>
      <c r="D13" s="5" t="n">
        <v>67167</v>
      </c>
      <c r="E13" s="5" t="n">
        <v>62304</v>
      </c>
    </row>
    <row r="14" spans="1:5">
      <c r="A14" s="4" t="s">
        <v>350</v>
      </c>
    </row>
    <row r="15" spans="1:5">
      <c r="A15" s="3" t="s">
        <v>347</v>
      </c>
    </row>
    <row r="16" spans="1:5">
      <c r="A16" s="4" t="s">
        <v>296</v>
      </c>
      <c r="B16" s="5" t="n">
        <v>28853</v>
      </c>
      <c r="C16" s="5" t="n">
        <v>27196</v>
      </c>
      <c r="D16" s="5" t="n">
        <v>56524</v>
      </c>
      <c r="E16" s="5" t="n">
        <v>53788</v>
      </c>
    </row>
    <row r="17" spans="1:5">
      <c r="A17" s="4" t="s">
        <v>351</v>
      </c>
    </row>
    <row r="18" spans="1:5">
      <c r="A18" s="3" t="s">
        <v>347</v>
      </c>
    </row>
    <row r="19" spans="1:5">
      <c r="A19" s="4" t="s">
        <v>296</v>
      </c>
      <c r="B19" s="5" t="n">
        <v>24032</v>
      </c>
      <c r="C19" s="5" t="n">
        <v>25229</v>
      </c>
      <c r="D19" s="5" t="n">
        <v>47575</v>
      </c>
      <c r="E19" s="5" t="n">
        <v>50131</v>
      </c>
    </row>
    <row r="20" spans="1:5">
      <c r="A20" s="4" t="s">
        <v>352</v>
      </c>
    </row>
    <row r="21" spans="1:5">
      <c r="A21" s="3" t="s">
        <v>347</v>
      </c>
    </row>
    <row r="22" spans="1:5">
      <c r="A22" s="4" t="s">
        <v>296</v>
      </c>
      <c r="B22" s="5" t="n">
        <v>29170</v>
      </c>
      <c r="C22" s="5" t="n">
        <v>25591</v>
      </c>
      <c r="D22" s="5" t="n">
        <v>58075</v>
      </c>
      <c r="E22" s="5" t="n">
        <v>50553</v>
      </c>
    </row>
    <row r="23" spans="1:5">
      <c r="A23" s="4" t="s">
        <v>353</v>
      </c>
    </row>
    <row r="24" spans="1:5">
      <c r="A24" s="3" t="s">
        <v>347</v>
      </c>
    </row>
    <row r="25" spans="1:5">
      <c r="A25" s="4" t="s">
        <v>296</v>
      </c>
      <c r="B25" s="5" t="n">
        <v>2501</v>
      </c>
      <c r="C25" s="5" t="n">
        <v>2228</v>
      </c>
      <c r="D25" s="5" t="n">
        <v>5007</v>
      </c>
      <c r="E25" s="5" t="n">
        <v>4414</v>
      </c>
    </row>
    <row r="26" spans="1:5">
      <c r="A26" s="4" t="s">
        <v>354</v>
      </c>
    </row>
    <row r="27" spans="1:5">
      <c r="A27" s="3" t="s">
        <v>347</v>
      </c>
    </row>
    <row r="28" spans="1:5">
      <c r="A28" s="4" t="s">
        <v>296</v>
      </c>
      <c r="B28" s="5" t="n">
        <v>7481</v>
      </c>
      <c r="C28" s="5" t="n">
        <v>9591</v>
      </c>
      <c r="D28" s="5" t="n">
        <v>16721</v>
      </c>
      <c r="E28" s="5" t="n">
        <v>18937</v>
      </c>
    </row>
    <row r="29" spans="1:5">
      <c r="A29" s="4" t="s">
        <v>310</v>
      </c>
    </row>
    <row r="30" spans="1:5">
      <c r="A30" s="3" t="s">
        <v>347</v>
      </c>
    </row>
    <row r="31" spans="1:5">
      <c r="A31" s="4" t="s">
        <v>296</v>
      </c>
      <c r="B31" s="5" t="n">
        <v>41836</v>
      </c>
      <c r="C31" s="5" t="n">
        <v>36451</v>
      </c>
      <c r="D31" s="5" t="n">
        <v>84366</v>
      </c>
      <c r="E31" s="5" t="n">
        <v>73605</v>
      </c>
    </row>
    <row r="32" spans="1:5">
      <c r="A32" s="4" t="s">
        <v>355</v>
      </c>
    </row>
    <row r="33" spans="1:5">
      <c r="A33" s="3" t="s">
        <v>347</v>
      </c>
    </row>
    <row r="34" spans="1:5">
      <c r="A34" s="4" t="s">
        <v>296</v>
      </c>
      <c r="B34" s="5" t="n">
        <v>11147</v>
      </c>
      <c r="C34" s="5" t="n">
        <v>10070</v>
      </c>
      <c r="D34" s="5" t="n">
        <v>24153</v>
      </c>
      <c r="E34" s="5" t="n">
        <v>23143</v>
      </c>
    </row>
    <row r="35" spans="1:5">
      <c r="A35" s="4" t="s">
        <v>356</v>
      </c>
    </row>
    <row r="36" spans="1:5">
      <c r="A36" s="3" t="s">
        <v>347</v>
      </c>
    </row>
    <row r="37" spans="1:5">
      <c r="A37" s="4" t="s">
        <v>296</v>
      </c>
      <c r="B37" s="6" t="n">
        <v>30689</v>
      </c>
      <c r="C37" s="6" t="n">
        <v>26381</v>
      </c>
      <c r="D37" s="6" t="n">
        <v>60213</v>
      </c>
      <c r="E37" s="6" t="n">
        <v>504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68133</v>
      </c>
      <c r="C4" s="6" t="n">
        <v>157946</v>
      </c>
      <c r="D4" s="6" t="n">
        <v>335435</v>
      </c>
      <c r="E4" s="6" t="n">
        <v>313732</v>
      </c>
    </row>
    <row r="5" spans="1:5">
      <c r="A5" s="4" t="s">
        <v>84</v>
      </c>
      <c r="B5" s="5" t="n">
        <v>12951</v>
      </c>
      <c r="C5" s="5" t="n">
        <v>11778</v>
      </c>
      <c r="D5" s="5" t="n">
        <v>25714</v>
      </c>
      <c r="E5" s="5" t="n">
        <v>23149</v>
      </c>
    </row>
    <row r="6" spans="1:5">
      <c r="A6" s="4" t="s">
        <v>85</v>
      </c>
      <c r="B6" s="5" t="n">
        <v>4258</v>
      </c>
      <c r="C6" s="5" t="n">
        <v>-5860</v>
      </c>
      <c r="D6" s="5" t="n">
        <v>26901</v>
      </c>
      <c r="E6" s="5" t="n">
        <v>-11253</v>
      </c>
    </row>
    <row r="7" spans="1:5">
      <c r="A7" s="4" t="s">
        <v>86</v>
      </c>
      <c r="B7" s="5" t="n">
        <v>1557</v>
      </c>
      <c r="C7" s="5" t="n">
        <v>2773</v>
      </c>
      <c r="D7" s="5" t="n">
        <v>3092</v>
      </c>
      <c r="E7" s="5" t="n">
        <v>4388</v>
      </c>
    </row>
    <row r="8" spans="1:5">
      <c r="A8" s="4" t="s">
        <v>87</v>
      </c>
      <c r="B8" s="5" t="n">
        <v>186899</v>
      </c>
      <c r="C8" s="5" t="n">
        <v>166637</v>
      </c>
      <c r="D8" s="5" t="n">
        <v>391142</v>
      </c>
      <c r="E8" s="5" t="n">
        <v>330016</v>
      </c>
    </row>
    <row r="9" spans="1:5">
      <c r="A9" s="3" t="s">
        <v>88</v>
      </c>
    </row>
    <row r="10" spans="1:5">
      <c r="A10" s="4" t="s">
        <v>89</v>
      </c>
      <c r="B10" s="5" t="n">
        <v>122517</v>
      </c>
      <c r="C10" s="5" t="n">
        <v>119091</v>
      </c>
      <c r="D10" s="5" t="n">
        <v>227486</v>
      </c>
      <c r="E10" s="5" t="n">
        <v>229719</v>
      </c>
    </row>
    <row r="11" spans="1:5">
      <c r="A11" s="4" t="s">
        <v>90</v>
      </c>
      <c r="B11" s="5" t="n">
        <v>3384</v>
      </c>
      <c r="C11" s="5" t="n">
        <v>2386</v>
      </c>
      <c r="D11" s="5" t="n">
        <v>6155</v>
      </c>
      <c r="E11" s="5" t="n">
        <v>4506</v>
      </c>
    </row>
    <row r="12" spans="1:5">
      <c r="A12" s="4" t="s">
        <v>91</v>
      </c>
      <c r="B12" s="5" t="n">
        <v>32684</v>
      </c>
      <c r="C12" s="5" t="n">
        <v>29429</v>
      </c>
      <c r="D12" s="5" t="n">
        <v>62654</v>
      </c>
      <c r="E12" s="5" t="n">
        <v>56721</v>
      </c>
    </row>
    <row r="13" spans="1:5">
      <c r="A13" s="4" t="s">
        <v>92</v>
      </c>
      <c r="B13" s="5" t="n">
        <v>23715</v>
      </c>
      <c r="C13" s="5" t="n">
        <v>22451</v>
      </c>
      <c r="D13" s="5" t="n">
        <v>46307</v>
      </c>
      <c r="E13" s="5" t="n">
        <v>45306</v>
      </c>
    </row>
    <row r="14" spans="1:5">
      <c r="A14" s="4" t="s">
        <v>93</v>
      </c>
      <c r="B14" s="5" t="n">
        <v>170</v>
      </c>
      <c r="C14" s="5" t="n">
        <v>171</v>
      </c>
      <c r="D14" s="5" t="n">
        <v>341</v>
      </c>
      <c r="E14" s="5" t="n">
        <v>313</v>
      </c>
    </row>
    <row r="15" spans="1:5">
      <c r="A15" s="4" t="s">
        <v>94</v>
      </c>
      <c r="B15" s="5" t="n">
        <v>2788</v>
      </c>
      <c r="C15" s="5" t="n">
        <v>831</v>
      </c>
      <c r="D15" s="5" t="n">
        <v>4273</v>
      </c>
      <c r="E15" s="5" t="n">
        <v>1701</v>
      </c>
    </row>
    <row r="16" spans="1:5">
      <c r="A16" s="4" t="s">
        <v>95</v>
      </c>
      <c r="B16" s="5" t="n">
        <v>185258</v>
      </c>
      <c r="C16" s="5" t="n">
        <v>174359</v>
      </c>
      <c r="D16" s="5" t="n">
        <v>347216</v>
      </c>
      <c r="E16" s="5" t="n">
        <v>338266</v>
      </c>
    </row>
    <row r="17" spans="1:5">
      <c r="A17" s="4" t="s">
        <v>96</v>
      </c>
      <c r="B17" s="5" t="n">
        <v>1641</v>
      </c>
      <c r="C17" s="5" t="n">
        <v>-7722</v>
      </c>
      <c r="D17" s="5" t="n">
        <v>43926</v>
      </c>
      <c r="E17" s="5" t="n">
        <v>-8250</v>
      </c>
    </row>
    <row r="18" spans="1:5">
      <c r="A18" s="3" t="s">
        <v>97</v>
      </c>
    </row>
    <row r="19" spans="1:5">
      <c r="A19" s="4" t="s">
        <v>98</v>
      </c>
      <c r="B19" s="5" t="n">
        <v>1540</v>
      </c>
      <c r="C19" s="5" t="n">
        <v>-3311</v>
      </c>
      <c r="D19" s="5" t="n">
        <v>5799</v>
      </c>
      <c r="E19" s="5" t="n">
        <v>-2105</v>
      </c>
    </row>
    <row r="20" spans="1:5">
      <c r="A20" s="4" t="s">
        <v>99</v>
      </c>
      <c r="B20" s="5" t="n">
        <v>-1184</v>
      </c>
      <c r="C20" s="5" t="n">
        <v>584</v>
      </c>
      <c r="D20" s="5" t="n">
        <v>3311</v>
      </c>
      <c r="E20" s="5" t="n">
        <v>-1074</v>
      </c>
    </row>
    <row r="21" spans="1:5">
      <c r="A21" s="4" t="s">
        <v>100</v>
      </c>
      <c r="B21" s="5" t="n">
        <v>356</v>
      </c>
      <c r="C21" s="5" t="n">
        <v>-2727</v>
      </c>
      <c r="D21" s="5" t="n">
        <v>9110</v>
      </c>
      <c r="E21" s="5" t="n">
        <v>-3179</v>
      </c>
    </row>
    <row r="22" spans="1:5">
      <c r="A22" s="4" t="s">
        <v>101</v>
      </c>
      <c r="B22" s="6" t="n">
        <v>1285</v>
      </c>
      <c r="C22" s="6" t="n">
        <v>-4995</v>
      </c>
      <c r="D22" s="6" t="n">
        <v>34816</v>
      </c>
      <c r="E22" s="6" t="n">
        <v>-5071</v>
      </c>
    </row>
    <row r="23" spans="1:5">
      <c r="A23" s="4" t="s">
        <v>102</v>
      </c>
      <c r="B23" s="7" t="n">
        <v>0.06</v>
      </c>
      <c r="C23" s="7" t="n">
        <v>-0.24</v>
      </c>
      <c r="D23" s="7" t="n">
        <v>1.61</v>
      </c>
      <c r="E23" s="7" t="n">
        <v>-0.24</v>
      </c>
    </row>
    <row r="24" spans="1:5">
      <c r="A24" s="4" t="s">
        <v>103</v>
      </c>
      <c r="B24" s="7" t="n">
        <v>0.23</v>
      </c>
      <c r="C24" s="7" t="n">
        <v>0.22</v>
      </c>
      <c r="D24" s="7" t="n">
        <v>0.46</v>
      </c>
      <c r="E24" s="7" t="n">
        <v>0.44</v>
      </c>
    </row>
    <row r="25" spans="1:5">
      <c r="A25" s="4" t="s">
        <v>104</v>
      </c>
      <c r="B25" s="5" t="n">
        <v>21670297</v>
      </c>
      <c r="C25" s="5" t="n">
        <v>21529727</v>
      </c>
      <c r="E25" s="5" t="n">
        <v>215158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57</v>
      </c>
      <c r="B1" s="2" t="s">
        <v>80</v>
      </c>
      <c r="D1" s="2" t="s">
        <v>1</v>
      </c>
    </row>
    <row r="2" spans="1:6">
      <c r="B2" s="2" t="s">
        <v>2</v>
      </c>
      <c r="C2" s="2" t="s">
        <v>81</v>
      </c>
      <c r="D2" s="2" t="s">
        <v>2</v>
      </c>
      <c r="E2" s="2" t="s">
        <v>81</v>
      </c>
      <c r="F2" s="2" t="s">
        <v>30</v>
      </c>
    </row>
    <row r="3" spans="1:6">
      <c r="A3" s="3" t="s">
        <v>358</v>
      </c>
    </row>
    <row r="4" spans="1:6">
      <c r="A4" s="4" t="s">
        <v>359</v>
      </c>
      <c r="B4" s="4" t="s">
        <v>360</v>
      </c>
      <c r="C4" s="4" t="s">
        <v>360</v>
      </c>
      <c r="D4" s="4" t="s">
        <v>360</v>
      </c>
      <c r="E4" s="4" t="s">
        <v>360</v>
      </c>
    </row>
    <row r="5" spans="1:6">
      <c r="A5" s="4" t="s">
        <v>361</v>
      </c>
      <c r="B5" s="6" t="n">
        <v>345</v>
      </c>
      <c r="C5" s="6" t="n">
        <v>-1622</v>
      </c>
      <c r="D5" s="6" t="n">
        <v>9225</v>
      </c>
      <c r="E5" s="6" t="n">
        <v>-1733</v>
      </c>
    </row>
    <row r="6" spans="1:6">
      <c r="A6" s="4" t="s">
        <v>362</v>
      </c>
      <c r="B6" s="5" t="n">
        <v>0</v>
      </c>
      <c r="C6" s="5" t="n">
        <v>-839</v>
      </c>
      <c r="D6" s="5" t="n">
        <v>0</v>
      </c>
      <c r="E6" s="5" t="n">
        <v>-839</v>
      </c>
    </row>
    <row r="7" spans="1:6">
      <c r="A7" s="3" t="s">
        <v>363</v>
      </c>
    </row>
    <row r="8" spans="1:6">
      <c r="A8" s="4" t="s">
        <v>364</v>
      </c>
      <c r="B8" s="5" t="n">
        <v>-269</v>
      </c>
      <c r="C8" s="5" t="n">
        <v>-297</v>
      </c>
      <c r="D8" s="5" t="n">
        <v>-552</v>
      </c>
      <c r="E8" s="5" t="n">
        <v>-607</v>
      </c>
    </row>
    <row r="9" spans="1:6">
      <c r="A9" s="4" t="s">
        <v>365</v>
      </c>
      <c r="B9" s="5" t="n">
        <v>-166</v>
      </c>
      <c r="C9" s="5" t="n">
        <v>-151</v>
      </c>
      <c r="D9" s="5" t="n">
        <v>-298</v>
      </c>
      <c r="E9" s="5" t="n">
        <v>-274</v>
      </c>
    </row>
    <row r="10" spans="1:6">
      <c r="A10" s="4" t="s">
        <v>366</v>
      </c>
      <c r="B10" s="5" t="n">
        <v>108</v>
      </c>
      <c r="C10" s="5" t="n">
        <v>112</v>
      </c>
      <c r="D10" s="5" t="n">
        <v>212</v>
      </c>
      <c r="E10" s="5" t="n">
        <v>220</v>
      </c>
    </row>
    <row r="11" spans="1:6">
      <c r="A11" s="4" t="s">
        <v>367</v>
      </c>
      <c r="B11" s="5" t="n">
        <v>374</v>
      </c>
      <c r="C11" s="5" t="n">
        <v>30</v>
      </c>
      <c r="D11" s="5" t="n">
        <v>419</v>
      </c>
      <c r="E11" s="5" t="n">
        <v>55</v>
      </c>
    </row>
    <row r="12" spans="1:6">
      <c r="A12" s="4" t="s">
        <v>368</v>
      </c>
      <c r="B12" s="5" t="n">
        <v>-111</v>
      </c>
      <c r="C12" s="5" t="n">
        <v>-36</v>
      </c>
      <c r="D12" s="5" t="n">
        <v>110</v>
      </c>
      <c r="E12" s="5" t="n">
        <v>0</v>
      </c>
    </row>
    <row r="13" spans="1:6">
      <c r="A13" s="4" t="s">
        <v>369</v>
      </c>
      <c r="B13" s="5" t="n">
        <v>75</v>
      </c>
      <c r="C13" s="5" t="n">
        <v>76</v>
      </c>
      <c r="D13" s="5" t="n">
        <v>-6</v>
      </c>
      <c r="E13" s="5" t="n">
        <v>-1</v>
      </c>
    </row>
    <row r="14" spans="1:6">
      <c r="A14" s="4" t="s">
        <v>100</v>
      </c>
      <c r="B14" s="5" t="n">
        <v>356</v>
      </c>
      <c r="C14" s="6" t="n">
        <v>-2727</v>
      </c>
      <c r="D14" s="5" t="n">
        <v>9110</v>
      </c>
      <c r="E14" s="6" t="n">
        <v>-3179</v>
      </c>
    </row>
    <row r="15" spans="1:6">
      <c r="A15" s="4" t="s">
        <v>370</v>
      </c>
      <c r="B15" s="6" t="n">
        <v>0</v>
      </c>
      <c r="D15" s="6" t="n">
        <v>0</v>
      </c>
      <c r="F15"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1</v>
      </c>
      <c r="B1" s="2" t="s">
        <v>80</v>
      </c>
      <c r="D1" s="2" t="s">
        <v>1</v>
      </c>
    </row>
    <row r="2" spans="1:6">
      <c r="B2" s="2" t="s">
        <v>2</v>
      </c>
      <c r="C2" s="2" t="s">
        <v>81</v>
      </c>
      <c r="D2" s="2" t="s">
        <v>2</v>
      </c>
      <c r="E2" s="2" t="s">
        <v>81</v>
      </c>
      <c r="F2" s="2" t="s">
        <v>372</v>
      </c>
    </row>
    <row r="3" spans="1:6">
      <c r="A3" s="4" t="s">
        <v>373</v>
      </c>
    </row>
    <row r="4" spans="1:6">
      <c r="A4" s="3" t="s">
        <v>374</v>
      </c>
    </row>
    <row r="5" spans="1:6">
      <c r="A5" s="4" t="s">
        <v>375</v>
      </c>
      <c r="B5" s="6" t="n">
        <v>3806</v>
      </c>
      <c r="C5" s="6" t="n">
        <v>4300</v>
      </c>
      <c r="D5" s="6" t="n">
        <v>7877</v>
      </c>
      <c r="E5" s="6" t="n">
        <v>8426</v>
      </c>
    </row>
    <row r="6" spans="1:6">
      <c r="A6" s="4" t="s">
        <v>376</v>
      </c>
      <c r="B6" s="5" t="n">
        <v>2930</v>
      </c>
      <c r="C6" s="5" t="n">
        <v>2698</v>
      </c>
      <c r="D6" s="5" t="n">
        <v>5879</v>
      </c>
      <c r="E6" s="5" t="n">
        <v>5363</v>
      </c>
    </row>
    <row r="7" spans="1:6">
      <c r="A7" s="4" t="s">
        <v>377</v>
      </c>
      <c r="B7" s="5" t="n">
        <v>-5423</v>
      </c>
      <c r="C7" s="5" t="n">
        <v>-6048</v>
      </c>
      <c r="D7" s="5" t="n">
        <v>-10863</v>
      </c>
      <c r="E7" s="5" t="n">
        <v>-12026</v>
      </c>
    </row>
    <row r="8" spans="1:6">
      <c r="A8" s="4" t="s">
        <v>378</v>
      </c>
      <c r="B8" s="5" t="n">
        <v>548</v>
      </c>
      <c r="C8" s="5" t="n">
        <v>143</v>
      </c>
      <c r="D8" s="5" t="n">
        <v>1146</v>
      </c>
      <c r="E8" s="5" t="n">
        <v>268</v>
      </c>
    </row>
    <row r="9" spans="1:6">
      <c r="A9" s="4" t="s">
        <v>379</v>
      </c>
      <c r="B9" s="5" t="n">
        <v>1861</v>
      </c>
      <c r="C9" s="5" t="n">
        <v>1093</v>
      </c>
      <c r="D9" s="5" t="n">
        <v>4039</v>
      </c>
      <c r="E9" s="5" t="n">
        <v>2031</v>
      </c>
    </row>
    <row r="10" spans="1:6">
      <c r="A10" s="4" t="s">
        <v>380</v>
      </c>
    </row>
    <row r="11" spans="1:6">
      <c r="A11" s="3" t="s">
        <v>374</v>
      </c>
    </row>
    <row r="12" spans="1:6">
      <c r="A12" s="4" t="s">
        <v>379</v>
      </c>
      <c r="B12" s="5" t="n">
        <v>559</v>
      </c>
      <c r="C12" s="5" t="n">
        <v>327</v>
      </c>
      <c r="D12" s="5" t="n">
        <v>1212</v>
      </c>
      <c r="E12" s="5" t="n">
        <v>609</v>
      </c>
    </row>
    <row r="13" spans="1:6">
      <c r="A13" s="4" t="s">
        <v>381</v>
      </c>
    </row>
    <row r="14" spans="1:6">
      <c r="A14" s="3" t="s">
        <v>374</v>
      </c>
    </row>
    <row r="15" spans="1:6">
      <c r="A15" s="4" t="s">
        <v>375</v>
      </c>
      <c r="B15" s="5" t="n">
        <v>352</v>
      </c>
      <c r="C15" s="5" t="n">
        <v>368</v>
      </c>
      <c r="D15" s="5" t="n">
        <v>705</v>
      </c>
      <c r="E15" s="5" t="n">
        <v>736</v>
      </c>
    </row>
    <row r="16" spans="1:6">
      <c r="A16" s="4" t="s">
        <v>376</v>
      </c>
      <c r="B16" s="5" t="n">
        <v>545</v>
      </c>
      <c r="C16" s="5" t="n">
        <v>521</v>
      </c>
      <c r="D16" s="5" t="n">
        <v>1091</v>
      </c>
      <c r="E16" s="5" t="n">
        <v>1042</v>
      </c>
    </row>
    <row r="17" spans="1:6">
      <c r="A17" s="4" t="s">
        <v>377</v>
      </c>
      <c r="B17" s="5" t="n">
        <v>-1094</v>
      </c>
      <c r="C17" s="5" t="n">
        <v>-1203</v>
      </c>
      <c r="D17" s="5" t="n">
        <v>-2189</v>
      </c>
      <c r="E17" s="5" t="n">
        <v>-2407</v>
      </c>
    </row>
    <row r="18" spans="1:6">
      <c r="A18" s="4" t="s">
        <v>378</v>
      </c>
      <c r="B18" s="5" t="n">
        <v>246</v>
      </c>
      <c r="C18" s="5" t="n">
        <v>233</v>
      </c>
      <c r="D18" s="5" t="n">
        <v>491</v>
      </c>
      <c r="E18" s="5" t="n">
        <v>467</v>
      </c>
    </row>
    <row r="19" spans="1:6">
      <c r="A19" s="4" t="s">
        <v>382</v>
      </c>
      <c r="B19" s="5" t="n">
        <v>-2285</v>
      </c>
      <c r="C19" s="5" t="n">
        <v>-2782</v>
      </c>
      <c r="D19" s="5" t="n">
        <v>-4570</v>
      </c>
      <c r="E19" s="5" t="n">
        <v>-5564</v>
      </c>
    </row>
    <row r="20" spans="1:6">
      <c r="A20" s="4" t="s">
        <v>379</v>
      </c>
      <c r="B20" s="5" t="n">
        <v>-2236</v>
      </c>
      <c r="C20" s="5" t="n">
        <v>-2863</v>
      </c>
      <c r="D20" s="5" t="n">
        <v>-4472</v>
      </c>
      <c r="E20" s="5" t="n">
        <v>-5726</v>
      </c>
    </row>
    <row r="21" spans="1:6">
      <c r="A21" s="4" t="s">
        <v>383</v>
      </c>
    </row>
    <row r="22" spans="1:6">
      <c r="A22" s="3" t="s">
        <v>374</v>
      </c>
    </row>
    <row r="23" spans="1:6">
      <c r="A23" s="4" t="s">
        <v>379</v>
      </c>
      <c r="B23" s="5" t="n">
        <v>-635</v>
      </c>
      <c r="C23" s="6" t="n">
        <v>-806</v>
      </c>
      <c r="D23" s="5" t="n">
        <v>-1271</v>
      </c>
      <c r="E23" s="6" t="n">
        <v>-1612</v>
      </c>
    </row>
    <row r="24" spans="1:6">
      <c r="A24" s="4" t="s">
        <v>384</v>
      </c>
      <c r="B24" s="6" t="n">
        <v>0</v>
      </c>
      <c r="D24" s="6" t="n">
        <v>0</v>
      </c>
    </row>
    <row r="25" spans="1:6">
      <c r="A25" s="4" t="s">
        <v>385</v>
      </c>
    </row>
    <row r="26" spans="1:6">
      <c r="A26" s="3" t="s">
        <v>374</v>
      </c>
    </row>
    <row r="27" spans="1:6">
      <c r="A27" s="4" t="s">
        <v>386</v>
      </c>
      <c r="F27" s="6" t="n">
        <v>7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80</v>
      </c>
      <c r="D1" s="2" t="s">
        <v>1</v>
      </c>
    </row>
    <row r="2" spans="1:5">
      <c r="B2" s="2" t="s">
        <v>2</v>
      </c>
      <c r="C2" s="2" t="s">
        <v>81</v>
      </c>
      <c r="D2" s="2" t="s">
        <v>2</v>
      </c>
      <c r="E2" s="2" t="s">
        <v>81</v>
      </c>
    </row>
    <row r="3" spans="1:5">
      <c r="A3" s="3" t="s">
        <v>388</v>
      </c>
    </row>
    <row r="4" spans="1:5">
      <c r="A4" s="4" t="s">
        <v>389</v>
      </c>
      <c r="B4" s="6" t="n">
        <v>417</v>
      </c>
      <c r="C4" s="6" t="n">
        <v>193</v>
      </c>
      <c r="D4" s="6" t="n">
        <v>700</v>
      </c>
      <c r="E4" s="6" t="n">
        <v>606</v>
      </c>
    </row>
    <row r="5" spans="1:5">
      <c r="A5" s="4" t="s">
        <v>390</v>
      </c>
      <c r="B5" s="6" t="n">
        <v>330</v>
      </c>
      <c r="C5" s="6" t="n">
        <v>153</v>
      </c>
      <c r="D5" s="6" t="n">
        <v>553</v>
      </c>
      <c r="E5" s="6" t="n">
        <v>479</v>
      </c>
    </row>
    <row r="6" spans="1:5">
      <c r="A6" s="4" t="s">
        <v>391</v>
      </c>
    </row>
    <row r="7" spans="1:5">
      <c r="A7" s="3" t="s">
        <v>388</v>
      </c>
    </row>
    <row r="8" spans="1:5">
      <c r="A8" s="4" t="s">
        <v>392</v>
      </c>
      <c r="D8" s="5" t="n">
        <v>99842</v>
      </c>
    </row>
    <row r="9" spans="1:5">
      <c r="A9" s="4" t="s">
        <v>393</v>
      </c>
    </row>
    <row r="10" spans="1:5">
      <c r="A10" s="3" t="s">
        <v>388</v>
      </c>
    </row>
    <row r="11" spans="1:5">
      <c r="A11" s="4" t="s">
        <v>394</v>
      </c>
      <c r="D11" s="5" t="n">
        <v>122073</v>
      </c>
    </row>
    <row r="12" spans="1:5">
      <c r="A12" s="4" t="s">
        <v>395</v>
      </c>
    </row>
    <row r="13" spans="1:5">
      <c r="A13" s="3" t="s">
        <v>388</v>
      </c>
    </row>
    <row r="14" spans="1:5">
      <c r="A14" s="4" t="s">
        <v>396</v>
      </c>
      <c r="D14" s="5" t="n">
        <v>33500</v>
      </c>
    </row>
    <row r="15" spans="1:5">
      <c r="A15" s="4" t="s">
        <v>397</v>
      </c>
      <c r="D15" s="7" t="n">
        <v>12.66</v>
      </c>
    </row>
    <row r="16" spans="1:5">
      <c r="A16" s="4" t="s">
        <v>398</v>
      </c>
    </row>
    <row r="17" spans="1:5">
      <c r="A17" s="3" t="s">
        <v>388</v>
      </c>
    </row>
    <row r="18" spans="1:5">
      <c r="A18" s="4" t="s">
        <v>399</v>
      </c>
      <c r="D18" s="5" t="n">
        <v>20221</v>
      </c>
    </row>
    <row r="19" spans="1:5">
      <c r="A19" s="4" t="s">
        <v>400</v>
      </c>
      <c r="D19" s="7" t="n">
        <v>31.8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1</v>
      </c>
      <c r="B1" s="2" t="s">
        <v>1</v>
      </c>
      <c r="C1" s="2" t="s">
        <v>270</v>
      </c>
    </row>
    <row r="2" spans="1:3">
      <c r="B2" s="2" t="s">
        <v>402</v>
      </c>
      <c r="C2" s="2" t="s">
        <v>403</v>
      </c>
    </row>
    <row r="3" spans="1:3">
      <c r="A3" s="3" t="s">
        <v>404</v>
      </c>
    </row>
    <row r="4" spans="1:3">
      <c r="A4" s="4" t="s">
        <v>405</v>
      </c>
      <c r="B4" s="6" t="n">
        <v>1340066</v>
      </c>
      <c r="C4" s="6" t="n">
        <v>1282909</v>
      </c>
    </row>
    <row r="5" spans="1:3">
      <c r="A5" s="4" t="s">
        <v>406</v>
      </c>
      <c r="B5" s="5" t="n">
        <v>249507</v>
      </c>
      <c r="C5" s="5" t="n">
        <v>215363</v>
      </c>
    </row>
    <row r="6" spans="1:3">
      <c r="A6" s="4" t="s">
        <v>36</v>
      </c>
      <c r="B6" s="5" t="n">
        <v>46857</v>
      </c>
      <c r="C6" s="5" t="n">
        <v>28204</v>
      </c>
    </row>
    <row r="7" spans="1:3">
      <c r="A7" s="3" t="s">
        <v>407</v>
      </c>
    </row>
    <row r="8" spans="1:3">
      <c r="A8" s="4" t="s">
        <v>408</v>
      </c>
      <c r="B8" s="6" t="n">
        <v>25000</v>
      </c>
      <c r="C8" s="6" t="n">
        <v>25000</v>
      </c>
    </row>
    <row r="9" spans="1:3">
      <c r="A9" s="4" t="s">
        <v>409</v>
      </c>
      <c r="B9" s="4" t="s">
        <v>410</v>
      </c>
      <c r="C9" s="4" t="s">
        <v>410</v>
      </c>
    </row>
    <row r="10" spans="1:3">
      <c r="A10" s="4" t="s">
        <v>411</v>
      </c>
      <c r="B10" s="4" t="s">
        <v>412</v>
      </c>
      <c r="C10" s="4" t="s">
        <v>412</v>
      </c>
    </row>
    <row r="11" spans="1:3">
      <c r="A11" s="4" t="s">
        <v>413</v>
      </c>
    </row>
    <row r="12" spans="1:3">
      <c r="A12" s="3" t="s">
        <v>404</v>
      </c>
    </row>
    <row r="13" spans="1:3">
      <c r="A13" s="4" t="s">
        <v>405</v>
      </c>
      <c r="B13" s="6" t="n">
        <v>1340066</v>
      </c>
      <c r="C13" s="6" t="n">
        <v>1282909</v>
      </c>
    </row>
    <row r="14" spans="1:3">
      <c r="A14" s="4" t="s">
        <v>414</v>
      </c>
      <c r="B14" s="5" t="n">
        <v>0</v>
      </c>
      <c r="C14" s="5" t="n">
        <v>0</v>
      </c>
    </row>
    <row r="15" spans="1:3">
      <c r="A15" s="4" t="s">
        <v>415</v>
      </c>
      <c r="B15" s="5" t="n">
        <v>6</v>
      </c>
      <c r="C15" s="5" t="n">
        <v>6</v>
      </c>
    </row>
    <row r="16" spans="1:3">
      <c r="A16" s="4" t="s">
        <v>416</v>
      </c>
    </row>
    <row r="17" spans="1:3">
      <c r="A17" s="3" t="s">
        <v>404</v>
      </c>
    </row>
    <row r="18" spans="1:3">
      <c r="A18" s="4" t="s">
        <v>405</v>
      </c>
      <c r="B18" s="6" t="n">
        <v>8270</v>
      </c>
      <c r="C18" s="6" t="n">
        <v>8021</v>
      </c>
    </row>
    <row r="19" spans="1:3">
      <c r="A19" s="4" t="s">
        <v>417</v>
      </c>
    </row>
    <row r="20" spans="1:3">
      <c r="A20" s="3" t="s">
        <v>404</v>
      </c>
    </row>
    <row r="21" spans="1:3">
      <c r="A21" s="4" t="s">
        <v>405</v>
      </c>
      <c r="B21" s="5" t="n">
        <v>320827</v>
      </c>
      <c r="C21" s="5" t="n">
        <v>304479</v>
      </c>
    </row>
    <row r="22" spans="1:3">
      <c r="A22" s="4" t="s">
        <v>418</v>
      </c>
    </row>
    <row r="23" spans="1:3">
      <c r="A23" s="3" t="s">
        <v>404</v>
      </c>
    </row>
    <row r="24" spans="1:3">
      <c r="A24" s="4" t="s">
        <v>405</v>
      </c>
      <c r="B24" s="5" t="n">
        <v>269702</v>
      </c>
      <c r="C24" s="5" t="n">
        <v>283651</v>
      </c>
    </row>
    <row r="25" spans="1:3">
      <c r="A25" s="4" t="s">
        <v>419</v>
      </c>
    </row>
    <row r="26" spans="1:3">
      <c r="A26" s="3" t="s">
        <v>404</v>
      </c>
    </row>
    <row r="27" spans="1:3">
      <c r="A27" s="4" t="s">
        <v>405</v>
      </c>
      <c r="B27" s="5" t="n">
        <v>94304</v>
      </c>
      <c r="C27" s="5" t="n">
        <v>84379</v>
      </c>
    </row>
    <row r="28" spans="1:3">
      <c r="A28" s="4" t="s">
        <v>420</v>
      </c>
    </row>
    <row r="29" spans="1:3">
      <c r="A29" s="3" t="s">
        <v>404</v>
      </c>
    </row>
    <row r="30" spans="1:3">
      <c r="A30" s="4" t="s">
        <v>405</v>
      </c>
      <c r="B30" s="5" t="n">
        <v>194444</v>
      </c>
      <c r="C30" s="5" t="n">
        <v>162137</v>
      </c>
    </row>
    <row r="31" spans="1:3">
      <c r="A31" s="4" t="s">
        <v>421</v>
      </c>
    </row>
    <row r="32" spans="1:3">
      <c r="A32" s="3" t="s">
        <v>404</v>
      </c>
    </row>
    <row r="33" spans="1:3">
      <c r="A33" s="4" t="s">
        <v>405</v>
      </c>
      <c r="B33" s="5" t="n">
        <v>17644</v>
      </c>
      <c r="C33" s="5" t="n">
        <v>20834</v>
      </c>
    </row>
    <row r="34" spans="1:3">
      <c r="A34" s="4" t="s">
        <v>422</v>
      </c>
    </row>
    <row r="35" spans="1:3">
      <c r="A35" s="3" t="s">
        <v>404</v>
      </c>
    </row>
    <row r="36" spans="1:3">
      <c r="A36" s="4" t="s">
        <v>405</v>
      </c>
      <c r="B36" s="5" t="n">
        <v>434875</v>
      </c>
      <c r="C36" s="5" t="n">
        <v>419408</v>
      </c>
    </row>
    <row r="37" spans="1:3">
      <c r="A37" s="4" t="s">
        <v>423</v>
      </c>
    </row>
    <row r="38" spans="1:3">
      <c r="A38" s="3" t="s">
        <v>404</v>
      </c>
    </row>
    <row r="39" spans="1:3">
      <c r="A39" s="4" t="s">
        <v>36</v>
      </c>
      <c r="B39" s="5" t="n">
        <v>46857</v>
      </c>
      <c r="C39" s="5" t="n">
        <v>28204</v>
      </c>
    </row>
    <row r="40" spans="1:3">
      <c r="A40" s="3" t="s">
        <v>407</v>
      </c>
    </row>
    <row r="41" spans="1:3">
      <c r="A41" s="4" t="s">
        <v>408</v>
      </c>
      <c r="B41" s="5" t="n">
        <v>25000</v>
      </c>
      <c r="C41" s="5" t="n">
        <v>25000</v>
      </c>
    </row>
    <row r="42" spans="1:3">
      <c r="A42" s="4" t="s">
        <v>424</v>
      </c>
    </row>
    <row r="43" spans="1:3">
      <c r="A43" s="3" t="s">
        <v>404</v>
      </c>
    </row>
    <row r="44" spans="1:3">
      <c r="A44" s="4" t="s">
        <v>406</v>
      </c>
      <c r="B44" s="5" t="n">
        <v>249507</v>
      </c>
      <c r="C44" s="5" t="n">
        <v>215363</v>
      </c>
    </row>
    <row r="45" spans="1:3">
      <c r="A45" s="4" t="s">
        <v>425</v>
      </c>
    </row>
    <row r="46" spans="1:3">
      <c r="A46" s="3" t="s">
        <v>404</v>
      </c>
    </row>
    <row r="47" spans="1:3">
      <c r="A47" s="4" t="s">
        <v>406</v>
      </c>
      <c r="B47" s="5" t="n">
        <v>41911</v>
      </c>
      <c r="C47" s="5" t="n">
        <v>31581</v>
      </c>
    </row>
    <row r="48" spans="1:3">
      <c r="A48" s="4" t="s">
        <v>426</v>
      </c>
    </row>
    <row r="49" spans="1:3">
      <c r="A49" s="3" t="s">
        <v>404</v>
      </c>
    </row>
    <row r="50" spans="1:3">
      <c r="A50" s="4" t="s">
        <v>405</v>
      </c>
      <c r="B50" s="5" t="n">
        <v>1340066</v>
      </c>
      <c r="C50" s="5" t="n">
        <v>1282909</v>
      </c>
    </row>
    <row r="51" spans="1:3">
      <c r="A51" s="4" t="s">
        <v>427</v>
      </c>
    </row>
    <row r="52" spans="1:3">
      <c r="A52" s="3" t="s">
        <v>404</v>
      </c>
    </row>
    <row r="53" spans="1:3">
      <c r="A53" s="4" t="s">
        <v>405</v>
      </c>
      <c r="B53" s="5" t="n">
        <v>8270</v>
      </c>
      <c r="C53" s="5" t="n">
        <v>8021</v>
      </c>
    </row>
    <row r="54" spans="1:3">
      <c r="A54" s="4" t="s">
        <v>428</v>
      </c>
    </row>
    <row r="55" spans="1:3">
      <c r="A55" s="3" t="s">
        <v>404</v>
      </c>
    </row>
    <row r="56" spans="1:3">
      <c r="A56" s="4" t="s">
        <v>405</v>
      </c>
      <c r="B56" s="5" t="n">
        <v>320827</v>
      </c>
      <c r="C56" s="5" t="n">
        <v>304479</v>
      </c>
    </row>
    <row r="57" spans="1:3">
      <c r="A57" s="4" t="s">
        <v>429</v>
      </c>
    </row>
    <row r="58" spans="1:3">
      <c r="A58" s="3" t="s">
        <v>404</v>
      </c>
    </row>
    <row r="59" spans="1:3">
      <c r="A59" s="4" t="s">
        <v>405</v>
      </c>
      <c r="B59" s="5" t="n">
        <v>269702</v>
      </c>
      <c r="C59" s="5" t="n">
        <v>283651</v>
      </c>
    </row>
    <row r="60" spans="1:3">
      <c r="A60" s="4" t="s">
        <v>430</v>
      </c>
    </row>
    <row r="61" spans="1:3">
      <c r="A61" s="3" t="s">
        <v>404</v>
      </c>
    </row>
    <row r="62" spans="1:3">
      <c r="A62" s="4" t="s">
        <v>405</v>
      </c>
      <c r="B62" s="5" t="n">
        <v>94304</v>
      </c>
      <c r="C62" s="5" t="n">
        <v>84379</v>
      </c>
    </row>
    <row r="63" spans="1:3">
      <c r="A63" s="4" t="s">
        <v>431</v>
      </c>
    </row>
    <row r="64" spans="1:3">
      <c r="A64" s="3" t="s">
        <v>404</v>
      </c>
    </row>
    <row r="65" spans="1:3">
      <c r="A65" s="4" t="s">
        <v>405</v>
      </c>
      <c r="B65" s="5" t="n">
        <v>194444</v>
      </c>
      <c r="C65" s="5" t="n">
        <v>162137</v>
      </c>
    </row>
    <row r="66" spans="1:3">
      <c r="A66" s="4" t="s">
        <v>432</v>
      </c>
    </row>
    <row r="67" spans="1:3">
      <c r="A67" s="3" t="s">
        <v>404</v>
      </c>
    </row>
    <row r="68" spans="1:3">
      <c r="A68" s="4" t="s">
        <v>405</v>
      </c>
      <c r="B68" s="5" t="n">
        <v>17644</v>
      </c>
      <c r="C68" s="5" t="n">
        <v>20834</v>
      </c>
    </row>
    <row r="69" spans="1:3">
      <c r="A69" s="4" t="s">
        <v>433</v>
      </c>
    </row>
    <row r="70" spans="1:3">
      <c r="A70" s="3" t="s">
        <v>404</v>
      </c>
    </row>
    <row r="71" spans="1:3">
      <c r="A71" s="4" t="s">
        <v>405</v>
      </c>
      <c r="B71" s="5" t="n">
        <v>434875</v>
      </c>
      <c r="C71" s="5" t="n">
        <v>419408</v>
      </c>
    </row>
    <row r="72" spans="1:3">
      <c r="A72" s="4" t="s">
        <v>434</v>
      </c>
    </row>
    <row r="73" spans="1:3">
      <c r="A73" s="3" t="s">
        <v>404</v>
      </c>
    </row>
    <row r="74" spans="1:3">
      <c r="A74" s="4" t="s">
        <v>406</v>
      </c>
      <c r="B74" s="5" t="n">
        <v>51313</v>
      </c>
      <c r="C74" s="5" t="n">
        <v>41839</v>
      </c>
    </row>
    <row r="75" spans="1:3">
      <c r="A75" s="4" t="s">
        <v>435</v>
      </c>
    </row>
    <row r="76" spans="1:3">
      <c r="A76" s="3" t="s">
        <v>404</v>
      </c>
    </row>
    <row r="77" spans="1:3">
      <c r="A77" s="4" t="s">
        <v>406</v>
      </c>
      <c r="B77" s="5" t="n">
        <v>9770</v>
      </c>
      <c r="C77" s="5" t="n">
        <v>7641</v>
      </c>
    </row>
    <row r="78" spans="1:3">
      <c r="A78" s="4" t="s">
        <v>436</v>
      </c>
    </row>
    <row r="79" spans="1:3">
      <c r="A79" s="3" t="s">
        <v>404</v>
      </c>
    </row>
    <row r="80" spans="1:3">
      <c r="A80" s="4" t="s">
        <v>406</v>
      </c>
      <c r="B80" s="5" t="n">
        <v>29513</v>
      </c>
      <c r="C80" s="5" t="n">
        <v>34571</v>
      </c>
    </row>
    <row r="81" spans="1:3">
      <c r="A81" s="4" t="s">
        <v>437</v>
      </c>
    </row>
    <row r="82" spans="1:3">
      <c r="A82" s="3" t="s">
        <v>404</v>
      </c>
    </row>
    <row r="83" spans="1:3">
      <c r="A83" s="4" t="s">
        <v>406</v>
      </c>
      <c r="B83" s="5" t="n">
        <v>17547</v>
      </c>
      <c r="C83" s="5" t="n">
        <v>13180</v>
      </c>
    </row>
    <row r="84" spans="1:3">
      <c r="A84" s="4" t="s">
        <v>438</v>
      </c>
    </row>
    <row r="85" spans="1:3">
      <c r="A85" s="3" t="s">
        <v>404</v>
      </c>
    </row>
    <row r="86" spans="1:3">
      <c r="A86" s="4" t="s">
        <v>406</v>
      </c>
      <c r="B86" s="5" t="n">
        <v>29178</v>
      </c>
      <c r="C86" s="5" t="n">
        <v>22765</v>
      </c>
    </row>
    <row r="87" spans="1:3">
      <c r="A87" s="4" t="s">
        <v>439</v>
      </c>
    </row>
    <row r="88" spans="1:3">
      <c r="A88" s="3" t="s">
        <v>404</v>
      </c>
    </row>
    <row r="89" spans="1:3">
      <c r="A89" s="4" t="s">
        <v>406</v>
      </c>
      <c r="B89" s="5" t="n">
        <v>14613</v>
      </c>
      <c r="C89" s="5" t="n">
        <v>13372</v>
      </c>
    </row>
    <row r="90" spans="1:3">
      <c r="A90" s="4" t="s">
        <v>440</v>
      </c>
    </row>
    <row r="91" spans="1:3">
      <c r="A91" s="3" t="s">
        <v>404</v>
      </c>
    </row>
    <row r="92" spans="1:3">
      <c r="A92" s="4" t="s">
        <v>406</v>
      </c>
      <c r="B92" s="5" t="n">
        <v>21636</v>
      </c>
      <c r="C92" s="5" t="n">
        <v>19389</v>
      </c>
    </row>
    <row r="93" spans="1:3">
      <c r="A93" s="4" t="s">
        <v>441</v>
      </c>
    </row>
    <row r="94" spans="1:3">
      <c r="A94" s="3" t="s">
        <v>404</v>
      </c>
    </row>
    <row r="95" spans="1:3">
      <c r="A95" s="4" t="s">
        <v>406</v>
      </c>
      <c r="B95" s="5" t="n">
        <v>15186</v>
      </c>
      <c r="C95" s="5" t="n">
        <v>14371</v>
      </c>
    </row>
    <row r="96" spans="1:3">
      <c r="A96" s="4" t="s">
        <v>442</v>
      </c>
    </row>
    <row r="97" spans="1:3">
      <c r="A97" s="3" t="s">
        <v>404</v>
      </c>
    </row>
    <row r="98" spans="1:3">
      <c r="A98" s="4" t="s">
        <v>406</v>
      </c>
      <c r="B98" s="5" t="n">
        <v>18840</v>
      </c>
      <c r="C98" s="5" t="n">
        <v>16654</v>
      </c>
    </row>
    <row r="99" spans="1:3">
      <c r="A99" s="4" t="s">
        <v>443</v>
      </c>
    </row>
    <row r="100" spans="1:3">
      <c r="A100" s="3" t="s">
        <v>404</v>
      </c>
    </row>
    <row r="101" spans="1:3">
      <c r="A101" s="4" t="s">
        <v>36</v>
      </c>
      <c r="B101" s="5" t="n">
        <v>46857</v>
      </c>
      <c r="C101" s="5" t="n">
        <v>28204</v>
      </c>
    </row>
    <row r="102" spans="1:3">
      <c r="A102" s="3" t="s">
        <v>407</v>
      </c>
    </row>
    <row r="103" spans="1:3">
      <c r="A103" s="4" t="s">
        <v>408</v>
      </c>
      <c r="B103" s="5" t="n">
        <v>16626</v>
      </c>
      <c r="C103" s="5" t="n">
        <v>15259</v>
      </c>
    </row>
    <row r="104" spans="1:3">
      <c r="A104" s="4" t="s">
        <v>444</v>
      </c>
    </row>
    <row r="105" spans="1:3">
      <c r="A105" s="3" t="s">
        <v>404</v>
      </c>
    </row>
    <row r="106" spans="1:3">
      <c r="A106" s="4" t="s">
        <v>406</v>
      </c>
      <c r="B106" s="5" t="n">
        <v>249507</v>
      </c>
      <c r="C106" s="5" t="n">
        <v>215363</v>
      </c>
    </row>
    <row r="107" spans="1:3">
      <c r="A107" s="4" t="s">
        <v>445</v>
      </c>
    </row>
    <row r="108" spans="1:3">
      <c r="A108" s="3" t="s">
        <v>404</v>
      </c>
    </row>
    <row r="109" spans="1:3">
      <c r="A109" s="4" t="s">
        <v>406</v>
      </c>
      <c r="B109" s="5" t="n">
        <v>41911</v>
      </c>
      <c r="C109" s="5" t="n">
        <v>31581</v>
      </c>
    </row>
    <row r="110" spans="1:3">
      <c r="A110" s="4" t="s">
        <v>446</v>
      </c>
    </row>
    <row r="111" spans="1:3">
      <c r="A111" s="3" t="s">
        <v>404</v>
      </c>
    </row>
    <row r="112" spans="1:3">
      <c r="A112" s="4" t="s">
        <v>405</v>
      </c>
      <c r="B112" s="5" t="n">
        <v>1340066</v>
      </c>
      <c r="C112" s="5" t="n">
        <v>1282909</v>
      </c>
    </row>
    <row r="113" spans="1:3">
      <c r="A113" s="4" t="s">
        <v>447</v>
      </c>
    </row>
    <row r="114" spans="1:3">
      <c r="A114" s="3" t="s">
        <v>404</v>
      </c>
    </row>
    <row r="115" spans="1:3">
      <c r="A115" s="4" t="s">
        <v>405</v>
      </c>
      <c r="B115" s="5" t="n">
        <v>8270</v>
      </c>
      <c r="C115" s="5" t="n">
        <v>8021</v>
      </c>
    </row>
    <row r="116" spans="1:3">
      <c r="A116" s="4" t="s">
        <v>448</v>
      </c>
    </row>
    <row r="117" spans="1:3">
      <c r="A117" s="3" t="s">
        <v>404</v>
      </c>
    </row>
    <row r="118" spans="1:3">
      <c r="A118" s="4" t="s">
        <v>405</v>
      </c>
      <c r="B118" s="5" t="n">
        <v>320827</v>
      </c>
      <c r="C118" s="5" t="n">
        <v>304479</v>
      </c>
    </row>
    <row r="119" spans="1:3">
      <c r="A119" s="4" t="s">
        <v>449</v>
      </c>
    </row>
    <row r="120" spans="1:3">
      <c r="A120" s="3" t="s">
        <v>404</v>
      </c>
    </row>
    <row r="121" spans="1:3">
      <c r="A121" s="4" t="s">
        <v>405</v>
      </c>
      <c r="B121" s="5" t="n">
        <v>269702</v>
      </c>
      <c r="C121" s="5" t="n">
        <v>283651</v>
      </c>
    </row>
    <row r="122" spans="1:3">
      <c r="A122" s="4" t="s">
        <v>450</v>
      </c>
    </row>
    <row r="123" spans="1:3">
      <c r="A123" s="3" t="s">
        <v>404</v>
      </c>
    </row>
    <row r="124" spans="1:3">
      <c r="A124" s="4" t="s">
        <v>405</v>
      </c>
      <c r="B124" s="5" t="n">
        <v>94304</v>
      </c>
      <c r="C124" s="5" t="n">
        <v>84379</v>
      </c>
    </row>
    <row r="125" spans="1:3">
      <c r="A125" s="4" t="s">
        <v>451</v>
      </c>
    </row>
    <row r="126" spans="1:3">
      <c r="A126" s="3" t="s">
        <v>404</v>
      </c>
    </row>
    <row r="127" spans="1:3">
      <c r="A127" s="4" t="s">
        <v>405</v>
      </c>
      <c r="B127" s="5" t="n">
        <v>194444</v>
      </c>
      <c r="C127" s="5" t="n">
        <v>162137</v>
      </c>
    </row>
    <row r="128" spans="1:3">
      <c r="A128" s="4" t="s">
        <v>452</v>
      </c>
    </row>
    <row r="129" spans="1:3">
      <c r="A129" s="3" t="s">
        <v>404</v>
      </c>
    </row>
    <row r="130" spans="1:3">
      <c r="A130" s="4" t="s">
        <v>405</v>
      </c>
      <c r="B130" s="5" t="n">
        <v>17644</v>
      </c>
      <c r="C130" s="5" t="n">
        <v>20834</v>
      </c>
    </row>
    <row r="131" spans="1:3">
      <c r="A131" s="4" t="s">
        <v>453</v>
      </c>
    </row>
    <row r="132" spans="1:3">
      <c r="A132" s="3" t="s">
        <v>404</v>
      </c>
    </row>
    <row r="133" spans="1:3">
      <c r="A133" s="4" t="s">
        <v>405</v>
      </c>
      <c r="B133" s="5" t="n">
        <v>434875</v>
      </c>
      <c r="C133" s="5" t="n">
        <v>419408</v>
      </c>
    </row>
    <row r="134" spans="1:3">
      <c r="A134" s="4" t="s">
        <v>454</v>
      </c>
    </row>
    <row r="135" spans="1:3">
      <c r="A135" s="3" t="s">
        <v>404</v>
      </c>
    </row>
    <row r="136" spans="1:3">
      <c r="A136" s="4" t="s">
        <v>406</v>
      </c>
      <c r="B136" s="5" t="n">
        <v>51313</v>
      </c>
      <c r="C136" s="5" t="n">
        <v>41839</v>
      </c>
    </row>
    <row r="137" spans="1:3">
      <c r="A137" s="4" t="s">
        <v>455</v>
      </c>
    </row>
    <row r="138" spans="1:3">
      <c r="A138" s="3" t="s">
        <v>404</v>
      </c>
    </row>
    <row r="139" spans="1:3">
      <c r="A139" s="4" t="s">
        <v>406</v>
      </c>
      <c r="B139" s="5" t="n">
        <v>9770</v>
      </c>
      <c r="C139" s="5" t="n">
        <v>7641</v>
      </c>
    </row>
    <row r="140" spans="1:3">
      <c r="A140" s="4" t="s">
        <v>456</v>
      </c>
    </row>
    <row r="141" spans="1:3">
      <c r="A141" s="3" t="s">
        <v>404</v>
      </c>
    </row>
    <row r="142" spans="1:3">
      <c r="A142" s="4" t="s">
        <v>406</v>
      </c>
      <c r="B142" s="5" t="n">
        <v>29513</v>
      </c>
      <c r="C142" s="5" t="n">
        <v>34571</v>
      </c>
    </row>
    <row r="143" spans="1:3">
      <c r="A143" s="4" t="s">
        <v>457</v>
      </c>
    </row>
    <row r="144" spans="1:3">
      <c r="A144" s="3" t="s">
        <v>404</v>
      </c>
    </row>
    <row r="145" spans="1:3">
      <c r="A145" s="4" t="s">
        <v>406</v>
      </c>
      <c r="B145" s="5" t="n">
        <v>17547</v>
      </c>
      <c r="C145" s="5" t="n">
        <v>13180</v>
      </c>
    </row>
    <row r="146" spans="1:3">
      <c r="A146" s="4" t="s">
        <v>458</v>
      </c>
    </row>
    <row r="147" spans="1:3">
      <c r="A147" s="3" t="s">
        <v>404</v>
      </c>
    </row>
    <row r="148" spans="1:3">
      <c r="A148" s="4" t="s">
        <v>406</v>
      </c>
      <c r="B148" s="5" t="n">
        <v>29178</v>
      </c>
      <c r="C148" s="5" t="n">
        <v>22765</v>
      </c>
    </row>
    <row r="149" spans="1:3">
      <c r="A149" s="4" t="s">
        <v>459</v>
      </c>
    </row>
    <row r="150" spans="1:3">
      <c r="A150" s="3" t="s">
        <v>404</v>
      </c>
    </row>
    <row r="151" spans="1:3">
      <c r="A151" s="4" t="s">
        <v>406</v>
      </c>
      <c r="B151" s="5" t="n">
        <v>14613</v>
      </c>
      <c r="C151" s="5" t="n">
        <v>13372</v>
      </c>
    </row>
    <row r="152" spans="1:3">
      <c r="A152" s="4" t="s">
        <v>460</v>
      </c>
    </row>
    <row r="153" spans="1:3">
      <c r="A153" s="3" t="s">
        <v>404</v>
      </c>
    </row>
    <row r="154" spans="1:3">
      <c r="A154" s="4" t="s">
        <v>406</v>
      </c>
      <c r="B154" s="5" t="n">
        <v>21636</v>
      </c>
      <c r="C154" s="5" t="n">
        <v>19389</v>
      </c>
    </row>
    <row r="155" spans="1:3">
      <c r="A155" s="4" t="s">
        <v>461</v>
      </c>
    </row>
    <row r="156" spans="1:3">
      <c r="A156" s="3" t="s">
        <v>404</v>
      </c>
    </row>
    <row r="157" spans="1:3">
      <c r="A157" s="4" t="s">
        <v>406</v>
      </c>
      <c r="B157" s="5" t="n">
        <v>15186</v>
      </c>
      <c r="C157" s="5" t="n">
        <v>14371</v>
      </c>
    </row>
    <row r="158" spans="1:3">
      <c r="A158" s="4" t="s">
        <v>462</v>
      </c>
    </row>
    <row r="159" spans="1:3">
      <c r="A159" s="3" t="s">
        <v>404</v>
      </c>
    </row>
    <row r="160" spans="1:3">
      <c r="A160" s="4" t="s">
        <v>406</v>
      </c>
      <c r="B160" s="6" t="n">
        <v>18840</v>
      </c>
      <c r="C160" s="6" t="n">
        <v>166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3</v>
      </c>
      <c r="B1" s="2" t="s">
        <v>402</v>
      </c>
      <c r="C1" s="2" t="s">
        <v>403</v>
      </c>
    </row>
    <row r="2" spans="1:3">
      <c r="A2" s="3" t="s">
        <v>404</v>
      </c>
    </row>
    <row r="3" spans="1:3">
      <c r="A3" s="4" t="s">
        <v>405</v>
      </c>
      <c r="B3" s="6" t="n">
        <v>1340066</v>
      </c>
      <c r="C3" s="6" t="n">
        <v>1282909</v>
      </c>
    </row>
    <row r="4" spans="1:3">
      <c r="A4" s="4" t="s">
        <v>406</v>
      </c>
      <c r="B4" s="5" t="n">
        <v>249507</v>
      </c>
      <c r="C4" s="5" t="n">
        <v>215363</v>
      </c>
    </row>
    <row r="5" spans="1:3">
      <c r="A5" s="4" t="s">
        <v>36</v>
      </c>
      <c r="B5" s="5" t="n">
        <v>46857</v>
      </c>
      <c r="C5" s="5" t="n">
        <v>28204</v>
      </c>
    </row>
    <row r="6" spans="1:3">
      <c r="A6" s="3" t="s">
        <v>407</v>
      </c>
    </row>
    <row r="7" spans="1:3">
      <c r="A7" s="4" t="s">
        <v>408</v>
      </c>
      <c r="B7" s="5" t="n">
        <v>25000</v>
      </c>
      <c r="C7" s="5" t="n">
        <v>25000</v>
      </c>
    </row>
    <row r="8" spans="1:3">
      <c r="A8" s="4" t="s">
        <v>413</v>
      </c>
    </row>
    <row r="9" spans="1:3">
      <c r="A9" s="3" t="s">
        <v>404</v>
      </c>
    </row>
    <row r="10" spans="1:3">
      <c r="A10" s="4" t="s">
        <v>405</v>
      </c>
      <c r="B10" s="5" t="n">
        <v>1340066</v>
      </c>
      <c r="C10" s="5" t="n">
        <v>1282909</v>
      </c>
    </row>
    <row r="11" spans="1:3">
      <c r="A11" s="4" t="s">
        <v>416</v>
      </c>
    </row>
    <row r="12" spans="1:3">
      <c r="A12" s="3" t="s">
        <v>404</v>
      </c>
    </row>
    <row r="13" spans="1:3">
      <c r="A13" s="4" t="s">
        <v>405</v>
      </c>
      <c r="B13" s="5" t="n">
        <v>8270</v>
      </c>
      <c r="C13" s="5" t="n">
        <v>8021</v>
      </c>
    </row>
    <row r="14" spans="1:3">
      <c r="A14" s="4" t="s">
        <v>417</v>
      </c>
    </row>
    <row r="15" spans="1:3">
      <c r="A15" s="3" t="s">
        <v>404</v>
      </c>
    </row>
    <row r="16" spans="1:3">
      <c r="A16" s="4" t="s">
        <v>405</v>
      </c>
      <c r="B16" s="5" t="n">
        <v>320827</v>
      </c>
      <c r="C16" s="5" t="n">
        <v>304479</v>
      </c>
    </row>
    <row r="17" spans="1:3">
      <c r="A17" s="4" t="s">
        <v>418</v>
      </c>
    </row>
    <row r="18" spans="1:3">
      <c r="A18" s="3" t="s">
        <v>404</v>
      </c>
    </row>
    <row r="19" spans="1:3">
      <c r="A19" s="4" t="s">
        <v>405</v>
      </c>
      <c r="B19" s="5" t="n">
        <v>269702</v>
      </c>
      <c r="C19" s="5" t="n">
        <v>283651</v>
      </c>
    </row>
    <row r="20" spans="1:3">
      <c r="A20" s="4" t="s">
        <v>419</v>
      </c>
    </row>
    <row r="21" spans="1:3">
      <c r="A21" s="3" t="s">
        <v>404</v>
      </c>
    </row>
    <row r="22" spans="1:3">
      <c r="A22" s="4" t="s">
        <v>405</v>
      </c>
      <c r="B22" s="5" t="n">
        <v>94304</v>
      </c>
      <c r="C22" s="5" t="n">
        <v>84379</v>
      </c>
    </row>
    <row r="23" spans="1:3">
      <c r="A23" s="4" t="s">
        <v>420</v>
      </c>
    </row>
    <row r="24" spans="1:3">
      <c r="A24" s="3" t="s">
        <v>404</v>
      </c>
    </row>
    <row r="25" spans="1:3">
      <c r="A25" s="4" t="s">
        <v>405</v>
      </c>
      <c r="B25" s="5" t="n">
        <v>194444</v>
      </c>
      <c r="C25" s="5" t="n">
        <v>162137</v>
      </c>
    </row>
    <row r="26" spans="1:3">
      <c r="A26" s="4" t="s">
        <v>421</v>
      </c>
    </row>
    <row r="27" spans="1:3">
      <c r="A27" s="3" t="s">
        <v>404</v>
      </c>
    </row>
    <row r="28" spans="1:3">
      <c r="A28" s="4" t="s">
        <v>405</v>
      </c>
      <c r="B28" s="5" t="n">
        <v>17644</v>
      </c>
      <c r="C28" s="5" t="n">
        <v>20834</v>
      </c>
    </row>
    <row r="29" spans="1:3">
      <c r="A29" s="4" t="s">
        <v>422</v>
      </c>
    </row>
    <row r="30" spans="1:3">
      <c r="A30" s="3" t="s">
        <v>404</v>
      </c>
    </row>
    <row r="31" spans="1:3">
      <c r="A31" s="4" t="s">
        <v>405</v>
      </c>
      <c r="B31" s="5" t="n">
        <v>434875</v>
      </c>
      <c r="C31" s="5" t="n">
        <v>419408</v>
      </c>
    </row>
    <row r="32" spans="1:3">
      <c r="A32" s="4" t="s">
        <v>464</v>
      </c>
    </row>
    <row r="33" spans="1:3">
      <c r="A33" s="3" t="s">
        <v>404</v>
      </c>
    </row>
    <row r="34" spans="1:3">
      <c r="A34" s="4" t="s">
        <v>36</v>
      </c>
      <c r="B34" s="5" t="n">
        <v>46857</v>
      </c>
      <c r="C34" s="5" t="n">
        <v>28204</v>
      </c>
    </row>
    <row r="35" spans="1:3">
      <c r="A35" s="4" t="s">
        <v>465</v>
      </c>
    </row>
    <row r="36" spans="1:3">
      <c r="A36" s="3" t="s">
        <v>404</v>
      </c>
    </row>
    <row r="37" spans="1:3">
      <c r="A37" s="4" t="s">
        <v>405</v>
      </c>
      <c r="B37" s="5" t="n">
        <v>1340066</v>
      </c>
      <c r="C37" s="5" t="n">
        <v>1282909</v>
      </c>
    </row>
    <row r="38" spans="1:3">
      <c r="A38" s="4" t="s">
        <v>466</v>
      </c>
    </row>
    <row r="39" spans="1:3">
      <c r="A39" s="3" t="s">
        <v>404</v>
      </c>
    </row>
    <row r="40" spans="1:3">
      <c r="A40" s="4" t="s">
        <v>405</v>
      </c>
      <c r="B40" s="5" t="n">
        <v>8270</v>
      </c>
      <c r="C40" s="5" t="n">
        <v>8021</v>
      </c>
    </row>
    <row r="41" spans="1:3">
      <c r="A41" s="4" t="s">
        <v>467</v>
      </c>
    </row>
    <row r="42" spans="1:3">
      <c r="A42" s="3" t="s">
        <v>404</v>
      </c>
    </row>
    <row r="43" spans="1:3">
      <c r="A43" s="4" t="s">
        <v>405</v>
      </c>
      <c r="B43" s="5" t="n">
        <v>320827</v>
      </c>
      <c r="C43" s="5" t="n">
        <v>304479</v>
      </c>
    </row>
    <row r="44" spans="1:3">
      <c r="A44" s="4" t="s">
        <v>468</v>
      </c>
    </row>
    <row r="45" spans="1:3">
      <c r="A45" s="3" t="s">
        <v>404</v>
      </c>
    </row>
    <row r="46" spans="1:3">
      <c r="A46" s="4" t="s">
        <v>405</v>
      </c>
      <c r="B46" s="5" t="n">
        <v>269702</v>
      </c>
      <c r="C46" s="5" t="n">
        <v>283651</v>
      </c>
    </row>
    <row r="47" spans="1:3">
      <c r="A47" s="4" t="s">
        <v>469</v>
      </c>
    </row>
    <row r="48" spans="1:3">
      <c r="A48" s="3" t="s">
        <v>404</v>
      </c>
    </row>
    <row r="49" spans="1:3">
      <c r="A49" s="4" t="s">
        <v>405</v>
      </c>
      <c r="B49" s="5" t="n">
        <v>94304</v>
      </c>
      <c r="C49" s="5" t="n">
        <v>84379</v>
      </c>
    </row>
    <row r="50" spans="1:3">
      <c r="A50" s="4" t="s">
        <v>470</v>
      </c>
    </row>
    <row r="51" spans="1:3">
      <c r="A51" s="3" t="s">
        <v>404</v>
      </c>
    </row>
    <row r="52" spans="1:3">
      <c r="A52" s="4" t="s">
        <v>405</v>
      </c>
      <c r="B52" s="5" t="n">
        <v>194444</v>
      </c>
      <c r="C52" s="5" t="n">
        <v>162137</v>
      </c>
    </row>
    <row r="53" spans="1:3">
      <c r="A53" s="4" t="s">
        <v>471</v>
      </c>
    </row>
    <row r="54" spans="1:3">
      <c r="A54" s="3" t="s">
        <v>404</v>
      </c>
    </row>
    <row r="55" spans="1:3">
      <c r="A55" s="4" t="s">
        <v>405</v>
      </c>
      <c r="B55" s="5" t="n">
        <v>17644</v>
      </c>
      <c r="C55" s="5" t="n">
        <v>20834</v>
      </c>
    </row>
    <row r="56" spans="1:3">
      <c r="A56" s="4" t="s">
        <v>472</v>
      </c>
    </row>
    <row r="57" spans="1:3">
      <c r="A57" s="3" t="s">
        <v>404</v>
      </c>
    </row>
    <row r="58" spans="1:3">
      <c r="A58" s="4" t="s">
        <v>405</v>
      </c>
      <c r="B58" s="5" t="n">
        <v>434875</v>
      </c>
      <c r="C58" s="5" t="n">
        <v>419408</v>
      </c>
    </row>
    <row r="59" spans="1:3">
      <c r="A59" s="4" t="s">
        <v>473</v>
      </c>
    </row>
    <row r="60" spans="1:3">
      <c r="A60" s="3" t="s">
        <v>404</v>
      </c>
    </row>
    <row r="61" spans="1:3">
      <c r="A61" s="4" t="s">
        <v>406</v>
      </c>
      <c r="B61" s="5" t="n">
        <v>249507</v>
      </c>
      <c r="C61" s="5" t="n">
        <v>215363</v>
      </c>
    </row>
    <row r="62" spans="1:3">
      <c r="A62" s="4" t="s">
        <v>474</v>
      </c>
    </row>
    <row r="63" spans="1:3">
      <c r="A63" s="3" t="s">
        <v>404</v>
      </c>
    </row>
    <row r="64" spans="1:3">
      <c r="A64" s="4" t="s">
        <v>406</v>
      </c>
      <c r="B64" s="5" t="n">
        <v>51313</v>
      </c>
      <c r="C64" s="5" t="n">
        <v>41839</v>
      </c>
    </row>
    <row r="65" spans="1:3">
      <c r="A65" s="4" t="s">
        <v>475</v>
      </c>
    </row>
    <row r="66" spans="1:3">
      <c r="A66" s="3" t="s">
        <v>404</v>
      </c>
    </row>
    <row r="67" spans="1:3">
      <c r="A67" s="4" t="s">
        <v>406</v>
      </c>
      <c r="B67" s="5" t="n">
        <v>41911</v>
      </c>
      <c r="C67" s="5" t="n">
        <v>31581</v>
      </c>
    </row>
    <row r="68" spans="1:3">
      <c r="A68" s="4" t="s">
        <v>476</v>
      </c>
    </row>
    <row r="69" spans="1:3">
      <c r="A69" s="3" t="s">
        <v>404</v>
      </c>
    </row>
    <row r="70" spans="1:3">
      <c r="A70" s="4" t="s">
        <v>406</v>
      </c>
      <c r="B70" s="5" t="n">
        <v>29513</v>
      </c>
      <c r="C70" s="5" t="n">
        <v>34571</v>
      </c>
    </row>
    <row r="71" spans="1:3">
      <c r="A71" s="4" t="s">
        <v>477</v>
      </c>
    </row>
    <row r="72" spans="1:3">
      <c r="A72" s="3" t="s">
        <v>404</v>
      </c>
    </row>
    <row r="73" spans="1:3">
      <c r="A73" s="4" t="s">
        <v>406</v>
      </c>
      <c r="B73" s="5" t="n">
        <v>17547</v>
      </c>
      <c r="C73" s="5" t="n">
        <v>13180</v>
      </c>
    </row>
    <row r="74" spans="1:3">
      <c r="A74" s="4" t="s">
        <v>478</v>
      </c>
    </row>
    <row r="75" spans="1:3">
      <c r="A75" s="3" t="s">
        <v>404</v>
      </c>
    </row>
    <row r="76" spans="1:3">
      <c r="A76" s="4" t="s">
        <v>406</v>
      </c>
      <c r="B76" s="5" t="n">
        <v>29178</v>
      </c>
      <c r="C76" s="5" t="n">
        <v>22765</v>
      </c>
    </row>
    <row r="77" spans="1:3">
      <c r="A77" s="4" t="s">
        <v>479</v>
      </c>
    </row>
    <row r="78" spans="1:3">
      <c r="A78" s="3" t="s">
        <v>404</v>
      </c>
    </row>
    <row r="79" spans="1:3">
      <c r="A79" s="4" t="s">
        <v>406</v>
      </c>
      <c r="B79" s="5" t="n">
        <v>14613</v>
      </c>
      <c r="C79" s="5" t="n">
        <v>13372</v>
      </c>
    </row>
    <row r="80" spans="1:3">
      <c r="A80" s="4" t="s">
        <v>480</v>
      </c>
    </row>
    <row r="81" spans="1:3">
      <c r="A81" s="3" t="s">
        <v>404</v>
      </c>
    </row>
    <row r="82" spans="1:3">
      <c r="A82" s="4" t="s">
        <v>406</v>
      </c>
      <c r="B82" s="5" t="n">
        <v>21636</v>
      </c>
      <c r="C82" s="5" t="n">
        <v>19389</v>
      </c>
    </row>
    <row r="83" spans="1:3">
      <c r="A83" s="4" t="s">
        <v>481</v>
      </c>
    </row>
    <row r="84" spans="1:3">
      <c r="A84" s="3" t="s">
        <v>404</v>
      </c>
    </row>
    <row r="85" spans="1:3">
      <c r="A85" s="4" t="s">
        <v>406</v>
      </c>
      <c r="B85" s="5" t="n">
        <v>15186</v>
      </c>
      <c r="C85" s="5" t="n">
        <v>14371</v>
      </c>
    </row>
    <row r="86" spans="1:3">
      <c r="A86" s="4" t="s">
        <v>482</v>
      </c>
    </row>
    <row r="87" spans="1:3">
      <c r="A87" s="3" t="s">
        <v>404</v>
      </c>
    </row>
    <row r="88" spans="1:3">
      <c r="A88" s="4" t="s">
        <v>406</v>
      </c>
      <c r="B88" s="5" t="n">
        <v>18840</v>
      </c>
      <c r="C88" s="5" t="n">
        <v>16654</v>
      </c>
    </row>
    <row r="89" spans="1:3">
      <c r="A89" s="4" t="s">
        <v>483</v>
      </c>
    </row>
    <row r="90" spans="1:3">
      <c r="A90" s="3" t="s">
        <v>404</v>
      </c>
    </row>
    <row r="91" spans="1:3">
      <c r="A91" s="4" t="s">
        <v>406</v>
      </c>
      <c r="B91" s="5" t="n">
        <v>9770</v>
      </c>
      <c r="C91" s="5" t="n">
        <v>7641</v>
      </c>
    </row>
    <row r="92" spans="1:3">
      <c r="A92" s="4" t="s">
        <v>484</v>
      </c>
    </row>
    <row r="93" spans="1:3">
      <c r="A93" s="3" t="s">
        <v>404</v>
      </c>
    </row>
    <row r="94" spans="1:3">
      <c r="A94" s="4" t="s">
        <v>36</v>
      </c>
      <c r="B94" s="5" t="n">
        <v>0</v>
      </c>
      <c r="C94" s="5" t="n">
        <v>0</v>
      </c>
    </row>
    <row r="95" spans="1:3">
      <c r="A95" s="4" t="s">
        <v>485</v>
      </c>
    </row>
    <row r="96" spans="1:3">
      <c r="A96" s="3" t="s">
        <v>404</v>
      </c>
    </row>
    <row r="97" spans="1:3">
      <c r="A97" s="4" t="s">
        <v>405</v>
      </c>
      <c r="B97" s="5" t="n">
        <v>0</v>
      </c>
      <c r="C97" s="5" t="n">
        <v>0</v>
      </c>
    </row>
    <row r="98" spans="1:3">
      <c r="A98" s="4" t="s">
        <v>486</v>
      </c>
    </row>
    <row r="99" spans="1:3">
      <c r="A99" s="3" t="s">
        <v>404</v>
      </c>
    </row>
    <row r="100" spans="1:3">
      <c r="A100" s="4" t="s">
        <v>405</v>
      </c>
      <c r="B100" s="5" t="n">
        <v>0</v>
      </c>
      <c r="C100" s="5" t="n">
        <v>0</v>
      </c>
    </row>
    <row r="101" spans="1:3">
      <c r="A101" s="4" t="s">
        <v>487</v>
      </c>
    </row>
    <row r="102" spans="1:3">
      <c r="A102" s="3" t="s">
        <v>404</v>
      </c>
    </row>
    <row r="103" spans="1:3">
      <c r="A103" s="4" t="s">
        <v>405</v>
      </c>
      <c r="B103" s="5" t="n">
        <v>0</v>
      </c>
      <c r="C103" s="5" t="n">
        <v>0</v>
      </c>
    </row>
    <row r="104" spans="1:3">
      <c r="A104" s="4" t="s">
        <v>488</v>
      </c>
    </row>
    <row r="105" spans="1:3">
      <c r="A105" s="3" t="s">
        <v>404</v>
      </c>
    </row>
    <row r="106" spans="1:3">
      <c r="A106" s="4" t="s">
        <v>405</v>
      </c>
      <c r="B106" s="5" t="n">
        <v>0</v>
      </c>
      <c r="C106" s="5" t="n">
        <v>0</v>
      </c>
    </row>
    <row r="107" spans="1:3">
      <c r="A107" s="4" t="s">
        <v>489</v>
      </c>
    </row>
    <row r="108" spans="1:3">
      <c r="A108" s="3" t="s">
        <v>404</v>
      </c>
    </row>
    <row r="109" spans="1:3">
      <c r="A109" s="4" t="s">
        <v>405</v>
      </c>
      <c r="B109" s="5" t="n">
        <v>0</v>
      </c>
      <c r="C109" s="5" t="n">
        <v>0</v>
      </c>
    </row>
    <row r="110" spans="1:3">
      <c r="A110" s="4" t="s">
        <v>490</v>
      </c>
    </row>
    <row r="111" spans="1:3">
      <c r="A111" s="3" t="s">
        <v>404</v>
      </c>
    </row>
    <row r="112" spans="1:3">
      <c r="A112" s="4" t="s">
        <v>405</v>
      </c>
      <c r="B112" s="5" t="n">
        <v>0</v>
      </c>
      <c r="C112" s="5" t="n">
        <v>0</v>
      </c>
    </row>
    <row r="113" spans="1:3">
      <c r="A113" s="4" t="s">
        <v>491</v>
      </c>
    </row>
    <row r="114" spans="1:3">
      <c r="A114" s="3" t="s">
        <v>404</v>
      </c>
    </row>
    <row r="115" spans="1:3">
      <c r="A115" s="4" t="s">
        <v>405</v>
      </c>
      <c r="B115" s="5" t="n">
        <v>0</v>
      </c>
      <c r="C115" s="5" t="n">
        <v>0</v>
      </c>
    </row>
    <row r="116" spans="1:3">
      <c r="A116" s="4" t="s">
        <v>492</v>
      </c>
    </row>
    <row r="117" spans="1:3">
      <c r="A117" s="3" t="s">
        <v>404</v>
      </c>
    </row>
    <row r="118" spans="1:3">
      <c r="A118" s="4" t="s">
        <v>405</v>
      </c>
      <c r="B118" s="5" t="n">
        <v>0</v>
      </c>
      <c r="C118" s="5" t="n">
        <v>0</v>
      </c>
    </row>
    <row r="119" spans="1:3">
      <c r="A119" s="4" t="s">
        <v>493</v>
      </c>
    </row>
    <row r="120" spans="1:3">
      <c r="A120" s="3" t="s">
        <v>404</v>
      </c>
    </row>
    <row r="121" spans="1:3">
      <c r="A121" s="4" t="s">
        <v>406</v>
      </c>
      <c r="B121" s="5" t="n">
        <v>9770</v>
      </c>
      <c r="C121" s="5" t="n">
        <v>7641</v>
      </c>
    </row>
    <row r="122" spans="1:3">
      <c r="A122" s="4" t="s">
        <v>494</v>
      </c>
    </row>
    <row r="123" spans="1:3">
      <c r="A123" s="3" t="s">
        <v>404</v>
      </c>
    </row>
    <row r="124" spans="1:3">
      <c r="A124" s="4" t="s">
        <v>406</v>
      </c>
      <c r="B124" s="5" t="n">
        <v>0</v>
      </c>
      <c r="C124" s="5" t="n">
        <v>0</v>
      </c>
    </row>
    <row r="125" spans="1:3">
      <c r="A125" s="4" t="s">
        <v>495</v>
      </c>
    </row>
    <row r="126" spans="1:3">
      <c r="A126" s="3" t="s">
        <v>404</v>
      </c>
    </row>
    <row r="127" spans="1:3">
      <c r="A127" s="4" t="s">
        <v>406</v>
      </c>
      <c r="B127" s="5" t="n">
        <v>0</v>
      </c>
      <c r="C127" s="5" t="n">
        <v>0</v>
      </c>
    </row>
    <row r="128" spans="1:3">
      <c r="A128" s="4" t="s">
        <v>496</v>
      </c>
    </row>
    <row r="129" spans="1:3">
      <c r="A129" s="3" t="s">
        <v>404</v>
      </c>
    </row>
    <row r="130" spans="1:3">
      <c r="A130" s="4" t="s">
        <v>406</v>
      </c>
      <c r="B130" s="5" t="n">
        <v>0</v>
      </c>
      <c r="C130" s="5" t="n">
        <v>0</v>
      </c>
    </row>
    <row r="131" spans="1:3">
      <c r="A131" s="4" t="s">
        <v>497</v>
      </c>
    </row>
    <row r="132" spans="1:3">
      <c r="A132" s="3" t="s">
        <v>404</v>
      </c>
    </row>
    <row r="133" spans="1:3">
      <c r="A133" s="4" t="s">
        <v>406</v>
      </c>
      <c r="B133" s="5" t="n">
        <v>0</v>
      </c>
      <c r="C133" s="5" t="n">
        <v>0</v>
      </c>
    </row>
    <row r="134" spans="1:3">
      <c r="A134" s="4" t="s">
        <v>498</v>
      </c>
    </row>
    <row r="135" spans="1:3">
      <c r="A135" s="3" t="s">
        <v>404</v>
      </c>
    </row>
    <row r="136" spans="1:3">
      <c r="A136" s="4" t="s">
        <v>406</v>
      </c>
      <c r="B136" s="5" t="n">
        <v>0</v>
      </c>
      <c r="C136" s="5" t="n">
        <v>0</v>
      </c>
    </row>
    <row r="137" spans="1:3">
      <c r="A137" s="4" t="s">
        <v>499</v>
      </c>
    </row>
    <row r="138" spans="1:3">
      <c r="A138" s="3" t="s">
        <v>404</v>
      </c>
    </row>
    <row r="139" spans="1:3">
      <c r="A139" s="4" t="s">
        <v>406</v>
      </c>
      <c r="B139" s="5" t="n">
        <v>0</v>
      </c>
      <c r="C139" s="5" t="n">
        <v>0</v>
      </c>
    </row>
    <row r="140" spans="1:3">
      <c r="A140" s="4" t="s">
        <v>500</v>
      </c>
    </row>
    <row r="141" spans="1:3">
      <c r="A141" s="3" t="s">
        <v>404</v>
      </c>
    </row>
    <row r="142" spans="1:3">
      <c r="A142" s="4" t="s">
        <v>406</v>
      </c>
      <c r="B142" s="5" t="n">
        <v>0</v>
      </c>
      <c r="C142" s="5" t="n">
        <v>0</v>
      </c>
    </row>
    <row r="143" spans="1:3">
      <c r="A143" s="4" t="s">
        <v>501</v>
      </c>
    </row>
    <row r="144" spans="1:3">
      <c r="A144" s="3" t="s">
        <v>404</v>
      </c>
    </row>
    <row r="145" spans="1:3">
      <c r="A145" s="4" t="s">
        <v>406</v>
      </c>
      <c r="B145" s="5" t="n">
        <v>0</v>
      </c>
      <c r="C145" s="5" t="n">
        <v>0</v>
      </c>
    </row>
    <row r="146" spans="1:3">
      <c r="A146" s="4" t="s">
        <v>502</v>
      </c>
    </row>
    <row r="147" spans="1:3">
      <c r="A147" s="3" t="s">
        <v>404</v>
      </c>
    </row>
    <row r="148" spans="1:3">
      <c r="A148" s="4" t="s">
        <v>406</v>
      </c>
      <c r="B148" s="5" t="n">
        <v>0</v>
      </c>
      <c r="C148" s="5" t="n">
        <v>0</v>
      </c>
    </row>
    <row r="149" spans="1:3">
      <c r="A149" s="4" t="s">
        <v>503</v>
      </c>
    </row>
    <row r="150" spans="1:3">
      <c r="A150" s="3" t="s">
        <v>404</v>
      </c>
    </row>
    <row r="151" spans="1:3">
      <c r="A151" s="4" t="s">
        <v>406</v>
      </c>
      <c r="B151" s="5" t="n">
        <v>9770</v>
      </c>
      <c r="C151" s="5" t="n">
        <v>7641</v>
      </c>
    </row>
    <row r="152" spans="1:3">
      <c r="A152" s="4" t="s">
        <v>504</v>
      </c>
    </row>
    <row r="153" spans="1:3">
      <c r="A153" s="3" t="s">
        <v>404</v>
      </c>
    </row>
    <row r="154" spans="1:3">
      <c r="A154" s="4" t="s">
        <v>36</v>
      </c>
      <c r="B154" s="5" t="n">
        <v>46857</v>
      </c>
      <c r="C154" s="5" t="n">
        <v>28204</v>
      </c>
    </row>
    <row r="155" spans="1:3">
      <c r="A155" s="4" t="s">
        <v>505</v>
      </c>
    </row>
    <row r="156" spans="1:3">
      <c r="A156" s="3" t="s">
        <v>404</v>
      </c>
    </row>
    <row r="157" spans="1:3">
      <c r="A157" s="4" t="s">
        <v>405</v>
      </c>
      <c r="B157" s="5" t="n">
        <v>0</v>
      </c>
      <c r="C157" s="5" t="n">
        <v>0</v>
      </c>
    </row>
    <row r="158" spans="1:3">
      <c r="A158" s="4" t="s">
        <v>506</v>
      </c>
    </row>
    <row r="159" spans="1:3">
      <c r="A159" s="3" t="s">
        <v>404</v>
      </c>
    </row>
    <row r="160" spans="1:3">
      <c r="A160" s="4" t="s">
        <v>405</v>
      </c>
      <c r="B160" s="5" t="n">
        <v>0</v>
      </c>
      <c r="C160" s="5" t="n">
        <v>0</v>
      </c>
    </row>
    <row r="161" spans="1:3">
      <c r="A161" s="4" t="s">
        <v>507</v>
      </c>
    </row>
    <row r="162" spans="1:3">
      <c r="A162" s="3" t="s">
        <v>404</v>
      </c>
    </row>
    <row r="163" spans="1:3">
      <c r="A163" s="4" t="s">
        <v>405</v>
      </c>
      <c r="B163" s="5" t="n">
        <v>0</v>
      </c>
      <c r="C163" s="5" t="n">
        <v>0</v>
      </c>
    </row>
    <row r="164" spans="1:3">
      <c r="A164" s="4" t="s">
        <v>508</v>
      </c>
    </row>
    <row r="165" spans="1:3">
      <c r="A165" s="3" t="s">
        <v>404</v>
      </c>
    </row>
    <row r="166" spans="1:3">
      <c r="A166" s="4" t="s">
        <v>405</v>
      </c>
      <c r="B166" s="5" t="n">
        <v>0</v>
      </c>
      <c r="C166" s="5" t="n">
        <v>0</v>
      </c>
    </row>
    <row r="167" spans="1:3">
      <c r="A167" s="4" t="s">
        <v>509</v>
      </c>
    </row>
    <row r="168" spans="1:3">
      <c r="A168" s="3" t="s">
        <v>404</v>
      </c>
    </row>
    <row r="169" spans="1:3">
      <c r="A169" s="4" t="s">
        <v>405</v>
      </c>
      <c r="B169" s="5" t="n">
        <v>0</v>
      </c>
      <c r="C169" s="5" t="n">
        <v>0</v>
      </c>
    </row>
    <row r="170" spans="1:3">
      <c r="A170" s="4" t="s">
        <v>510</v>
      </c>
    </row>
    <row r="171" spans="1:3">
      <c r="A171" s="3" t="s">
        <v>404</v>
      </c>
    </row>
    <row r="172" spans="1:3">
      <c r="A172" s="4" t="s">
        <v>405</v>
      </c>
      <c r="B172" s="5" t="n">
        <v>0</v>
      </c>
      <c r="C172" s="5" t="n">
        <v>0</v>
      </c>
    </row>
    <row r="173" spans="1:3">
      <c r="A173" s="4" t="s">
        <v>511</v>
      </c>
    </row>
    <row r="174" spans="1:3">
      <c r="A174" s="3" t="s">
        <v>404</v>
      </c>
    </row>
    <row r="175" spans="1:3">
      <c r="A175" s="4" t="s">
        <v>405</v>
      </c>
      <c r="B175" s="5" t="n">
        <v>0</v>
      </c>
      <c r="C175" s="5" t="n">
        <v>0</v>
      </c>
    </row>
    <row r="176" spans="1:3">
      <c r="A176" s="4" t="s">
        <v>512</v>
      </c>
    </row>
    <row r="177" spans="1:3">
      <c r="A177" s="3" t="s">
        <v>404</v>
      </c>
    </row>
    <row r="178" spans="1:3">
      <c r="A178" s="4" t="s">
        <v>405</v>
      </c>
      <c r="B178" s="5" t="n">
        <v>0</v>
      </c>
      <c r="C178" s="5" t="n">
        <v>0</v>
      </c>
    </row>
    <row r="179" spans="1:3">
      <c r="A179" s="4" t="s">
        <v>513</v>
      </c>
    </row>
    <row r="180" spans="1:3">
      <c r="A180" s="3" t="s">
        <v>404</v>
      </c>
    </row>
    <row r="181" spans="1:3">
      <c r="A181" s="4" t="s">
        <v>406</v>
      </c>
      <c r="B181" s="5" t="n">
        <v>229956</v>
      </c>
      <c r="C181" s="5" t="n">
        <v>201393</v>
      </c>
    </row>
    <row r="182" spans="1:3">
      <c r="A182" s="4" t="s">
        <v>514</v>
      </c>
    </row>
    <row r="183" spans="1:3">
      <c r="A183" s="3" t="s">
        <v>404</v>
      </c>
    </row>
    <row r="184" spans="1:3">
      <c r="A184" s="4" t="s">
        <v>406</v>
      </c>
      <c r="B184" s="5" t="n">
        <v>51313</v>
      </c>
      <c r="C184" s="5" t="n">
        <v>41839</v>
      </c>
    </row>
    <row r="185" spans="1:3">
      <c r="A185" s="4" t="s">
        <v>515</v>
      </c>
    </row>
    <row r="186" spans="1:3">
      <c r="A186" s="3" t="s">
        <v>404</v>
      </c>
    </row>
    <row r="187" spans="1:3">
      <c r="A187" s="4" t="s">
        <v>406</v>
      </c>
      <c r="B187" s="5" t="n">
        <v>41911</v>
      </c>
      <c r="C187" s="5" t="n">
        <v>31581</v>
      </c>
    </row>
    <row r="188" spans="1:3">
      <c r="A188" s="4" t="s">
        <v>516</v>
      </c>
    </row>
    <row r="189" spans="1:3">
      <c r="A189" s="3" t="s">
        <v>404</v>
      </c>
    </row>
    <row r="190" spans="1:3">
      <c r="A190" s="4" t="s">
        <v>406</v>
      </c>
      <c r="B190" s="5" t="n">
        <v>29513</v>
      </c>
      <c r="C190" s="5" t="n">
        <v>34571</v>
      </c>
    </row>
    <row r="191" spans="1:3">
      <c r="A191" s="4" t="s">
        <v>517</v>
      </c>
    </row>
    <row r="192" spans="1:3">
      <c r="A192" s="3" t="s">
        <v>404</v>
      </c>
    </row>
    <row r="193" spans="1:3">
      <c r="A193" s="4" t="s">
        <v>406</v>
      </c>
      <c r="B193" s="5" t="n">
        <v>17547</v>
      </c>
      <c r="C193" s="5" t="n">
        <v>13180</v>
      </c>
    </row>
    <row r="194" spans="1:3">
      <c r="A194" s="4" t="s">
        <v>518</v>
      </c>
    </row>
    <row r="195" spans="1:3">
      <c r="A195" s="3" t="s">
        <v>404</v>
      </c>
    </row>
    <row r="196" spans="1:3">
      <c r="A196" s="4" t="s">
        <v>406</v>
      </c>
      <c r="B196" s="5" t="n">
        <v>29178</v>
      </c>
      <c r="C196" s="5" t="n">
        <v>22765</v>
      </c>
    </row>
    <row r="197" spans="1:3">
      <c r="A197" s="4" t="s">
        <v>519</v>
      </c>
    </row>
    <row r="198" spans="1:3">
      <c r="A198" s="3" t="s">
        <v>404</v>
      </c>
    </row>
    <row r="199" spans="1:3">
      <c r="A199" s="4" t="s">
        <v>406</v>
      </c>
      <c r="B199" s="5" t="n">
        <v>14613</v>
      </c>
      <c r="C199" s="5" t="n">
        <v>13372</v>
      </c>
    </row>
    <row r="200" spans="1:3">
      <c r="A200" s="4" t="s">
        <v>520</v>
      </c>
    </row>
    <row r="201" spans="1:3">
      <c r="A201" s="3" t="s">
        <v>404</v>
      </c>
    </row>
    <row r="202" spans="1:3">
      <c r="A202" s="4" t="s">
        <v>406</v>
      </c>
      <c r="B202" s="5" t="n">
        <v>21636</v>
      </c>
      <c r="C202" s="5" t="n">
        <v>19389</v>
      </c>
    </row>
    <row r="203" spans="1:3">
      <c r="A203" s="4" t="s">
        <v>521</v>
      </c>
    </row>
    <row r="204" spans="1:3">
      <c r="A204" s="3" t="s">
        <v>404</v>
      </c>
    </row>
    <row r="205" spans="1:3">
      <c r="A205" s="4" t="s">
        <v>406</v>
      </c>
      <c r="B205" s="5" t="n">
        <v>15186</v>
      </c>
      <c r="C205" s="5" t="n">
        <v>14371</v>
      </c>
    </row>
    <row r="206" spans="1:3">
      <c r="A206" s="4" t="s">
        <v>522</v>
      </c>
    </row>
    <row r="207" spans="1:3">
      <c r="A207" s="3" t="s">
        <v>404</v>
      </c>
    </row>
    <row r="208" spans="1:3">
      <c r="A208" s="4" t="s">
        <v>406</v>
      </c>
      <c r="B208" s="5" t="n">
        <v>9059</v>
      </c>
      <c r="C208" s="5" t="n">
        <v>10325</v>
      </c>
    </row>
    <row r="209" spans="1:3">
      <c r="A209" s="4" t="s">
        <v>523</v>
      </c>
    </row>
    <row r="210" spans="1:3">
      <c r="A210" s="3" t="s">
        <v>404</v>
      </c>
    </row>
    <row r="211" spans="1:3">
      <c r="A211" s="4" t="s">
        <v>406</v>
      </c>
      <c r="B211" s="5" t="n">
        <v>0</v>
      </c>
      <c r="C211" s="5" t="n">
        <v>0</v>
      </c>
    </row>
    <row r="212" spans="1:3">
      <c r="A212" s="4" t="s">
        <v>524</v>
      </c>
    </row>
    <row r="213" spans="1:3">
      <c r="A213" s="3" t="s">
        <v>404</v>
      </c>
    </row>
    <row r="214" spans="1:3">
      <c r="A214" s="4" t="s">
        <v>36</v>
      </c>
      <c r="B214" s="5" t="n">
        <v>0</v>
      </c>
      <c r="C214" s="5" t="n">
        <v>0</v>
      </c>
    </row>
    <row r="215" spans="1:3">
      <c r="A215" s="4" t="s">
        <v>525</v>
      </c>
    </row>
    <row r="216" spans="1:3">
      <c r="A216" s="3" t="s">
        <v>404</v>
      </c>
    </row>
    <row r="217" spans="1:3">
      <c r="A217" s="4" t="s">
        <v>405</v>
      </c>
      <c r="B217" s="5" t="n">
        <v>1339914</v>
      </c>
      <c r="C217" s="5" t="n">
        <v>1282650</v>
      </c>
    </row>
    <row r="218" spans="1:3">
      <c r="A218" s="4" t="s">
        <v>526</v>
      </c>
    </row>
    <row r="219" spans="1:3">
      <c r="A219" s="3" t="s">
        <v>404</v>
      </c>
    </row>
    <row r="220" spans="1:3">
      <c r="A220" s="4" t="s">
        <v>405</v>
      </c>
      <c r="B220" s="5" t="n">
        <v>8270</v>
      </c>
      <c r="C220" s="5" t="n">
        <v>8021</v>
      </c>
    </row>
    <row r="221" spans="1:3">
      <c r="A221" s="4" t="s">
        <v>527</v>
      </c>
    </row>
    <row r="222" spans="1:3">
      <c r="A222" s="3" t="s">
        <v>404</v>
      </c>
    </row>
    <row r="223" spans="1:3">
      <c r="A223" s="4" t="s">
        <v>405</v>
      </c>
      <c r="B223" s="5" t="n">
        <v>320827</v>
      </c>
      <c r="C223" s="5" t="n">
        <v>304479</v>
      </c>
    </row>
    <row r="224" spans="1:3">
      <c r="A224" s="4" t="s">
        <v>528</v>
      </c>
    </row>
    <row r="225" spans="1:3">
      <c r="A225" s="3" t="s">
        <v>404</v>
      </c>
    </row>
    <row r="226" spans="1:3">
      <c r="A226" s="4" t="s">
        <v>405</v>
      </c>
      <c r="B226" s="5" t="n">
        <v>269702</v>
      </c>
      <c r="C226" s="5" t="n">
        <v>283651</v>
      </c>
    </row>
    <row r="227" spans="1:3">
      <c r="A227" s="4" t="s">
        <v>529</v>
      </c>
    </row>
    <row r="228" spans="1:3">
      <c r="A228" s="3" t="s">
        <v>404</v>
      </c>
    </row>
    <row r="229" spans="1:3">
      <c r="A229" s="4" t="s">
        <v>405</v>
      </c>
      <c r="B229" s="5" t="n">
        <v>94304</v>
      </c>
      <c r="C229" s="5" t="n">
        <v>84379</v>
      </c>
    </row>
    <row r="230" spans="1:3">
      <c r="A230" s="4" t="s">
        <v>530</v>
      </c>
    </row>
    <row r="231" spans="1:3">
      <c r="A231" s="3" t="s">
        <v>404</v>
      </c>
    </row>
    <row r="232" spans="1:3">
      <c r="A232" s="4" t="s">
        <v>405</v>
      </c>
      <c r="B232" s="5" t="n">
        <v>194444</v>
      </c>
      <c r="C232" s="5" t="n">
        <v>162137</v>
      </c>
    </row>
    <row r="233" spans="1:3">
      <c r="A233" s="4" t="s">
        <v>531</v>
      </c>
    </row>
    <row r="234" spans="1:3">
      <c r="A234" s="3" t="s">
        <v>404</v>
      </c>
    </row>
    <row r="235" spans="1:3">
      <c r="A235" s="4" t="s">
        <v>405</v>
      </c>
      <c r="B235" s="5" t="n">
        <v>17644</v>
      </c>
      <c r="C235" s="5" t="n">
        <v>20834</v>
      </c>
    </row>
    <row r="236" spans="1:3">
      <c r="A236" s="4" t="s">
        <v>532</v>
      </c>
    </row>
    <row r="237" spans="1:3">
      <c r="A237" s="3" t="s">
        <v>404</v>
      </c>
    </row>
    <row r="238" spans="1:3">
      <c r="A238" s="4" t="s">
        <v>405</v>
      </c>
      <c r="B238" s="5" t="n">
        <v>434723</v>
      </c>
      <c r="C238" s="5" t="n">
        <v>419149</v>
      </c>
    </row>
    <row r="239" spans="1:3">
      <c r="A239" s="4" t="s">
        <v>533</v>
      </c>
    </row>
    <row r="240" spans="1:3">
      <c r="A240" s="3" t="s">
        <v>404</v>
      </c>
    </row>
    <row r="241" spans="1:3">
      <c r="A241" s="4" t="s">
        <v>406</v>
      </c>
      <c r="B241" s="5" t="n">
        <v>9781</v>
      </c>
      <c r="C241" s="5" t="n">
        <v>6329</v>
      </c>
    </row>
    <row r="242" spans="1:3">
      <c r="A242" s="4" t="s">
        <v>534</v>
      </c>
    </row>
    <row r="243" spans="1:3">
      <c r="A243" s="3" t="s">
        <v>404</v>
      </c>
    </row>
    <row r="244" spans="1:3">
      <c r="A244" s="4" t="s">
        <v>406</v>
      </c>
      <c r="B244" s="5" t="n">
        <v>0</v>
      </c>
      <c r="C244" s="5" t="n">
        <v>0</v>
      </c>
    </row>
    <row r="245" spans="1:3">
      <c r="A245" s="4" t="s">
        <v>535</v>
      </c>
    </row>
    <row r="246" spans="1:3">
      <c r="A246" s="3" t="s">
        <v>404</v>
      </c>
    </row>
    <row r="247" spans="1:3">
      <c r="A247" s="4" t="s">
        <v>406</v>
      </c>
      <c r="B247" s="5" t="n">
        <v>0</v>
      </c>
      <c r="C247" s="5" t="n">
        <v>0</v>
      </c>
    </row>
    <row r="248" spans="1:3">
      <c r="A248" s="4" t="s">
        <v>536</v>
      </c>
    </row>
    <row r="249" spans="1:3">
      <c r="A249" s="3" t="s">
        <v>404</v>
      </c>
    </row>
    <row r="250" spans="1:3">
      <c r="A250" s="4" t="s">
        <v>406</v>
      </c>
      <c r="B250" s="5" t="n">
        <v>0</v>
      </c>
      <c r="C250" s="5" t="n">
        <v>0</v>
      </c>
    </row>
    <row r="251" spans="1:3">
      <c r="A251" s="4" t="s">
        <v>537</v>
      </c>
    </row>
    <row r="252" spans="1:3">
      <c r="A252" s="3" t="s">
        <v>404</v>
      </c>
    </row>
    <row r="253" spans="1:3">
      <c r="A253" s="4" t="s">
        <v>406</v>
      </c>
      <c r="B253" s="5" t="n">
        <v>0</v>
      </c>
      <c r="C253" s="5" t="n">
        <v>0</v>
      </c>
    </row>
    <row r="254" spans="1:3">
      <c r="A254" s="4" t="s">
        <v>538</v>
      </c>
    </row>
    <row r="255" spans="1:3">
      <c r="A255" s="3" t="s">
        <v>404</v>
      </c>
    </row>
    <row r="256" spans="1:3">
      <c r="A256" s="4" t="s">
        <v>406</v>
      </c>
      <c r="B256" s="5" t="n">
        <v>0</v>
      </c>
      <c r="C256" s="5" t="n">
        <v>0</v>
      </c>
    </row>
    <row r="257" spans="1:3">
      <c r="A257" s="4" t="s">
        <v>539</v>
      </c>
    </row>
    <row r="258" spans="1:3">
      <c r="A258" s="3" t="s">
        <v>404</v>
      </c>
    </row>
    <row r="259" spans="1:3">
      <c r="A259" s="4" t="s">
        <v>406</v>
      </c>
      <c r="B259" s="5" t="n">
        <v>0</v>
      </c>
      <c r="C259" s="5" t="n">
        <v>0</v>
      </c>
    </row>
    <row r="260" spans="1:3">
      <c r="A260" s="4" t="s">
        <v>540</v>
      </c>
    </row>
    <row r="261" spans="1:3">
      <c r="A261" s="3" t="s">
        <v>404</v>
      </c>
    </row>
    <row r="262" spans="1:3">
      <c r="A262" s="4" t="s">
        <v>406</v>
      </c>
      <c r="B262" s="5" t="n">
        <v>0</v>
      </c>
      <c r="C262" s="5" t="n">
        <v>0</v>
      </c>
    </row>
    <row r="263" spans="1:3">
      <c r="A263" s="4" t="s">
        <v>541</v>
      </c>
    </row>
    <row r="264" spans="1:3">
      <c r="A264" s="3" t="s">
        <v>404</v>
      </c>
    </row>
    <row r="265" spans="1:3">
      <c r="A265" s="4" t="s">
        <v>406</v>
      </c>
      <c r="B265" s="5" t="n">
        <v>0</v>
      </c>
      <c r="C265" s="5" t="n">
        <v>0</v>
      </c>
    </row>
    <row r="266" spans="1:3">
      <c r="A266" s="4" t="s">
        <v>542</v>
      </c>
    </row>
    <row r="267" spans="1:3">
      <c r="A267" s="3" t="s">
        <v>404</v>
      </c>
    </row>
    <row r="268" spans="1:3">
      <c r="A268" s="4" t="s">
        <v>406</v>
      </c>
      <c r="B268" s="5" t="n">
        <v>9781</v>
      </c>
      <c r="C268" s="5" t="n">
        <v>6329</v>
      </c>
    </row>
    <row r="269" spans="1:3">
      <c r="A269" s="4" t="s">
        <v>543</v>
      </c>
    </row>
    <row r="270" spans="1:3">
      <c r="A270" s="3" t="s">
        <v>404</v>
      </c>
    </row>
    <row r="271" spans="1:3">
      <c r="A271" s="4" t="s">
        <v>406</v>
      </c>
      <c r="B271" s="5" t="n">
        <v>0</v>
      </c>
      <c r="C271" s="5" t="n">
        <v>0</v>
      </c>
    </row>
    <row r="272" spans="1:3">
      <c r="A272" s="4" t="s">
        <v>544</v>
      </c>
    </row>
    <row r="273" spans="1:3">
      <c r="A273" s="3" t="s">
        <v>404</v>
      </c>
    </row>
    <row r="274" spans="1:3">
      <c r="A274" s="4" t="s">
        <v>36</v>
      </c>
      <c r="B274" s="5" t="n">
        <v>0</v>
      </c>
      <c r="C274" s="5" t="n">
        <v>0</v>
      </c>
    </row>
    <row r="275" spans="1:3">
      <c r="A275" s="4" t="s">
        <v>545</v>
      </c>
    </row>
    <row r="276" spans="1:3">
      <c r="A276" s="3" t="s">
        <v>404</v>
      </c>
    </row>
    <row r="277" spans="1:3">
      <c r="A277" s="4" t="s">
        <v>405</v>
      </c>
      <c r="B277" s="6" t="n">
        <v>152</v>
      </c>
      <c r="C277" s="6" t="n">
        <v>259</v>
      </c>
    </row>
    <row r="278" spans="1:3">
      <c r="A278" s="4" t="s">
        <v>546</v>
      </c>
      <c r="B278" s="5" t="n">
        <v>1</v>
      </c>
      <c r="C278" s="5" t="n">
        <v>2</v>
      </c>
    </row>
    <row r="279" spans="1:3">
      <c r="A279" s="4" t="s">
        <v>547</v>
      </c>
    </row>
    <row r="280" spans="1:3">
      <c r="A280" s="3" t="s">
        <v>404</v>
      </c>
    </row>
    <row r="281" spans="1:3">
      <c r="A281" s="4" t="s">
        <v>405</v>
      </c>
      <c r="B281" s="6" t="n">
        <v>0</v>
      </c>
      <c r="C281" s="6" t="n">
        <v>0</v>
      </c>
    </row>
    <row r="282" spans="1:3">
      <c r="A282" s="4" t="s">
        <v>548</v>
      </c>
    </row>
    <row r="283" spans="1:3">
      <c r="A283" s="3" t="s">
        <v>404</v>
      </c>
    </row>
    <row r="284" spans="1:3">
      <c r="A284" s="4" t="s">
        <v>405</v>
      </c>
      <c r="B284" s="5" t="n">
        <v>0</v>
      </c>
      <c r="C284" s="5" t="n">
        <v>0</v>
      </c>
    </row>
    <row r="285" spans="1:3">
      <c r="A285" s="4" t="s">
        <v>549</v>
      </c>
    </row>
    <row r="286" spans="1:3">
      <c r="A286" s="3" t="s">
        <v>404</v>
      </c>
    </row>
    <row r="287" spans="1:3">
      <c r="A287" s="4" t="s">
        <v>405</v>
      </c>
      <c r="B287" s="5" t="n">
        <v>0</v>
      </c>
      <c r="C287" s="5" t="n">
        <v>0</v>
      </c>
    </row>
    <row r="288" spans="1:3">
      <c r="A288" s="4" t="s">
        <v>550</v>
      </c>
    </row>
    <row r="289" spans="1:3">
      <c r="A289" s="3" t="s">
        <v>404</v>
      </c>
    </row>
    <row r="290" spans="1:3">
      <c r="A290" s="4" t="s">
        <v>405</v>
      </c>
      <c r="B290" s="5" t="n">
        <v>0</v>
      </c>
      <c r="C290" s="5" t="n">
        <v>0</v>
      </c>
    </row>
    <row r="291" spans="1:3">
      <c r="A291" s="4" t="s">
        <v>551</v>
      </c>
    </row>
    <row r="292" spans="1:3">
      <c r="A292" s="3" t="s">
        <v>404</v>
      </c>
    </row>
    <row r="293" spans="1:3">
      <c r="A293" s="4" t="s">
        <v>405</v>
      </c>
      <c r="B293" s="5" t="n">
        <v>0</v>
      </c>
      <c r="C293" s="5" t="n">
        <v>0</v>
      </c>
    </row>
    <row r="294" spans="1:3">
      <c r="A294" s="4" t="s">
        <v>552</v>
      </c>
    </row>
    <row r="295" spans="1:3">
      <c r="A295" s="3" t="s">
        <v>404</v>
      </c>
    </row>
    <row r="296" spans="1:3">
      <c r="A296" s="4" t="s">
        <v>405</v>
      </c>
      <c r="B296" s="5" t="n">
        <v>0</v>
      </c>
      <c r="C296" s="5" t="n">
        <v>0</v>
      </c>
    </row>
    <row r="297" spans="1:3">
      <c r="A297" s="4" t="s">
        <v>553</v>
      </c>
    </row>
    <row r="298" spans="1:3">
      <c r="A298" s="3" t="s">
        <v>404</v>
      </c>
    </row>
    <row r="299" spans="1:3">
      <c r="A299" s="4" t="s">
        <v>405</v>
      </c>
      <c r="B299" s="5" t="n">
        <v>152</v>
      </c>
      <c r="C299" s="5" t="n">
        <v>259</v>
      </c>
    </row>
    <row r="300" spans="1:3">
      <c r="A300" s="4" t="s">
        <v>554</v>
      </c>
    </row>
    <row r="301" spans="1:3">
      <c r="A301" s="3" t="s">
        <v>404</v>
      </c>
    </row>
    <row r="302" spans="1:3">
      <c r="A302" s="4" t="s">
        <v>406</v>
      </c>
      <c r="B302" s="6" t="n">
        <v>0</v>
      </c>
      <c r="C302" s="6" t="n">
        <v>0</v>
      </c>
    </row>
    <row r="303" spans="1:3">
      <c r="A303" s="4" t="s">
        <v>546</v>
      </c>
      <c r="B303" s="5" t="n">
        <v>1</v>
      </c>
      <c r="C303" s="5" t="n">
        <v>1</v>
      </c>
    </row>
    <row r="304" spans="1:3">
      <c r="A304" s="4" t="s">
        <v>555</v>
      </c>
    </row>
    <row r="305" spans="1:3">
      <c r="A305" s="3" t="s">
        <v>404</v>
      </c>
    </row>
    <row r="306" spans="1:3">
      <c r="A306" s="4" t="s">
        <v>406</v>
      </c>
      <c r="B306" s="6" t="n">
        <v>0</v>
      </c>
      <c r="C306" s="6" t="n">
        <v>0</v>
      </c>
    </row>
    <row r="307" spans="1:3">
      <c r="A307" s="4" t="s">
        <v>556</v>
      </c>
    </row>
    <row r="308" spans="1:3">
      <c r="A308" s="3" t="s">
        <v>404</v>
      </c>
    </row>
    <row r="309" spans="1:3">
      <c r="A309" s="4" t="s">
        <v>406</v>
      </c>
      <c r="B309" s="5" t="n">
        <v>0</v>
      </c>
      <c r="C309" s="5" t="n">
        <v>0</v>
      </c>
    </row>
    <row r="310" spans="1:3">
      <c r="A310" s="4" t="s">
        <v>557</v>
      </c>
    </row>
    <row r="311" spans="1:3">
      <c r="A311" s="3" t="s">
        <v>404</v>
      </c>
    </row>
    <row r="312" spans="1:3">
      <c r="A312" s="4" t="s">
        <v>406</v>
      </c>
      <c r="B312" s="5" t="n">
        <v>0</v>
      </c>
      <c r="C312" s="5" t="n">
        <v>0</v>
      </c>
    </row>
    <row r="313" spans="1:3">
      <c r="A313" s="4" t="s">
        <v>558</v>
      </c>
    </row>
    <row r="314" spans="1:3">
      <c r="A314" s="3" t="s">
        <v>404</v>
      </c>
    </row>
    <row r="315" spans="1:3">
      <c r="A315" s="4" t="s">
        <v>406</v>
      </c>
      <c r="B315" s="5" t="n">
        <v>0</v>
      </c>
      <c r="C315" s="5" t="n">
        <v>0</v>
      </c>
    </row>
    <row r="316" spans="1:3">
      <c r="A316" s="4" t="s">
        <v>559</v>
      </c>
    </row>
    <row r="317" spans="1:3">
      <c r="A317" s="3" t="s">
        <v>404</v>
      </c>
    </row>
    <row r="318" spans="1:3">
      <c r="A318" s="4" t="s">
        <v>406</v>
      </c>
      <c r="B318" s="5" t="n">
        <v>0</v>
      </c>
      <c r="C318" s="5" t="n">
        <v>0</v>
      </c>
    </row>
    <row r="319" spans="1:3">
      <c r="A319" s="4" t="s">
        <v>560</v>
      </c>
    </row>
    <row r="320" spans="1:3">
      <c r="A320" s="3" t="s">
        <v>404</v>
      </c>
    </row>
    <row r="321" spans="1:3">
      <c r="A321" s="4" t="s">
        <v>406</v>
      </c>
      <c r="B321" s="5" t="n">
        <v>0</v>
      </c>
      <c r="C321" s="5" t="n">
        <v>0</v>
      </c>
    </row>
    <row r="322" spans="1:3">
      <c r="A322" s="4" t="s">
        <v>561</v>
      </c>
    </row>
    <row r="323" spans="1:3">
      <c r="A323" s="3" t="s">
        <v>404</v>
      </c>
    </row>
    <row r="324" spans="1:3">
      <c r="A324" s="4" t="s">
        <v>406</v>
      </c>
      <c r="B324" s="5" t="n">
        <v>0</v>
      </c>
      <c r="C324" s="5" t="n">
        <v>0</v>
      </c>
    </row>
    <row r="325" spans="1:3">
      <c r="A325" s="4" t="s">
        <v>562</v>
      </c>
    </row>
    <row r="326" spans="1:3">
      <c r="A326" s="3" t="s">
        <v>404</v>
      </c>
    </row>
    <row r="327" spans="1:3">
      <c r="A327" s="4" t="s">
        <v>406</v>
      </c>
      <c r="B327" s="5" t="n">
        <v>0</v>
      </c>
      <c r="C327" s="5" t="n">
        <v>0</v>
      </c>
    </row>
    <row r="328" spans="1:3">
      <c r="A328" s="4" t="s">
        <v>563</v>
      </c>
    </row>
    <row r="329" spans="1:3">
      <c r="A329" s="3" t="s">
        <v>404</v>
      </c>
    </row>
    <row r="330" spans="1:3">
      <c r="A330" s="4" t="s">
        <v>406</v>
      </c>
      <c r="B330" s="5" t="n">
        <v>0</v>
      </c>
      <c r="C330" s="5" t="n">
        <v>0</v>
      </c>
    </row>
    <row r="331" spans="1:3">
      <c r="A331" s="4" t="s">
        <v>564</v>
      </c>
    </row>
    <row r="332" spans="1:3">
      <c r="A332" s="3" t="s">
        <v>404</v>
      </c>
    </row>
    <row r="333" spans="1:3">
      <c r="A333" s="4" t="s">
        <v>406</v>
      </c>
      <c r="B333" s="5" t="n">
        <v>0</v>
      </c>
      <c r="C333" s="5" t="n">
        <v>0</v>
      </c>
    </row>
    <row r="334" spans="1:3">
      <c r="A334" s="4" t="s">
        <v>565</v>
      </c>
    </row>
    <row r="335" spans="1:3">
      <c r="A335" s="3" t="s">
        <v>407</v>
      </c>
    </row>
    <row r="336" spans="1:3">
      <c r="A336" s="4" t="s">
        <v>408</v>
      </c>
      <c r="B336" s="5" t="n">
        <v>16626</v>
      </c>
      <c r="C336" s="5" t="n">
        <v>15259</v>
      </c>
    </row>
    <row r="337" spans="1:3">
      <c r="A337" s="4" t="s">
        <v>566</v>
      </c>
    </row>
    <row r="338" spans="1:3">
      <c r="A338" s="3" t="s">
        <v>407</v>
      </c>
    </row>
    <row r="339" spans="1:3">
      <c r="A339" s="4" t="s">
        <v>408</v>
      </c>
      <c r="B339" s="5" t="n">
        <v>0</v>
      </c>
      <c r="C339" s="5" t="n">
        <v>0</v>
      </c>
    </row>
    <row r="340" spans="1:3">
      <c r="A340" s="4" t="s">
        <v>567</v>
      </c>
    </row>
    <row r="341" spans="1:3">
      <c r="A341" s="3" t="s">
        <v>407</v>
      </c>
    </row>
    <row r="342" spans="1:3">
      <c r="A342" s="4" t="s">
        <v>408</v>
      </c>
      <c r="B342" s="5" t="n">
        <v>0</v>
      </c>
      <c r="C342" s="5" t="n">
        <v>0</v>
      </c>
    </row>
    <row r="343" spans="1:3">
      <c r="A343" s="4" t="s">
        <v>568</v>
      </c>
    </row>
    <row r="344" spans="1:3">
      <c r="A344" s="3" t="s">
        <v>407</v>
      </c>
    </row>
    <row r="345" spans="1:3">
      <c r="A345" s="4" t="s">
        <v>408</v>
      </c>
      <c r="B345" s="5" t="n">
        <v>0</v>
      </c>
      <c r="C345" s="5" t="n">
        <v>0</v>
      </c>
    </row>
    <row r="346" spans="1:3">
      <c r="A346" s="4" t="s">
        <v>569</v>
      </c>
    </row>
    <row r="347" spans="1:3">
      <c r="A347" s="3" t="s">
        <v>407</v>
      </c>
    </row>
    <row r="348" spans="1:3">
      <c r="A348" s="4" t="s">
        <v>408</v>
      </c>
      <c r="B348" s="6" t="n">
        <v>16626</v>
      </c>
      <c r="C348" s="6" t="n">
        <v>152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80</v>
      </c>
      <c r="D1" s="2" t="s">
        <v>1</v>
      </c>
    </row>
    <row r="2" spans="1:5">
      <c r="B2" s="2" t="s">
        <v>2</v>
      </c>
      <c r="C2" s="2" t="s">
        <v>81</v>
      </c>
      <c r="D2" s="2" t="s">
        <v>2</v>
      </c>
      <c r="E2" s="2" t="s">
        <v>81</v>
      </c>
    </row>
    <row r="3" spans="1:5">
      <c r="A3" s="3" t="s">
        <v>571</v>
      </c>
    </row>
    <row r="4" spans="1:5">
      <c r="A4" s="4" t="s">
        <v>572</v>
      </c>
      <c r="B4" s="6" t="n">
        <v>201</v>
      </c>
      <c r="C4" s="6" t="n">
        <v>565</v>
      </c>
      <c r="D4" s="6" t="n">
        <v>259</v>
      </c>
      <c r="E4" s="6" t="n">
        <v>623</v>
      </c>
    </row>
    <row r="5" spans="1:5">
      <c r="A5" s="4" t="s">
        <v>573</v>
      </c>
      <c r="B5" s="5" t="n">
        <v>-50</v>
      </c>
      <c r="C5" s="5" t="n">
        <v>-89</v>
      </c>
      <c r="D5" s="5" t="n">
        <v>-107</v>
      </c>
      <c r="E5" s="5" t="n">
        <v>-145</v>
      </c>
    </row>
    <row r="6" spans="1:5">
      <c r="A6" s="4" t="s">
        <v>574</v>
      </c>
      <c r="B6" s="5" t="n">
        <v>1</v>
      </c>
      <c r="C6" s="5" t="n">
        <v>-2</v>
      </c>
      <c r="E6" s="5" t="n">
        <v>-4</v>
      </c>
    </row>
    <row r="7" spans="1:5">
      <c r="A7" s="4" t="s">
        <v>575</v>
      </c>
      <c r="B7" s="5" t="n">
        <v>152</v>
      </c>
      <c r="C7" s="5" t="n">
        <v>474</v>
      </c>
      <c r="D7" s="5" t="n">
        <v>152</v>
      </c>
      <c r="E7" s="5" t="n">
        <v>474</v>
      </c>
    </row>
    <row r="8" spans="1:5">
      <c r="A8" s="4" t="s">
        <v>422</v>
      </c>
    </row>
    <row r="9" spans="1:5">
      <c r="A9" s="3" t="s">
        <v>571</v>
      </c>
    </row>
    <row r="10" spans="1:5">
      <c r="A10" s="4" t="s">
        <v>572</v>
      </c>
      <c r="B10" s="5" t="n">
        <v>201</v>
      </c>
      <c r="C10" s="5" t="n">
        <v>562</v>
      </c>
      <c r="D10" s="5" t="n">
        <v>259</v>
      </c>
      <c r="E10" s="5" t="n">
        <v>620</v>
      </c>
    </row>
    <row r="11" spans="1:5">
      <c r="A11" s="4" t="s">
        <v>573</v>
      </c>
      <c r="B11" s="5" t="n">
        <v>-50</v>
      </c>
      <c r="C11" s="5" t="n">
        <v>-89</v>
      </c>
      <c r="D11" s="5" t="n">
        <v>-107</v>
      </c>
      <c r="E11" s="5" t="n">
        <v>-145</v>
      </c>
    </row>
    <row r="12" spans="1:5">
      <c r="A12" s="4" t="s">
        <v>574</v>
      </c>
      <c r="B12" s="5" t="n">
        <v>1</v>
      </c>
      <c r="C12" s="5" t="n">
        <v>1</v>
      </c>
      <c r="E12" s="5" t="n">
        <v>-1</v>
      </c>
    </row>
    <row r="13" spans="1:5">
      <c r="A13" s="4" t="s">
        <v>575</v>
      </c>
      <c r="B13" s="6" t="n">
        <v>152</v>
      </c>
      <c r="C13" s="5" t="n">
        <v>474</v>
      </c>
      <c r="D13" s="6" t="n">
        <v>152</v>
      </c>
      <c r="E13" s="5" t="n">
        <v>474</v>
      </c>
    </row>
    <row r="14" spans="1:5">
      <c r="A14" s="4" t="s">
        <v>576</v>
      </c>
    </row>
    <row r="15" spans="1:5">
      <c r="A15" s="3" t="s">
        <v>571</v>
      </c>
    </row>
    <row r="16" spans="1:5">
      <c r="A16" s="4" t="s">
        <v>572</v>
      </c>
      <c r="C16" s="5" t="n">
        <v>3</v>
      </c>
      <c r="E16" s="5" t="n">
        <v>3</v>
      </c>
    </row>
    <row r="17" spans="1:5">
      <c r="A17" s="4" t="s">
        <v>573</v>
      </c>
      <c r="C17" s="5" t="n">
        <v>0</v>
      </c>
      <c r="E17" s="5" t="n">
        <v>0</v>
      </c>
    </row>
    <row r="18" spans="1:5">
      <c r="A18" s="4" t="s">
        <v>574</v>
      </c>
      <c r="C18" s="5" t="n">
        <v>-3</v>
      </c>
      <c r="E18" s="5" t="n">
        <v>-3</v>
      </c>
    </row>
    <row r="19" spans="1:5">
      <c r="A19" s="4" t="s">
        <v>575</v>
      </c>
      <c r="C19" s="6" t="n">
        <v>0</v>
      </c>
      <c r="E19"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7</v>
      </c>
      <c r="B1" s="2" t="s">
        <v>80</v>
      </c>
      <c r="D1" s="2" t="s">
        <v>1</v>
      </c>
    </row>
    <row r="2" spans="1:6">
      <c r="B2" s="2" t="s">
        <v>2</v>
      </c>
      <c r="C2" s="2" t="s">
        <v>81</v>
      </c>
      <c r="D2" s="2" t="s">
        <v>2</v>
      </c>
      <c r="E2" s="2" t="s">
        <v>81</v>
      </c>
      <c r="F2" s="2" t="s">
        <v>30</v>
      </c>
    </row>
    <row r="3" spans="1:6">
      <c r="A3" s="3" t="s">
        <v>578</v>
      </c>
    </row>
    <row r="4" spans="1:6">
      <c r="A4" s="4" t="s">
        <v>579</v>
      </c>
      <c r="B4" s="6" t="n">
        <v>1280928</v>
      </c>
      <c r="D4" s="6" t="n">
        <v>1280928</v>
      </c>
      <c r="F4" s="6" t="n">
        <v>1273132</v>
      </c>
    </row>
    <row r="5" spans="1:6">
      <c r="A5" s="4" t="s">
        <v>405</v>
      </c>
      <c r="B5" s="5" t="n">
        <v>1340066</v>
      </c>
      <c r="D5" s="5" t="n">
        <v>1340066</v>
      </c>
      <c r="F5" s="5" t="n">
        <v>1282909</v>
      </c>
    </row>
    <row r="6" spans="1:6">
      <c r="A6" s="3" t="s">
        <v>580</v>
      </c>
    </row>
    <row r="7" spans="1:6">
      <c r="A7" s="4" t="s">
        <v>581</v>
      </c>
      <c r="B7" s="5" t="n">
        <v>15670</v>
      </c>
      <c r="D7" s="5" t="n">
        <v>15670</v>
      </c>
    </row>
    <row r="8" spans="1:6">
      <c r="A8" s="4" t="s">
        <v>582</v>
      </c>
      <c r="B8" s="5" t="n">
        <v>304720</v>
      </c>
      <c r="D8" s="5" t="n">
        <v>304720</v>
      </c>
    </row>
    <row r="9" spans="1:6">
      <c r="A9" s="4" t="s">
        <v>583</v>
      </c>
      <c r="B9" s="5" t="n">
        <v>312299</v>
      </c>
      <c r="D9" s="5" t="n">
        <v>312299</v>
      </c>
    </row>
    <row r="10" spans="1:6">
      <c r="A10" s="4" t="s">
        <v>584</v>
      </c>
      <c r="B10" s="5" t="n">
        <v>373887</v>
      </c>
      <c r="D10" s="5" t="n">
        <v>373887</v>
      </c>
    </row>
    <row r="11" spans="1:6">
      <c r="A11" s="4" t="s">
        <v>585</v>
      </c>
      <c r="B11" s="5" t="n">
        <v>274352</v>
      </c>
      <c r="D11" s="5" t="n">
        <v>274352</v>
      </c>
    </row>
    <row r="12" spans="1:6">
      <c r="A12" s="4" t="s">
        <v>579</v>
      </c>
      <c r="B12" s="5" t="n">
        <v>1280928</v>
      </c>
      <c r="D12" s="5" t="n">
        <v>1280928</v>
      </c>
      <c r="F12" s="5" t="n">
        <v>1273132</v>
      </c>
    </row>
    <row r="13" spans="1:6">
      <c r="A13" s="3" t="s">
        <v>586</v>
      </c>
    </row>
    <row r="14" spans="1:6">
      <c r="A14" s="4" t="s">
        <v>581</v>
      </c>
      <c r="B14" s="5" t="n">
        <v>15732</v>
      </c>
      <c r="D14" s="5" t="n">
        <v>15732</v>
      </c>
    </row>
    <row r="15" spans="1:6">
      <c r="A15" s="4" t="s">
        <v>582</v>
      </c>
      <c r="B15" s="5" t="n">
        <v>314153</v>
      </c>
      <c r="D15" s="5" t="n">
        <v>314153</v>
      </c>
    </row>
    <row r="16" spans="1:6">
      <c r="A16" s="4" t="s">
        <v>583</v>
      </c>
      <c r="B16" s="5" t="n">
        <v>328334</v>
      </c>
      <c r="D16" s="5" t="n">
        <v>328334</v>
      </c>
    </row>
    <row r="17" spans="1:6">
      <c r="A17" s="4" t="s">
        <v>584</v>
      </c>
      <c r="B17" s="5" t="n">
        <v>392008</v>
      </c>
      <c r="D17" s="5" t="n">
        <v>392008</v>
      </c>
    </row>
    <row r="18" spans="1:6">
      <c r="A18" s="4" t="s">
        <v>585</v>
      </c>
      <c r="B18" s="5" t="n">
        <v>289839</v>
      </c>
      <c r="D18" s="5" t="n">
        <v>289839</v>
      </c>
    </row>
    <row r="19" spans="1:6">
      <c r="A19" s="4" t="s">
        <v>587</v>
      </c>
      <c r="B19" s="5" t="n">
        <v>1340066</v>
      </c>
      <c r="D19" s="5" t="n">
        <v>1340066</v>
      </c>
      <c r="F19" s="5" t="n">
        <v>1282909</v>
      </c>
    </row>
    <row r="20" spans="1:6">
      <c r="A20" s="3" t="s">
        <v>588</v>
      </c>
    </row>
    <row r="21" spans="1:6">
      <c r="A21" s="4" t="s">
        <v>589</v>
      </c>
      <c r="B21" s="5" t="n">
        <v>51</v>
      </c>
      <c r="C21" s="6" t="n">
        <v>0</v>
      </c>
      <c r="D21" s="5" t="n">
        <v>51</v>
      </c>
      <c r="E21" s="6" t="n">
        <v>234</v>
      </c>
    </row>
    <row r="22" spans="1:6">
      <c r="A22" s="4" t="s">
        <v>590</v>
      </c>
      <c r="B22" s="5" t="n">
        <v>-1</v>
      </c>
      <c r="C22" s="5" t="n">
        <v>-5490</v>
      </c>
      <c r="D22" s="5" t="n">
        <v>-273</v>
      </c>
      <c r="E22" s="5" t="n">
        <v>-5968</v>
      </c>
    </row>
    <row r="23" spans="1:6">
      <c r="A23" s="4" t="s">
        <v>591</v>
      </c>
      <c r="B23" s="5" t="n">
        <v>9652</v>
      </c>
      <c r="C23" s="5" t="n">
        <v>1479</v>
      </c>
      <c r="D23" s="5" t="n">
        <v>13749</v>
      </c>
      <c r="E23" s="5" t="n">
        <v>4195</v>
      </c>
    </row>
    <row r="24" spans="1:6">
      <c r="A24" s="4" t="s">
        <v>592</v>
      </c>
      <c r="B24" s="5" t="n">
        <v>-4674</v>
      </c>
      <c r="C24" s="5" t="n">
        <v>-447</v>
      </c>
      <c r="D24" s="5" t="n">
        <v>15155</v>
      </c>
      <c r="E24" s="5" t="n">
        <v>-10301</v>
      </c>
    </row>
    <row r="25" spans="1:6">
      <c r="A25" s="4" t="s">
        <v>85</v>
      </c>
      <c r="B25" s="5" t="n">
        <v>4258</v>
      </c>
      <c r="C25" s="5" t="n">
        <v>-5860</v>
      </c>
      <c r="D25" s="5" t="n">
        <v>26901</v>
      </c>
      <c r="E25" s="5" t="n">
        <v>-11253</v>
      </c>
    </row>
    <row r="26" spans="1:6">
      <c r="A26" s="4" t="s">
        <v>413</v>
      </c>
    </row>
    <row r="27" spans="1:6">
      <c r="A27" s="3" t="s">
        <v>578</v>
      </c>
    </row>
    <row r="28" spans="1:6">
      <c r="A28" s="4" t="s">
        <v>579</v>
      </c>
      <c r="B28" s="5" t="n">
        <v>1280928</v>
      </c>
      <c r="D28" s="5" t="n">
        <v>1280928</v>
      </c>
      <c r="F28" s="5" t="n">
        <v>1273132</v>
      </c>
    </row>
    <row r="29" spans="1:6">
      <c r="A29" s="4" t="s">
        <v>593</v>
      </c>
      <c r="B29" s="5" t="n">
        <v>60905</v>
      </c>
      <c r="D29" s="5" t="n">
        <v>60905</v>
      </c>
      <c r="F29" s="5" t="n">
        <v>20713</v>
      </c>
    </row>
    <row r="30" spans="1:6">
      <c r="A30" s="4" t="s">
        <v>594</v>
      </c>
      <c r="B30" s="5" t="n">
        <v>1767</v>
      </c>
      <c r="D30" s="5" t="n">
        <v>1767</v>
      </c>
      <c r="F30" s="5" t="n">
        <v>10936</v>
      </c>
    </row>
    <row r="31" spans="1:6">
      <c r="A31" s="4" t="s">
        <v>405</v>
      </c>
      <c r="B31" s="5" t="n">
        <v>1340066</v>
      </c>
      <c r="D31" s="5" t="n">
        <v>1340066</v>
      </c>
      <c r="F31" s="5" t="n">
        <v>1282909</v>
      </c>
    </row>
    <row r="32" spans="1:6">
      <c r="A32" s="3" t="s">
        <v>595</v>
      </c>
    </row>
    <row r="33" spans="1:6">
      <c r="A33" s="4" t="s">
        <v>596</v>
      </c>
      <c r="B33" s="5" t="n">
        <v>8625</v>
      </c>
      <c r="D33" s="5" t="n">
        <v>8625</v>
      </c>
      <c r="F33" s="5" t="n">
        <v>236333</v>
      </c>
    </row>
    <row r="34" spans="1:6">
      <c r="A34" s="4" t="s">
        <v>597</v>
      </c>
      <c r="B34" s="5" t="n">
        <v>389</v>
      </c>
      <c r="D34" s="5" t="n">
        <v>389</v>
      </c>
      <c r="F34" s="5" t="n">
        <v>3329</v>
      </c>
    </row>
    <row r="35" spans="1:6">
      <c r="A35" s="4" t="s">
        <v>598</v>
      </c>
      <c r="B35" s="5" t="n">
        <v>42297</v>
      </c>
      <c r="D35" s="5" t="n">
        <v>42297</v>
      </c>
      <c r="F35" s="5" t="n">
        <v>242366</v>
      </c>
    </row>
    <row r="36" spans="1:6">
      <c r="A36" s="4" t="s">
        <v>599</v>
      </c>
      <c r="B36" s="5" t="n">
        <v>1378</v>
      </c>
      <c r="D36" s="5" t="n">
        <v>1378</v>
      </c>
      <c r="F36" s="5" t="n">
        <v>7607</v>
      </c>
    </row>
    <row r="37" spans="1:6">
      <c r="A37" s="4" t="s">
        <v>600</v>
      </c>
      <c r="B37" s="5" t="n">
        <v>50922</v>
      </c>
      <c r="D37" s="5" t="n">
        <v>50922</v>
      </c>
      <c r="F37" s="5" t="n">
        <v>478699</v>
      </c>
    </row>
    <row r="38" spans="1:6">
      <c r="A38" s="4" t="s">
        <v>601</v>
      </c>
      <c r="B38" s="5" t="n">
        <v>1767</v>
      </c>
      <c r="D38" s="5" t="n">
        <v>1767</v>
      </c>
      <c r="F38" s="5" t="n">
        <v>10936</v>
      </c>
    </row>
    <row r="39" spans="1:6">
      <c r="A39" s="3" t="s">
        <v>580</v>
      </c>
    </row>
    <row r="40" spans="1:6">
      <c r="A40" s="4" t="s">
        <v>579</v>
      </c>
      <c r="B40" s="5" t="n">
        <v>1280928</v>
      </c>
      <c r="D40" s="5" t="n">
        <v>1280928</v>
      </c>
      <c r="F40" s="5" t="n">
        <v>1273132</v>
      </c>
    </row>
    <row r="41" spans="1:6">
      <c r="A41" s="3" t="s">
        <v>586</v>
      </c>
    </row>
    <row r="42" spans="1:6">
      <c r="A42" s="4" t="s">
        <v>587</v>
      </c>
      <c r="B42" s="5" t="n">
        <v>1340066</v>
      </c>
      <c r="D42" s="5" t="n">
        <v>1340066</v>
      </c>
      <c r="F42" s="5" t="n">
        <v>1282909</v>
      </c>
    </row>
    <row r="43" spans="1:6">
      <c r="A43" s="4" t="s">
        <v>416</v>
      </c>
    </row>
    <row r="44" spans="1:6">
      <c r="A44" s="3" t="s">
        <v>578</v>
      </c>
    </row>
    <row r="45" spans="1:6">
      <c r="A45" s="4" t="s">
        <v>579</v>
      </c>
      <c r="B45" s="5" t="n">
        <v>8152</v>
      </c>
      <c r="D45" s="5" t="n">
        <v>8152</v>
      </c>
      <c r="F45" s="5" t="n">
        <v>8139</v>
      </c>
    </row>
    <row r="46" spans="1:6">
      <c r="A46" s="4" t="s">
        <v>593</v>
      </c>
      <c r="B46" s="5" t="n">
        <v>118</v>
      </c>
      <c r="D46" s="5" t="n">
        <v>118</v>
      </c>
      <c r="F46" s="5" t="n">
        <v>0</v>
      </c>
    </row>
    <row r="47" spans="1:6">
      <c r="A47" s="4" t="s">
        <v>594</v>
      </c>
      <c r="B47" s="5" t="n">
        <v>0</v>
      </c>
      <c r="D47" s="5" t="n">
        <v>0</v>
      </c>
      <c r="F47" s="5" t="n">
        <v>118</v>
      </c>
    </row>
    <row r="48" spans="1:6">
      <c r="A48" s="4" t="s">
        <v>405</v>
      </c>
      <c r="B48" s="5" t="n">
        <v>8270</v>
      </c>
      <c r="D48" s="5" t="n">
        <v>8270</v>
      </c>
      <c r="F48" s="5" t="n">
        <v>8021</v>
      </c>
    </row>
    <row r="49" spans="1:6">
      <c r="A49" s="3" t="s">
        <v>595</v>
      </c>
    </row>
    <row r="50" spans="1:6">
      <c r="A50" s="4" t="s">
        <v>596</v>
      </c>
      <c r="F50" s="5" t="n">
        <v>0</v>
      </c>
    </row>
    <row r="51" spans="1:6">
      <c r="A51" s="4" t="s">
        <v>597</v>
      </c>
      <c r="F51" s="5" t="n">
        <v>0</v>
      </c>
    </row>
    <row r="52" spans="1:6">
      <c r="A52" s="4" t="s">
        <v>598</v>
      </c>
      <c r="F52" s="5" t="n">
        <v>8021</v>
      </c>
    </row>
    <row r="53" spans="1:6">
      <c r="A53" s="4" t="s">
        <v>599</v>
      </c>
      <c r="F53" s="5" t="n">
        <v>118</v>
      </c>
    </row>
    <row r="54" spans="1:6">
      <c r="A54" s="4" t="s">
        <v>600</v>
      </c>
      <c r="F54" s="5" t="n">
        <v>8021</v>
      </c>
    </row>
    <row r="55" spans="1:6">
      <c r="A55" s="4" t="s">
        <v>601</v>
      </c>
      <c r="F55" s="5" t="n">
        <v>118</v>
      </c>
    </row>
    <row r="56" spans="1:6">
      <c r="A56" s="3" t="s">
        <v>580</v>
      </c>
    </row>
    <row r="57" spans="1:6">
      <c r="A57" s="4" t="s">
        <v>579</v>
      </c>
      <c r="B57" s="5" t="n">
        <v>8152</v>
      </c>
      <c r="D57" s="5" t="n">
        <v>8152</v>
      </c>
      <c r="F57" s="5" t="n">
        <v>8139</v>
      </c>
    </row>
    <row r="58" spans="1:6">
      <c r="A58" s="3" t="s">
        <v>586</v>
      </c>
    </row>
    <row r="59" spans="1:6">
      <c r="A59" s="4" t="s">
        <v>587</v>
      </c>
      <c r="B59" s="5" t="n">
        <v>8270</v>
      </c>
      <c r="D59" s="5" t="n">
        <v>8270</v>
      </c>
      <c r="F59" s="5" t="n">
        <v>8021</v>
      </c>
    </row>
    <row r="60" spans="1:6">
      <c r="A60" s="4" t="s">
        <v>417</v>
      </c>
    </row>
    <row r="61" spans="1:6">
      <c r="A61" s="3" t="s">
        <v>578</v>
      </c>
    </row>
    <row r="62" spans="1:6">
      <c r="A62" s="4" t="s">
        <v>579</v>
      </c>
      <c r="B62" s="5" t="n">
        <v>311194</v>
      </c>
      <c r="D62" s="5" t="n">
        <v>311194</v>
      </c>
      <c r="F62" s="5" t="n">
        <v>303198</v>
      </c>
    </row>
    <row r="63" spans="1:6">
      <c r="A63" s="4" t="s">
        <v>593</v>
      </c>
      <c r="B63" s="5" t="n">
        <v>9659</v>
      </c>
      <c r="D63" s="5" t="n">
        <v>9659</v>
      </c>
      <c r="F63" s="5" t="n">
        <v>2799</v>
      </c>
    </row>
    <row r="64" spans="1:6">
      <c r="A64" s="4" t="s">
        <v>594</v>
      </c>
      <c r="B64" s="5" t="n">
        <v>26</v>
      </c>
      <c r="D64" s="5" t="n">
        <v>26</v>
      </c>
      <c r="F64" s="5" t="n">
        <v>1518</v>
      </c>
    </row>
    <row r="65" spans="1:6">
      <c r="A65" s="4" t="s">
        <v>405</v>
      </c>
      <c r="B65" s="5" t="n">
        <v>320827</v>
      </c>
      <c r="D65" s="5" t="n">
        <v>320827</v>
      </c>
      <c r="F65" s="5" t="n">
        <v>304479</v>
      </c>
    </row>
    <row r="66" spans="1:6">
      <c r="A66" s="3" t="s">
        <v>595</v>
      </c>
    </row>
    <row r="67" spans="1:6">
      <c r="A67" s="4" t="s">
        <v>596</v>
      </c>
      <c r="B67" s="5" t="n">
        <v>4987</v>
      </c>
      <c r="D67" s="5" t="n">
        <v>4987</v>
      </c>
      <c r="F67" s="5" t="n">
        <v>14620</v>
      </c>
    </row>
    <row r="68" spans="1:6">
      <c r="A68" s="4" t="s">
        <v>597</v>
      </c>
      <c r="B68" s="5" t="n">
        <v>14</v>
      </c>
      <c r="D68" s="5" t="n">
        <v>14</v>
      </c>
      <c r="F68" s="5" t="n">
        <v>20</v>
      </c>
    </row>
    <row r="69" spans="1:6">
      <c r="A69" s="4" t="s">
        <v>598</v>
      </c>
      <c r="B69" s="5" t="n">
        <v>4404</v>
      </c>
      <c r="D69" s="5" t="n">
        <v>4404</v>
      </c>
      <c r="F69" s="5" t="n">
        <v>92603</v>
      </c>
    </row>
    <row r="70" spans="1:6">
      <c r="A70" s="4" t="s">
        <v>599</v>
      </c>
      <c r="B70" s="5" t="n">
        <v>12</v>
      </c>
      <c r="D70" s="5" t="n">
        <v>12</v>
      </c>
      <c r="F70" s="5" t="n">
        <v>1498</v>
      </c>
    </row>
    <row r="71" spans="1:6">
      <c r="A71" s="4" t="s">
        <v>600</v>
      </c>
      <c r="B71" s="5" t="n">
        <v>9391</v>
      </c>
      <c r="D71" s="5" t="n">
        <v>9391</v>
      </c>
      <c r="F71" s="5" t="n">
        <v>107223</v>
      </c>
    </row>
    <row r="72" spans="1:6">
      <c r="A72" s="4" t="s">
        <v>601</v>
      </c>
      <c r="B72" s="5" t="n">
        <v>26</v>
      </c>
      <c r="D72" s="5" t="n">
        <v>26</v>
      </c>
      <c r="F72" s="5" t="n">
        <v>1518</v>
      </c>
    </row>
    <row r="73" spans="1:6">
      <c r="A73" s="3" t="s">
        <v>580</v>
      </c>
    </row>
    <row r="74" spans="1:6">
      <c r="A74" s="4" t="s">
        <v>579</v>
      </c>
      <c r="B74" s="5" t="n">
        <v>311194</v>
      </c>
      <c r="D74" s="5" t="n">
        <v>311194</v>
      </c>
      <c r="F74" s="5" t="n">
        <v>303198</v>
      </c>
    </row>
    <row r="75" spans="1:6">
      <c r="A75" s="3" t="s">
        <v>586</v>
      </c>
    </row>
    <row r="76" spans="1:6">
      <c r="A76" s="4" t="s">
        <v>587</v>
      </c>
      <c r="B76" s="5" t="n">
        <v>320827</v>
      </c>
      <c r="D76" s="5" t="n">
        <v>320827</v>
      </c>
      <c r="F76" s="5" t="n">
        <v>304479</v>
      </c>
    </row>
    <row r="77" spans="1:6">
      <c r="A77" s="4" t="s">
        <v>418</v>
      </c>
    </row>
    <row r="78" spans="1:6">
      <c r="A78" s="3" t="s">
        <v>578</v>
      </c>
    </row>
    <row r="79" spans="1:6">
      <c r="A79" s="4" t="s">
        <v>579</v>
      </c>
      <c r="B79" s="5" t="n">
        <v>252931</v>
      </c>
      <c r="D79" s="5" t="n">
        <v>252931</v>
      </c>
      <c r="F79" s="5" t="n">
        <v>273727</v>
      </c>
    </row>
    <row r="80" spans="1:6">
      <c r="A80" s="4" t="s">
        <v>593</v>
      </c>
      <c r="B80" s="5" t="n">
        <v>16771</v>
      </c>
      <c r="D80" s="5" t="n">
        <v>16771</v>
      </c>
      <c r="F80" s="5" t="n">
        <v>10375</v>
      </c>
    </row>
    <row r="81" spans="1:6">
      <c r="A81" s="4" t="s">
        <v>594</v>
      </c>
      <c r="B81" s="5" t="n">
        <v>0</v>
      </c>
      <c r="D81" s="5" t="n">
        <v>0</v>
      </c>
      <c r="F81" s="5" t="n">
        <v>451</v>
      </c>
    </row>
    <row r="82" spans="1:6">
      <c r="A82" s="4" t="s">
        <v>405</v>
      </c>
      <c r="B82" s="5" t="n">
        <v>269702</v>
      </c>
      <c r="D82" s="5" t="n">
        <v>269702</v>
      </c>
      <c r="F82" s="5" t="n">
        <v>283651</v>
      </c>
    </row>
    <row r="83" spans="1:6">
      <c r="A83" s="3" t="s">
        <v>595</v>
      </c>
    </row>
    <row r="84" spans="1:6">
      <c r="A84" s="4" t="s">
        <v>596</v>
      </c>
      <c r="F84" s="5" t="n">
        <v>0</v>
      </c>
    </row>
    <row r="85" spans="1:6">
      <c r="A85" s="4" t="s">
        <v>597</v>
      </c>
      <c r="F85" s="5" t="n">
        <v>0</v>
      </c>
    </row>
    <row r="86" spans="1:6">
      <c r="A86" s="4" t="s">
        <v>598</v>
      </c>
      <c r="F86" s="5" t="n">
        <v>14498</v>
      </c>
    </row>
    <row r="87" spans="1:6">
      <c r="A87" s="4" t="s">
        <v>599</v>
      </c>
      <c r="F87" s="5" t="n">
        <v>451</v>
      </c>
    </row>
    <row r="88" spans="1:6">
      <c r="A88" s="4" t="s">
        <v>600</v>
      </c>
      <c r="F88" s="5" t="n">
        <v>14498</v>
      </c>
    </row>
    <row r="89" spans="1:6">
      <c r="A89" s="4" t="s">
        <v>601</v>
      </c>
      <c r="F89" s="5" t="n">
        <v>451</v>
      </c>
    </row>
    <row r="90" spans="1:6">
      <c r="A90" s="3" t="s">
        <v>580</v>
      </c>
    </row>
    <row r="91" spans="1:6">
      <c r="A91" s="4" t="s">
        <v>579</v>
      </c>
      <c r="B91" s="5" t="n">
        <v>252931</v>
      </c>
      <c r="D91" s="5" t="n">
        <v>252931</v>
      </c>
      <c r="F91" s="5" t="n">
        <v>273727</v>
      </c>
    </row>
    <row r="92" spans="1:6">
      <c r="A92" s="3" t="s">
        <v>586</v>
      </c>
    </row>
    <row r="93" spans="1:6">
      <c r="A93" s="4" t="s">
        <v>587</v>
      </c>
      <c r="B93" s="5" t="n">
        <v>269702</v>
      </c>
      <c r="D93" s="5" t="n">
        <v>269702</v>
      </c>
      <c r="F93" s="5" t="n">
        <v>283651</v>
      </c>
    </row>
    <row r="94" spans="1:6">
      <c r="A94" s="4" t="s">
        <v>419</v>
      </c>
    </row>
    <row r="95" spans="1:6">
      <c r="A95" s="3" t="s">
        <v>578</v>
      </c>
    </row>
    <row r="96" spans="1:6">
      <c r="A96" s="4" t="s">
        <v>579</v>
      </c>
      <c r="B96" s="5" t="n">
        <v>88573</v>
      </c>
      <c r="D96" s="5" t="n">
        <v>88573</v>
      </c>
      <c r="F96" s="5" t="n">
        <v>83854</v>
      </c>
    </row>
    <row r="97" spans="1:6">
      <c r="A97" s="4" t="s">
        <v>593</v>
      </c>
      <c r="B97" s="5" t="n">
        <v>5731</v>
      </c>
      <c r="D97" s="5" t="n">
        <v>5731</v>
      </c>
      <c r="F97" s="5" t="n">
        <v>1287</v>
      </c>
    </row>
    <row r="98" spans="1:6">
      <c r="A98" s="4" t="s">
        <v>594</v>
      </c>
      <c r="B98" s="5" t="n">
        <v>0</v>
      </c>
      <c r="D98" s="5" t="n">
        <v>0</v>
      </c>
      <c r="F98" s="5" t="n">
        <v>762</v>
      </c>
    </row>
    <row r="99" spans="1:6">
      <c r="A99" s="4" t="s">
        <v>405</v>
      </c>
      <c r="B99" s="5" t="n">
        <v>94304</v>
      </c>
      <c r="D99" s="5" t="n">
        <v>94304</v>
      </c>
      <c r="F99" s="5" t="n">
        <v>84379</v>
      </c>
    </row>
    <row r="100" spans="1:6">
      <c r="A100" s="3" t="s">
        <v>595</v>
      </c>
    </row>
    <row r="101" spans="1:6">
      <c r="A101" s="4" t="s">
        <v>596</v>
      </c>
      <c r="F101" s="5" t="n">
        <v>2021</v>
      </c>
    </row>
    <row r="102" spans="1:6">
      <c r="A102" s="4" t="s">
        <v>597</v>
      </c>
      <c r="F102" s="5" t="n">
        <v>21</v>
      </c>
    </row>
    <row r="103" spans="1:6">
      <c r="A103" s="4" t="s">
        <v>598</v>
      </c>
      <c r="F103" s="5" t="n">
        <v>24222</v>
      </c>
    </row>
    <row r="104" spans="1:6">
      <c r="A104" s="4" t="s">
        <v>599</v>
      </c>
      <c r="F104" s="5" t="n">
        <v>741</v>
      </c>
    </row>
    <row r="105" spans="1:6">
      <c r="A105" s="4" t="s">
        <v>600</v>
      </c>
      <c r="F105" s="5" t="n">
        <v>26243</v>
      </c>
    </row>
    <row r="106" spans="1:6">
      <c r="A106" s="4" t="s">
        <v>601</v>
      </c>
      <c r="F106" s="5" t="n">
        <v>762</v>
      </c>
    </row>
    <row r="107" spans="1:6">
      <c r="A107" s="3" t="s">
        <v>580</v>
      </c>
    </row>
    <row r="108" spans="1:6">
      <c r="A108" s="4" t="s">
        <v>579</v>
      </c>
      <c r="B108" s="5" t="n">
        <v>88573</v>
      </c>
      <c r="D108" s="5" t="n">
        <v>88573</v>
      </c>
      <c r="F108" s="5" t="n">
        <v>83854</v>
      </c>
    </row>
    <row r="109" spans="1:6">
      <c r="A109" s="3" t="s">
        <v>586</v>
      </c>
    </row>
    <row r="110" spans="1:6">
      <c r="A110" s="4" t="s">
        <v>587</v>
      </c>
      <c r="B110" s="5" t="n">
        <v>94304</v>
      </c>
      <c r="D110" s="5" t="n">
        <v>94304</v>
      </c>
      <c r="F110" s="5" t="n">
        <v>84379</v>
      </c>
    </row>
    <row r="111" spans="1:6">
      <c r="A111" s="4" t="s">
        <v>420</v>
      </c>
    </row>
    <row r="112" spans="1:6">
      <c r="A112" s="3" t="s">
        <v>578</v>
      </c>
    </row>
    <row r="113" spans="1:6">
      <c r="A113" s="4" t="s">
        <v>579</v>
      </c>
      <c r="B113" s="5" t="n">
        <v>184680</v>
      </c>
      <c r="D113" s="5" t="n">
        <v>184680</v>
      </c>
      <c r="F113" s="5" t="n">
        <v>161055</v>
      </c>
    </row>
    <row r="114" spans="1:6">
      <c r="A114" s="4" t="s">
        <v>593</v>
      </c>
      <c r="B114" s="5" t="n">
        <v>10895</v>
      </c>
      <c r="D114" s="5" t="n">
        <v>10895</v>
      </c>
      <c r="F114" s="5" t="n">
        <v>3374</v>
      </c>
    </row>
    <row r="115" spans="1:6">
      <c r="A115" s="4" t="s">
        <v>594</v>
      </c>
      <c r="B115" s="5" t="n">
        <v>1131</v>
      </c>
      <c r="D115" s="5" t="n">
        <v>1131</v>
      </c>
      <c r="F115" s="5" t="n">
        <v>2292</v>
      </c>
    </row>
    <row r="116" spans="1:6">
      <c r="A116" s="4" t="s">
        <v>405</v>
      </c>
      <c r="B116" s="5" t="n">
        <v>194444</v>
      </c>
      <c r="D116" s="5" t="n">
        <v>194444</v>
      </c>
      <c r="F116" s="5" t="n">
        <v>162137</v>
      </c>
    </row>
    <row r="117" spans="1:6">
      <c r="A117" s="3" t="s">
        <v>595</v>
      </c>
    </row>
    <row r="118" spans="1:6">
      <c r="A118" s="4" t="s">
        <v>596</v>
      </c>
      <c r="B118" s="5" t="n">
        <v>3638</v>
      </c>
      <c r="D118" s="5" t="n">
        <v>3638</v>
      </c>
      <c r="F118" s="5" t="n">
        <v>16852</v>
      </c>
    </row>
    <row r="119" spans="1:6">
      <c r="A119" s="4" t="s">
        <v>597</v>
      </c>
      <c r="B119" s="5" t="n">
        <v>375</v>
      </c>
      <c r="D119" s="5" t="n">
        <v>375</v>
      </c>
      <c r="F119" s="5" t="n">
        <v>145</v>
      </c>
    </row>
    <row r="120" spans="1:6">
      <c r="A120" s="4" t="s">
        <v>598</v>
      </c>
      <c r="B120" s="5" t="n">
        <v>14201</v>
      </c>
      <c r="D120" s="5" t="n">
        <v>14201</v>
      </c>
      <c r="F120" s="5" t="n">
        <v>45597</v>
      </c>
    </row>
    <row r="121" spans="1:6">
      <c r="A121" s="4" t="s">
        <v>599</v>
      </c>
      <c r="B121" s="5" t="n">
        <v>756</v>
      </c>
      <c r="D121" s="5" t="n">
        <v>756</v>
      </c>
      <c r="F121" s="5" t="n">
        <v>2147</v>
      </c>
    </row>
    <row r="122" spans="1:6">
      <c r="A122" s="4" t="s">
        <v>600</v>
      </c>
      <c r="B122" s="5" t="n">
        <v>17839</v>
      </c>
      <c r="D122" s="5" t="n">
        <v>17839</v>
      </c>
      <c r="F122" s="5" t="n">
        <v>62449</v>
      </c>
    </row>
    <row r="123" spans="1:6">
      <c r="A123" s="4" t="s">
        <v>601</v>
      </c>
      <c r="B123" s="5" t="n">
        <v>1131</v>
      </c>
      <c r="D123" s="5" t="n">
        <v>1131</v>
      </c>
      <c r="F123" s="5" t="n">
        <v>2292</v>
      </c>
    </row>
    <row r="124" spans="1:6">
      <c r="A124" s="3" t="s">
        <v>580</v>
      </c>
    </row>
    <row r="125" spans="1:6">
      <c r="A125" s="4" t="s">
        <v>579</v>
      </c>
      <c r="B125" s="5" t="n">
        <v>184680</v>
      </c>
      <c r="D125" s="5" t="n">
        <v>184680</v>
      </c>
      <c r="F125" s="5" t="n">
        <v>161055</v>
      </c>
    </row>
    <row r="126" spans="1:6">
      <c r="A126" s="3" t="s">
        <v>586</v>
      </c>
    </row>
    <row r="127" spans="1:6">
      <c r="A127" s="4" t="s">
        <v>587</v>
      </c>
      <c r="B127" s="5" t="n">
        <v>194444</v>
      </c>
      <c r="D127" s="5" t="n">
        <v>194444</v>
      </c>
      <c r="F127" s="5" t="n">
        <v>162137</v>
      </c>
    </row>
    <row r="128" spans="1:6">
      <c r="A128" s="4" t="s">
        <v>421</v>
      </c>
    </row>
    <row r="129" spans="1:6">
      <c r="A129" s="3" t="s">
        <v>578</v>
      </c>
    </row>
    <row r="130" spans="1:6">
      <c r="A130" s="4" t="s">
        <v>579</v>
      </c>
      <c r="B130" s="5" t="n">
        <v>17315</v>
      </c>
      <c r="D130" s="5" t="n">
        <v>17315</v>
      </c>
      <c r="F130" s="5" t="n">
        <v>21596</v>
      </c>
    </row>
    <row r="131" spans="1:6">
      <c r="A131" s="4" t="s">
        <v>593</v>
      </c>
      <c r="B131" s="5" t="n">
        <v>492</v>
      </c>
      <c r="D131" s="5" t="n">
        <v>492</v>
      </c>
      <c r="F131" s="5" t="n">
        <v>273</v>
      </c>
    </row>
    <row r="132" spans="1:6">
      <c r="A132" s="4" t="s">
        <v>594</v>
      </c>
      <c r="B132" s="5" t="n">
        <v>163</v>
      </c>
      <c r="D132" s="5" t="n">
        <v>163</v>
      </c>
      <c r="F132" s="5" t="n">
        <v>1035</v>
      </c>
    </row>
    <row r="133" spans="1:6">
      <c r="A133" s="4" t="s">
        <v>405</v>
      </c>
      <c r="B133" s="5" t="n">
        <v>17644</v>
      </c>
      <c r="D133" s="5" t="n">
        <v>17644</v>
      </c>
      <c r="F133" s="5" t="n">
        <v>20834</v>
      </c>
    </row>
    <row r="134" spans="1:6">
      <c r="A134" s="3" t="s">
        <v>595</v>
      </c>
    </row>
    <row r="135" spans="1:6">
      <c r="A135" s="4" t="s">
        <v>596</v>
      </c>
      <c r="B135" s="5" t="n">
        <v>0</v>
      </c>
      <c r="D135" s="5" t="n">
        <v>0</v>
      </c>
      <c r="F135" s="5" t="n">
        <v>4810</v>
      </c>
    </row>
    <row r="136" spans="1:6">
      <c r="A136" s="4" t="s">
        <v>597</v>
      </c>
      <c r="B136" s="5" t="n">
        <v>0</v>
      </c>
      <c r="D136" s="5" t="n">
        <v>0</v>
      </c>
      <c r="F136" s="5" t="n">
        <v>147</v>
      </c>
    </row>
    <row r="137" spans="1:6">
      <c r="A137" s="4" t="s">
        <v>598</v>
      </c>
      <c r="B137" s="5" t="n">
        <v>7154</v>
      </c>
      <c r="D137" s="5" t="n">
        <v>7154</v>
      </c>
      <c r="F137" s="5" t="n">
        <v>11691</v>
      </c>
    </row>
    <row r="138" spans="1:6">
      <c r="A138" s="4" t="s">
        <v>599</v>
      </c>
      <c r="B138" s="5" t="n">
        <v>163</v>
      </c>
      <c r="D138" s="5" t="n">
        <v>163</v>
      </c>
      <c r="F138" s="5" t="n">
        <v>888</v>
      </c>
    </row>
    <row r="139" spans="1:6">
      <c r="A139" s="4" t="s">
        <v>600</v>
      </c>
      <c r="B139" s="5" t="n">
        <v>7154</v>
      </c>
      <c r="D139" s="5" t="n">
        <v>7154</v>
      </c>
      <c r="F139" s="5" t="n">
        <v>16501</v>
      </c>
    </row>
    <row r="140" spans="1:6">
      <c r="A140" s="4" t="s">
        <v>601</v>
      </c>
      <c r="B140" s="5" t="n">
        <v>163</v>
      </c>
      <c r="D140" s="5" t="n">
        <v>163</v>
      </c>
      <c r="F140" s="5" t="n">
        <v>1035</v>
      </c>
    </row>
    <row r="141" spans="1:6">
      <c r="A141" s="3" t="s">
        <v>580</v>
      </c>
    </row>
    <row r="142" spans="1:6">
      <c r="A142" s="4" t="s">
        <v>579</v>
      </c>
      <c r="B142" s="5" t="n">
        <v>17315</v>
      </c>
      <c r="D142" s="5" t="n">
        <v>17315</v>
      </c>
      <c r="F142" s="5" t="n">
        <v>21596</v>
      </c>
    </row>
    <row r="143" spans="1:6">
      <c r="A143" s="3" t="s">
        <v>586</v>
      </c>
    </row>
    <row r="144" spans="1:6">
      <c r="A144" s="4" t="s">
        <v>587</v>
      </c>
      <c r="B144" s="5" t="n">
        <v>17644</v>
      </c>
      <c r="D144" s="5" t="n">
        <v>17644</v>
      </c>
      <c r="F144" s="5" t="n">
        <v>20834</v>
      </c>
    </row>
    <row r="145" spans="1:6">
      <c r="A145" s="4" t="s">
        <v>422</v>
      </c>
    </row>
    <row r="146" spans="1:6">
      <c r="A146" s="3" t="s">
        <v>578</v>
      </c>
    </row>
    <row r="147" spans="1:6">
      <c r="A147" s="4" t="s">
        <v>579</v>
      </c>
      <c r="B147" s="5" t="n">
        <v>418083</v>
      </c>
      <c r="D147" s="5" t="n">
        <v>418083</v>
      </c>
      <c r="F147" s="5" t="n">
        <v>421563</v>
      </c>
    </row>
    <row r="148" spans="1:6">
      <c r="A148" s="4" t="s">
        <v>593</v>
      </c>
      <c r="B148" s="5" t="n">
        <v>17239</v>
      </c>
      <c r="D148" s="5" t="n">
        <v>17239</v>
      </c>
      <c r="F148" s="5" t="n">
        <v>2605</v>
      </c>
    </row>
    <row r="149" spans="1:6">
      <c r="A149" s="4" t="s">
        <v>594</v>
      </c>
      <c r="B149" s="5" t="n">
        <v>447</v>
      </c>
      <c r="D149" s="5" t="n">
        <v>447</v>
      </c>
      <c r="F149" s="5" t="n">
        <v>4760</v>
      </c>
    </row>
    <row r="150" spans="1:6">
      <c r="A150" s="4" t="s">
        <v>405</v>
      </c>
      <c r="B150" s="5" t="n">
        <v>434875</v>
      </c>
      <c r="D150" s="5" t="n">
        <v>434875</v>
      </c>
      <c r="F150" s="5" t="n">
        <v>419408</v>
      </c>
    </row>
    <row r="151" spans="1:6">
      <c r="A151" s="3" t="s">
        <v>595</v>
      </c>
    </row>
    <row r="152" spans="1:6">
      <c r="A152" s="4" t="s">
        <v>596</v>
      </c>
      <c r="B152" s="5" t="n">
        <v>0</v>
      </c>
      <c r="D152" s="5" t="n">
        <v>0</v>
      </c>
      <c r="F152" s="5" t="n">
        <v>198030</v>
      </c>
    </row>
    <row r="153" spans="1:6">
      <c r="A153" s="4" t="s">
        <v>597</v>
      </c>
      <c r="B153" s="5" t="n">
        <v>0</v>
      </c>
      <c r="D153" s="5" t="n">
        <v>0</v>
      </c>
      <c r="F153" s="5" t="n">
        <v>2996</v>
      </c>
    </row>
    <row r="154" spans="1:6">
      <c r="A154" s="4" t="s">
        <v>598</v>
      </c>
      <c r="B154" s="5" t="n">
        <v>16538</v>
      </c>
      <c r="D154" s="5" t="n">
        <v>16538</v>
      </c>
      <c r="F154" s="5" t="n">
        <v>45734</v>
      </c>
    </row>
    <row r="155" spans="1:6">
      <c r="A155" s="4" t="s">
        <v>599</v>
      </c>
      <c r="B155" s="5" t="n">
        <v>447</v>
      </c>
      <c r="D155" s="5" t="n">
        <v>447</v>
      </c>
      <c r="F155" s="5" t="n">
        <v>1764</v>
      </c>
    </row>
    <row r="156" spans="1:6">
      <c r="A156" s="4" t="s">
        <v>600</v>
      </c>
      <c r="B156" s="5" t="n">
        <v>16538</v>
      </c>
      <c r="D156" s="5" t="n">
        <v>16538</v>
      </c>
      <c r="F156" s="5" t="n">
        <v>243764</v>
      </c>
    </row>
    <row r="157" spans="1:6">
      <c r="A157" s="4" t="s">
        <v>601</v>
      </c>
      <c r="B157" s="5" t="n">
        <v>447</v>
      </c>
      <c r="D157" s="5" t="n">
        <v>447</v>
      </c>
      <c r="F157" s="5" t="n">
        <v>4760</v>
      </c>
    </row>
    <row r="158" spans="1:6">
      <c r="A158" s="3" t="s">
        <v>580</v>
      </c>
    </row>
    <row r="159" spans="1:6">
      <c r="A159" s="4" t="s">
        <v>579</v>
      </c>
      <c r="B159" s="5" t="n">
        <v>418083</v>
      </c>
      <c r="D159" s="5" t="n">
        <v>418083</v>
      </c>
      <c r="F159" s="5" t="n">
        <v>421563</v>
      </c>
    </row>
    <row r="160" spans="1:6">
      <c r="A160" s="3" t="s">
        <v>586</v>
      </c>
    </row>
    <row r="161" spans="1:6">
      <c r="A161" s="4" t="s">
        <v>587</v>
      </c>
      <c r="B161" s="5" t="n">
        <v>434875</v>
      </c>
      <c r="D161" s="5" t="n">
        <v>434875</v>
      </c>
      <c r="F161" s="6" t="n">
        <v>419408</v>
      </c>
    </row>
    <row r="162" spans="1:6">
      <c r="A162" s="4" t="s">
        <v>602</v>
      </c>
    </row>
    <row r="163" spans="1:6">
      <c r="A163" s="3" t="s">
        <v>588</v>
      </c>
    </row>
    <row r="164" spans="1:6">
      <c r="A164" s="4" t="s">
        <v>85</v>
      </c>
      <c r="B164" s="6" t="n">
        <v>-770</v>
      </c>
      <c r="C164" s="6" t="n">
        <v>-1402</v>
      </c>
      <c r="D164" s="6" t="n">
        <v>-1781</v>
      </c>
      <c r="E164" s="6" t="n">
        <v>58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603</v>
      </c>
      <c r="B1" s="2" t="s">
        <v>604</v>
      </c>
    </row>
    <row r="2" spans="1:2">
      <c r="A2" s="3" t="s">
        <v>217</v>
      </c>
    </row>
    <row r="3" spans="1:2">
      <c r="A3" s="4" t="s">
        <v>605</v>
      </c>
      <c r="B3" s="6" t="n">
        <v>110</v>
      </c>
    </row>
    <row r="4" spans="1:2">
      <c r="A4" s="4" t="s">
        <v>606</v>
      </c>
      <c r="B4" s="6" t="n">
        <v>1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81</v>
      </c>
      <c r="C2" s="2" t="s">
        <v>608</v>
      </c>
    </row>
    <row r="3" spans="1:3">
      <c r="A3" s="3" t="s">
        <v>609</v>
      </c>
    </row>
    <row r="4" spans="1:3">
      <c r="A4" s="4" t="s">
        <v>610</v>
      </c>
      <c r="C4" s="6" t="n">
        <v>15000</v>
      </c>
    </row>
    <row r="5" spans="1:3">
      <c r="A5" s="4" t="s">
        <v>399</v>
      </c>
      <c r="B5" s="5" t="n">
        <v>25300</v>
      </c>
    </row>
    <row r="6" spans="1:3">
      <c r="A6" s="4" t="s">
        <v>400</v>
      </c>
      <c r="B6" s="7" t="n">
        <v>25.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80</v>
      </c>
      <c r="D1" s="2" t="s">
        <v>1</v>
      </c>
    </row>
    <row r="2" spans="1:5">
      <c r="B2" s="2" t="s">
        <v>2</v>
      </c>
      <c r="C2" s="2" t="s">
        <v>81</v>
      </c>
      <c r="D2" s="2" t="s">
        <v>2</v>
      </c>
      <c r="E2" s="2" t="s">
        <v>81</v>
      </c>
    </row>
    <row r="3" spans="1:5">
      <c r="A3" s="3" t="s">
        <v>612</v>
      </c>
    </row>
    <row r="4" spans="1:5">
      <c r="A4" s="4" t="s">
        <v>141</v>
      </c>
      <c r="C4" s="6" t="n">
        <v>0</v>
      </c>
      <c r="E4" s="6" t="n">
        <v>0</v>
      </c>
    </row>
    <row r="5" spans="1:5">
      <c r="A5" s="4" t="s">
        <v>613</v>
      </c>
      <c r="D5" s="6" t="n">
        <v>38820</v>
      </c>
      <c r="E5" s="5" t="n">
        <v>-26546</v>
      </c>
    </row>
    <row r="6" spans="1:5">
      <c r="A6" s="4" t="s">
        <v>614</v>
      </c>
      <c r="B6" s="6" t="n">
        <v>-366</v>
      </c>
      <c r="C6" s="5" t="n">
        <v>3800</v>
      </c>
      <c r="D6" s="5" t="n">
        <v>-464</v>
      </c>
      <c r="E6" s="5" t="n">
        <v>3452</v>
      </c>
    </row>
    <row r="7" spans="1:5">
      <c r="A7" s="4" t="s">
        <v>120</v>
      </c>
      <c r="B7" s="5" t="n">
        <v>17886</v>
      </c>
      <c r="C7" s="5" t="n">
        <v>-3777</v>
      </c>
      <c r="D7" s="5" t="n">
        <v>38356</v>
      </c>
      <c r="E7" s="5" t="n">
        <v>-23094</v>
      </c>
    </row>
    <row r="8" spans="1:5">
      <c r="A8" s="4" t="s">
        <v>130</v>
      </c>
    </row>
    <row r="9" spans="1:5">
      <c r="A9" s="3" t="s">
        <v>612</v>
      </c>
    </row>
    <row r="10" spans="1:5">
      <c r="A10" s="4" t="s">
        <v>141</v>
      </c>
      <c r="C10" s="5" t="n">
        <v>-66234</v>
      </c>
      <c r="E10" s="5" t="n">
        <v>-66234</v>
      </c>
    </row>
    <row r="11" spans="1:5">
      <c r="A11" s="4" t="s">
        <v>120</v>
      </c>
      <c r="B11" s="5" t="n">
        <v>17886</v>
      </c>
      <c r="C11" s="5" t="n">
        <v>-3777</v>
      </c>
      <c r="D11" s="5" t="n">
        <v>38356</v>
      </c>
      <c r="E11" s="5" t="n">
        <v>-23094</v>
      </c>
    </row>
    <row r="12" spans="1:5">
      <c r="A12" s="4" t="s">
        <v>615</v>
      </c>
    </row>
    <row r="13" spans="1:5">
      <c r="A13" s="3" t="s">
        <v>612</v>
      </c>
    </row>
    <row r="14" spans="1:5">
      <c r="A14" s="4" t="s">
        <v>616</v>
      </c>
      <c r="D14" s="5" t="n">
        <v>7724</v>
      </c>
      <c r="E14" s="5" t="n">
        <v>83497</v>
      </c>
    </row>
    <row r="15" spans="1:5">
      <c r="A15" s="4" t="s">
        <v>141</v>
      </c>
      <c r="C15" s="5" t="n">
        <v>-66234</v>
      </c>
      <c r="E15" s="5" t="n">
        <v>-66234</v>
      </c>
    </row>
    <row r="16" spans="1:5">
      <c r="A16" s="4" t="s">
        <v>613</v>
      </c>
      <c r="D16" s="5" t="n">
        <v>38820</v>
      </c>
      <c r="E16" s="5" t="n">
        <v>-26546</v>
      </c>
    </row>
    <row r="17" spans="1:5">
      <c r="A17" s="4" t="s">
        <v>614</v>
      </c>
      <c r="D17" s="5" t="n">
        <v>175</v>
      </c>
      <c r="E17" s="5" t="n">
        <v>4530</v>
      </c>
    </row>
    <row r="18" spans="1:5">
      <c r="A18" s="4" t="s">
        <v>120</v>
      </c>
      <c r="D18" s="5" t="n">
        <v>38995</v>
      </c>
      <c r="E18" s="5" t="n">
        <v>-22016</v>
      </c>
    </row>
    <row r="19" spans="1:5">
      <c r="A19" s="4" t="s">
        <v>616</v>
      </c>
      <c r="B19" s="5" t="n">
        <v>46719</v>
      </c>
      <c r="C19" s="5" t="n">
        <v>-4753</v>
      </c>
      <c r="D19" s="5" t="n">
        <v>46719</v>
      </c>
      <c r="E19" s="5" t="n">
        <v>-4753</v>
      </c>
    </row>
    <row r="20" spans="1:5">
      <c r="A20" s="4" t="s">
        <v>617</v>
      </c>
    </row>
    <row r="21" spans="1:5">
      <c r="A21" s="3" t="s">
        <v>612</v>
      </c>
    </row>
    <row r="22" spans="1:5">
      <c r="A22" s="4" t="s">
        <v>616</v>
      </c>
      <c r="D22" s="5" t="n">
        <v>-17626</v>
      </c>
      <c r="E22" s="5" t="n">
        <v>-13074</v>
      </c>
    </row>
    <row r="23" spans="1:5">
      <c r="A23" s="4" t="s">
        <v>141</v>
      </c>
      <c r="C23" s="5" t="n">
        <v>0</v>
      </c>
      <c r="E23" s="5" t="n">
        <v>0</v>
      </c>
    </row>
    <row r="24" spans="1:5">
      <c r="A24" s="4" t="s">
        <v>613</v>
      </c>
      <c r="D24" s="5" t="n">
        <v>0</v>
      </c>
      <c r="E24" s="5" t="n">
        <v>0</v>
      </c>
    </row>
    <row r="25" spans="1:5">
      <c r="A25" s="4" t="s">
        <v>614</v>
      </c>
      <c r="D25" s="5" t="n">
        <v>382</v>
      </c>
      <c r="E25" s="5" t="n">
        <v>166</v>
      </c>
    </row>
    <row r="26" spans="1:5">
      <c r="A26" s="4" t="s">
        <v>120</v>
      </c>
      <c r="D26" s="5" t="n">
        <v>382</v>
      </c>
      <c r="E26" s="5" t="n">
        <v>166</v>
      </c>
    </row>
    <row r="27" spans="1:5">
      <c r="A27" s="4" t="s">
        <v>616</v>
      </c>
      <c r="B27" s="5" t="n">
        <v>-17244</v>
      </c>
      <c r="C27" s="5" t="n">
        <v>-12908</v>
      </c>
      <c r="D27" s="5" t="n">
        <v>-17244</v>
      </c>
      <c r="E27" s="5" t="n">
        <v>-12908</v>
      </c>
    </row>
    <row r="28" spans="1:5">
      <c r="A28" s="4" t="s">
        <v>618</v>
      </c>
    </row>
    <row r="29" spans="1:5">
      <c r="A29" s="3" t="s">
        <v>612</v>
      </c>
    </row>
    <row r="30" spans="1:5">
      <c r="A30" s="4" t="s">
        <v>616</v>
      </c>
      <c r="D30" s="5" t="n">
        <v>11522</v>
      </c>
      <c r="E30" s="5" t="n">
        <v>12961</v>
      </c>
    </row>
    <row r="31" spans="1:5">
      <c r="A31" s="4" t="s">
        <v>141</v>
      </c>
      <c r="C31" s="5" t="n">
        <v>0</v>
      </c>
      <c r="E31" s="5" t="n">
        <v>0</v>
      </c>
    </row>
    <row r="32" spans="1:5">
      <c r="A32" s="4" t="s">
        <v>613</v>
      </c>
      <c r="D32" s="5" t="n">
        <v>0</v>
      </c>
      <c r="E32" s="5" t="n">
        <v>0</v>
      </c>
    </row>
    <row r="33" spans="1:5">
      <c r="A33" s="4" t="s">
        <v>614</v>
      </c>
      <c r="D33" s="5" t="n">
        <v>-1021</v>
      </c>
      <c r="E33" s="5" t="n">
        <v>-1244</v>
      </c>
    </row>
    <row r="34" spans="1:5">
      <c r="A34" s="4" t="s">
        <v>120</v>
      </c>
      <c r="D34" s="5" t="n">
        <v>-1021</v>
      </c>
      <c r="E34" s="5" t="n">
        <v>-1244</v>
      </c>
    </row>
    <row r="35" spans="1:5">
      <c r="A35" s="4" t="s">
        <v>616</v>
      </c>
      <c r="B35" s="5" t="n">
        <v>10501</v>
      </c>
      <c r="C35" s="5" t="n">
        <v>11717</v>
      </c>
      <c r="D35" s="5" t="n">
        <v>10501</v>
      </c>
      <c r="E35" s="5" t="n">
        <v>11717</v>
      </c>
    </row>
    <row r="36" spans="1:5">
      <c r="A36" s="4" t="s">
        <v>127</v>
      </c>
    </row>
    <row r="37" spans="1:5">
      <c r="A37" s="3" t="s">
        <v>612</v>
      </c>
    </row>
    <row r="38" spans="1:5">
      <c r="A38" s="4" t="s">
        <v>616</v>
      </c>
      <c r="D38" s="5" t="n">
        <v>-6104</v>
      </c>
      <c r="E38" s="5" t="n">
        <v>-113</v>
      </c>
    </row>
    <row r="39" spans="1:5">
      <c r="A39" s="4" t="s">
        <v>141</v>
      </c>
      <c r="C39" s="5" t="n">
        <v>0</v>
      </c>
      <c r="E39" s="5" t="n">
        <v>0</v>
      </c>
    </row>
    <row r="40" spans="1:5">
      <c r="A40" s="4" t="s">
        <v>613</v>
      </c>
      <c r="D40" s="5" t="n">
        <v>0</v>
      </c>
      <c r="E40" s="5" t="n">
        <v>0</v>
      </c>
    </row>
    <row r="41" spans="1:5">
      <c r="A41" s="4" t="s">
        <v>614</v>
      </c>
      <c r="B41" s="5" t="n">
        <v>-326</v>
      </c>
      <c r="C41" s="5" t="n">
        <v>-537</v>
      </c>
      <c r="D41" s="5" t="n">
        <v>-639</v>
      </c>
      <c r="E41" s="5" t="n">
        <v>-1078</v>
      </c>
    </row>
    <row r="42" spans="1:5">
      <c r="A42" s="4" t="s">
        <v>120</v>
      </c>
      <c r="D42" s="5" t="n">
        <v>-639</v>
      </c>
      <c r="E42" s="5" t="n">
        <v>-1078</v>
      </c>
    </row>
    <row r="43" spans="1:5">
      <c r="A43" s="4" t="s">
        <v>616</v>
      </c>
      <c r="B43" s="5" t="n">
        <v>-6743</v>
      </c>
      <c r="C43" s="5" t="n">
        <v>-1191</v>
      </c>
      <c r="D43" s="5" t="n">
        <v>-6743</v>
      </c>
      <c r="E43" s="5" t="n">
        <v>-1191</v>
      </c>
    </row>
    <row r="44" spans="1:5">
      <c r="A44" s="4" t="s">
        <v>127</v>
      </c>
    </row>
    <row r="45" spans="1:5">
      <c r="A45" s="3" t="s">
        <v>612</v>
      </c>
    </row>
    <row r="46" spans="1:5">
      <c r="A46" s="4" t="s">
        <v>616</v>
      </c>
      <c r="D46" s="5" t="n">
        <v>1620</v>
      </c>
      <c r="E46" s="5" t="n">
        <v>83384</v>
      </c>
    </row>
    <row r="47" spans="1:5">
      <c r="A47" s="4" t="s">
        <v>141</v>
      </c>
      <c r="C47" s="5" t="n">
        <v>-66234</v>
      </c>
      <c r="E47" s="5" t="n">
        <v>-66234</v>
      </c>
    </row>
    <row r="48" spans="1:5">
      <c r="A48" s="4" t="s">
        <v>616</v>
      </c>
      <c r="B48" s="6" t="n">
        <v>39976</v>
      </c>
      <c r="C48" s="6" t="n">
        <v>-5944</v>
      </c>
      <c r="D48" s="6" t="n">
        <v>39976</v>
      </c>
      <c r="E48" s="6" t="n">
        <v>-59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80</v>
      </c>
      <c r="D1" s="2" t="s">
        <v>1</v>
      </c>
    </row>
    <row r="2" spans="1:5">
      <c r="B2" s="2" t="s">
        <v>2</v>
      </c>
      <c r="C2" s="2" t="s">
        <v>81</v>
      </c>
      <c r="D2" s="2" t="s">
        <v>2</v>
      </c>
      <c r="E2" s="2" t="s">
        <v>81</v>
      </c>
    </row>
    <row r="3" spans="1:5">
      <c r="A3" s="3" t="s">
        <v>82</v>
      </c>
    </row>
    <row r="4" spans="1:5">
      <c r="A4" s="4" t="s">
        <v>106</v>
      </c>
      <c r="B4" s="6" t="n">
        <v>168101</v>
      </c>
      <c r="C4" s="6" t="n">
        <v>156714</v>
      </c>
      <c r="D4" s="6" t="n">
        <v>334848</v>
      </c>
      <c r="E4" s="6" t="n">
        <v>310960</v>
      </c>
    </row>
    <row r="5" spans="1:5">
      <c r="A5" s="4" t="s">
        <v>107</v>
      </c>
      <c r="B5" s="5" t="n">
        <v>1548</v>
      </c>
      <c r="C5" s="5" t="n">
        <v>2582</v>
      </c>
      <c r="D5" s="5" t="n">
        <v>3004</v>
      </c>
      <c r="E5" s="5" t="n">
        <v>4163</v>
      </c>
    </row>
    <row r="6" spans="1:5">
      <c r="A6" s="3" t="s">
        <v>88</v>
      </c>
    </row>
    <row r="7" spans="1:5">
      <c r="A7" s="4" t="s">
        <v>108</v>
      </c>
      <c r="B7" s="5" t="n">
        <v>121764</v>
      </c>
      <c r="C7" s="5" t="n">
        <v>119119</v>
      </c>
      <c r="D7" s="5" t="n">
        <v>224455</v>
      </c>
      <c r="E7" s="5" t="n">
        <v>229689</v>
      </c>
    </row>
    <row r="8" spans="1:5">
      <c r="A8" s="4" t="s">
        <v>109</v>
      </c>
      <c r="B8" s="5" t="n">
        <v>32681</v>
      </c>
      <c r="C8" s="5" t="n">
        <v>29122</v>
      </c>
      <c r="D8" s="5" t="n">
        <v>62573</v>
      </c>
      <c r="E8" s="5" t="n">
        <v>56039</v>
      </c>
    </row>
    <row r="9" spans="1:5">
      <c r="A9" s="4" t="s">
        <v>110</v>
      </c>
      <c r="B9" s="5" t="n">
        <v>23681</v>
      </c>
      <c r="C9" s="5" t="n">
        <v>22458</v>
      </c>
      <c r="D9" s="5" t="n">
        <v>46396</v>
      </c>
      <c r="E9" s="5" t="n">
        <v>45378</v>
      </c>
    </row>
    <row r="10" spans="1:5">
      <c r="A10" s="4" t="s">
        <v>111</v>
      </c>
      <c r="B10" s="6" t="n">
        <v>490</v>
      </c>
      <c r="C10" s="6" t="n">
        <v>486</v>
      </c>
      <c r="D10" s="6" t="n">
        <v>1135</v>
      </c>
      <c r="E10" s="6" t="n">
        <v>9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9</v>
      </c>
      <c r="C1" s="2" t="s">
        <v>80</v>
      </c>
      <c r="E1" s="2" t="s">
        <v>1</v>
      </c>
    </row>
    <row r="2" spans="1:6">
      <c r="C2" s="2" t="s">
        <v>2</v>
      </c>
      <c r="D2" s="2" t="s">
        <v>81</v>
      </c>
      <c r="E2" s="2" t="s">
        <v>2</v>
      </c>
      <c r="F2" s="2" t="s">
        <v>81</v>
      </c>
    </row>
    <row r="3" spans="1:6">
      <c r="A3" s="3" t="s">
        <v>620</v>
      </c>
    </row>
    <row r="4" spans="1:6">
      <c r="A4" s="4" t="s">
        <v>85</v>
      </c>
      <c r="C4" s="6" t="n">
        <v>4258</v>
      </c>
      <c r="D4" s="6" t="n">
        <v>-5860</v>
      </c>
      <c r="E4" s="6" t="n">
        <v>26901</v>
      </c>
      <c r="F4" s="6" t="n">
        <v>-11253</v>
      </c>
    </row>
    <row r="5" spans="1:6">
      <c r="A5" s="4" t="s">
        <v>100</v>
      </c>
      <c r="C5" s="5" t="n">
        <v>-356</v>
      </c>
      <c r="D5" s="5" t="n">
        <v>2727</v>
      </c>
      <c r="E5" s="5" t="n">
        <v>-9110</v>
      </c>
      <c r="F5" s="5" t="n">
        <v>3179</v>
      </c>
    </row>
    <row r="6" spans="1:6">
      <c r="A6" s="4" t="s">
        <v>101</v>
      </c>
      <c r="C6" s="5" t="n">
        <v>1285</v>
      </c>
      <c r="D6" s="5" t="n">
        <v>-4995</v>
      </c>
      <c r="E6" s="5" t="n">
        <v>34816</v>
      </c>
      <c r="F6" s="5" t="n">
        <v>-5071</v>
      </c>
    </row>
    <row r="7" spans="1:6">
      <c r="A7" s="4" t="s">
        <v>621</v>
      </c>
      <c r="C7" s="5" t="n">
        <v>366</v>
      </c>
      <c r="D7" s="5" t="n">
        <v>-3800</v>
      </c>
      <c r="E7" s="5" t="n">
        <v>464</v>
      </c>
      <c r="F7" s="5" t="n">
        <v>-3452</v>
      </c>
    </row>
    <row r="8" spans="1:6">
      <c r="A8" s="4" t="s">
        <v>622</v>
      </c>
    </row>
    <row r="9" spans="1:6">
      <c r="A9" s="3" t="s">
        <v>620</v>
      </c>
    </row>
    <row r="10" spans="1:6">
      <c r="A10" s="4" t="s">
        <v>85</v>
      </c>
      <c r="C10" s="5" t="n">
        <v>50</v>
      </c>
      <c r="D10" s="5" t="n">
        <v>-5490</v>
      </c>
      <c r="E10" s="5" t="n">
        <v>-222</v>
      </c>
      <c r="F10" s="5" t="n">
        <v>-5734</v>
      </c>
    </row>
    <row r="11" spans="1:6">
      <c r="A11" s="4" t="s">
        <v>100</v>
      </c>
      <c r="C11" s="5" t="n">
        <v>-10</v>
      </c>
      <c r="D11" s="5" t="n">
        <v>1153</v>
      </c>
      <c r="E11" s="5" t="n">
        <v>47</v>
      </c>
      <c r="F11" s="5" t="n">
        <v>1204</v>
      </c>
    </row>
    <row r="12" spans="1:6">
      <c r="A12" s="4" t="s">
        <v>101</v>
      </c>
      <c r="C12" s="5" t="n">
        <v>40</v>
      </c>
      <c r="D12" s="5" t="n">
        <v>-4337</v>
      </c>
      <c r="E12" s="5" t="n">
        <v>-175</v>
      </c>
      <c r="F12" s="5" t="n">
        <v>-4530</v>
      </c>
    </row>
    <row r="13" spans="1:6">
      <c r="A13" s="4" t="s">
        <v>617</v>
      </c>
    </row>
    <row r="14" spans="1:6">
      <c r="A14" s="3" t="s">
        <v>620</v>
      </c>
    </row>
    <row r="15" spans="1:6">
      <c r="A15" s="4" t="s">
        <v>623</v>
      </c>
      <c r="B15" s="4" t="s">
        <v>624</v>
      </c>
      <c r="C15" s="5" t="n">
        <v>-234</v>
      </c>
      <c r="D15" s="5" t="n">
        <v>-107</v>
      </c>
      <c r="E15" s="5" t="n">
        <v>-483</v>
      </c>
      <c r="F15" s="5" t="n">
        <v>-210</v>
      </c>
    </row>
    <row r="16" spans="1:6">
      <c r="A16" s="4" t="s">
        <v>621</v>
      </c>
      <c r="E16" s="5" t="n">
        <v>-382</v>
      </c>
      <c r="F16" s="5" t="n">
        <v>-166</v>
      </c>
    </row>
    <row r="17" spans="1:6">
      <c r="A17" s="4" t="s">
        <v>618</v>
      </c>
    </row>
    <row r="18" spans="1:6">
      <c r="A18" s="3" t="s">
        <v>620</v>
      </c>
    </row>
    <row r="19" spans="1:6">
      <c r="A19" s="4" t="s">
        <v>623</v>
      </c>
      <c r="B19" s="4" t="s">
        <v>624</v>
      </c>
      <c r="C19" s="5" t="n">
        <v>646</v>
      </c>
      <c r="D19" s="5" t="n">
        <v>787</v>
      </c>
      <c r="E19" s="5" t="n">
        <v>1292</v>
      </c>
      <c r="F19" s="5" t="n">
        <v>1575</v>
      </c>
    </row>
    <row r="20" spans="1:6">
      <c r="A20" s="4" t="s">
        <v>621</v>
      </c>
      <c r="E20" s="5" t="n">
        <v>1021</v>
      </c>
      <c r="F20" s="5" t="n">
        <v>1244</v>
      </c>
    </row>
    <row r="21" spans="1:6">
      <c r="A21" s="4" t="s">
        <v>127</v>
      </c>
    </row>
    <row r="22" spans="1:6">
      <c r="A22" s="3" t="s">
        <v>620</v>
      </c>
    </row>
    <row r="23" spans="1:6">
      <c r="A23" s="4" t="s">
        <v>623</v>
      </c>
      <c r="C23" s="5" t="n">
        <v>412</v>
      </c>
      <c r="D23" s="5" t="n">
        <v>680</v>
      </c>
      <c r="E23" s="5" t="n">
        <v>809</v>
      </c>
      <c r="F23" s="5" t="n">
        <v>1365</v>
      </c>
    </row>
    <row r="24" spans="1:6">
      <c r="A24" s="4" t="s">
        <v>625</v>
      </c>
      <c r="C24" s="5" t="n">
        <v>-86</v>
      </c>
      <c r="D24" s="5" t="n">
        <v>-143</v>
      </c>
      <c r="E24" s="5" t="n">
        <v>-170</v>
      </c>
      <c r="F24" s="5" t="n">
        <v>-287</v>
      </c>
    </row>
    <row r="25" spans="1:6">
      <c r="A25" s="4" t="s">
        <v>621</v>
      </c>
      <c r="C25" s="6" t="n">
        <v>326</v>
      </c>
      <c r="D25" s="6" t="n">
        <v>537</v>
      </c>
      <c r="E25" s="6" t="n">
        <v>639</v>
      </c>
      <c r="F25" s="6" t="n">
        <v>1078</v>
      </c>
    </row>
    <row r="26" spans="1:6"/>
    <row r="27" spans="1:6">
      <c r="A27" s="4" t="s">
        <v>624</v>
      </c>
      <c r="B27" s="4" t="s">
        <v>626</v>
      </c>
    </row>
  </sheetData>
  <mergeCells count="5">
    <mergeCell ref="A1:B2"/>
    <mergeCell ref="C1:D1"/>
    <mergeCell ref="E1:F1"/>
    <mergeCell ref="A26:E26"/>
    <mergeCell ref="B27:E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4"/>
  </cols>
  <sheetData>
    <row r="1" spans="1:2">
      <c r="A1" s="1" t="s">
        <v>627</v>
      </c>
      <c r="B1" s="2" t="s">
        <v>628</v>
      </c>
    </row>
    <row r="2" spans="1:2">
      <c r="A2" s="3" t="s">
        <v>629</v>
      </c>
    </row>
    <row r="3" spans="1:2">
      <c r="A3" s="4" t="s">
        <v>630</v>
      </c>
      <c r="B3" s="6" t="n">
        <v>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0</v>
      </c>
      <c r="D1" s="2" t="s">
        <v>1</v>
      </c>
    </row>
    <row r="2" spans="1:5">
      <c r="B2" s="2" t="s">
        <v>2</v>
      </c>
      <c r="C2" s="2" t="s">
        <v>81</v>
      </c>
      <c r="D2" s="2" t="s">
        <v>2</v>
      </c>
      <c r="E2" s="2" t="s">
        <v>81</v>
      </c>
    </row>
    <row r="3" spans="1:5">
      <c r="A3" s="4" t="s">
        <v>101</v>
      </c>
      <c r="B3" s="6" t="n">
        <v>1285</v>
      </c>
      <c r="C3" s="6" t="n">
        <v>-4995</v>
      </c>
      <c r="D3" s="6" t="n">
        <v>34816</v>
      </c>
      <c r="E3" s="6" t="n">
        <v>-5071</v>
      </c>
    </row>
    <row r="4" spans="1:5">
      <c r="A4" s="3" t="s">
        <v>113</v>
      </c>
    </row>
    <row r="5" spans="1:5">
      <c r="A5" s="4" t="s">
        <v>114</v>
      </c>
      <c r="B5" s="5" t="n">
        <v>18252</v>
      </c>
      <c r="C5" s="5" t="n">
        <v>-7577</v>
      </c>
      <c r="D5" s="5" t="n">
        <v>38820</v>
      </c>
      <c r="E5" s="5" t="n">
        <v>-26546</v>
      </c>
    </row>
    <row r="6" spans="1:5">
      <c r="A6" s="4" t="s">
        <v>115</v>
      </c>
      <c r="B6" s="5" t="n">
        <v>-40</v>
      </c>
      <c r="C6" s="5" t="n">
        <v>4337</v>
      </c>
      <c r="D6" s="5" t="n">
        <v>175</v>
      </c>
      <c r="E6" s="5" t="n">
        <v>4530</v>
      </c>
    </row>
    <row r="7" spans="1:5">
      <c r="A7" s="3" t="s">
        <v>116</v>
      </c>
    </row>
    <row r="8" spans="1:5">
      <c r="A8" s="4" t="s">
        <v>117</v>
      </c>
      <c r="B8" s="5" t="n">
        <v>185</v>
      </c>
      <c r="C8" s="5" t="n">
        <v>85</v>
      </c>
      <c r="D8" s="5" t="n">
        <v>382</v>
      </c>
      <c r="E8" s="5" t="n">
        <v>166</v>
      </c>
    </row>
    <row r="9" spans="1:5">
      <c r="A9" s="4" t="s">
        <v>118</v>
      </c>
      <c r="B9" s="5" t="n">
        <v>-511</v>
      </c>
      <c r="C9" s="5" t="n">
        <v>-622</v>
      </c>
      <c r="D9" s="5" t="n">
        <v>-1021</v>
      </c>
      <c r="E9" s="5" t="n">
        <v>-1244</v>
      </c>
    </row>
    <row r="10" spans="1:5">
      <c r="A10" s="4" t="s">
        <v>119</v>
      </c>
      <c r="B10" s="5" t="n">
        <v>-326</v>
      </c>
      <c r="C10" s="5" t="n">
        <v>-537</v>
      </c>
      <c r="D10" s="5" t="n">
        <v>-639</v>
      </c>
      <c r="E10" s="5" t="n">
        <v>-1078</v>
      </c>
    </row>
    <row r="11" spans="1:5">
      <c r="A11" s="4" t="s">
        <v>120</v>
      </c>
      <c r="B11" s="5" t="n">
        <v>17886</v>
      </c>
      <c r="C11" s="5" t="n">
        <v>-3777</v>
      </c>
      <c r="D11" s="5" t="n">
        <v>38356</v>
      </c>
      <c r="E11" s="5" t="n">
        <v>-23094</v>
      </c>
    </row>
    <row r="12" spans="1:5">
      <c r="A12" s="4" t="s">
        <v>121</v>
      </c>
      <c r="B12" s="6" t="n">
        <v>19171</v>
      </c>
      <c r="C12" s="6" t="n">
        <v>-8772</v>
      </c>
      <c r="D12" s="6" t="n">
        <v>73172</v>
      </c>
      <c r="E12" s="6" t="n">
        <v>-281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0</v>
      </c>
      <c r="D1" s="2" t="s">
        <v>1</v>
      </c>
    </row>
    <row r="2" spans="1:5">
      <c r="B2" s="2" t="s">
        <v>2</v>
      </c>
      <c r="C2" s="2" t="s">
        <v>81</v>
      </c>
      <c r="D2" s="2" t="s">
        <v>2</v>
      </c>
      <c r="E2" s="2" t="s">
        <v>81</v>
      </c>
    </row>
    <row r="3" spans="1:5">
      <c r="A3" s="3" t="s">
        <v>113</v>
      </c>
    </row>
    <row r="4" spans="1:5">
      <c r="A4" s="4" t="s">
        <v>123</v>
      </c>
      <c r="B4" s="6" t="n">
        <v>4851</v>
      </c>
      <c r="C4" s="6" t="n">
        <v>-2014</v>
      </c>
      <c r="D4" s="6" t="n">
        <v>10319</v>
      </c>
      <c r="E4" s="6" t="n">
        <v>-7056</v>
      </c>
    </row>
    <row r="5" spans="1:5">
      <c r="A5" s="4" t="s">
        <v>124</v>
      </c>
      <c r="B5" s="5" t="n">
        <v>-10</v>
      </c>
      <c r="C5" s="5" t="n">
        <v>1153</v>
      </c>
      <c r="D5" s="5" t="n">
        <v>47</v>
      </c>
      <c r="E5" s="5" t="n">
        <v>1204</v>
      </c>
    </row>
    <row r="6" spans="1:5">
      <c r="A6" s="4" t="s">
        <v>125</v>
      </c>
      <c r="B6" s="6" t="n">
        <v>-86</v>
      </c>
      <c r="C6" s="6" t="n">
        <v>-143</v>
      </c>
      <c r="D6" s="6" t="n">
        <v>-170</v>
      </c>
      <c r="E6" s="6" t="n">
        <v>-28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26</v>
      </c>
      <c r="B1" s="2" t="s">
        <v>127</v>
      </c>
      <c r="C1" s="2" t="s">
        <v>128</v>
      </c>
      <c r="D1" s="2" t="s">
        <v>129</v>
      </c>
      <c r="E1" s="2" t="s">
        <v>130</v>
      </c>
      <c r="F1" s="2" t="s">
        <v>131</v>
      </c>
    </row>
    <row r="2" spans="1:6">
      <c r="A2" s="4" t="s">
        <v>132</v>
      </c>
      <c r="B2" s="6" t="n">
        <v>603846</v>
      </c>
      <c r="C2" s="6" t="n">
        <v>21455</v>
      </c>
      <c r="D2" s="6" t="n">
        <v>124556</v>
      </c>
      <c r="E2" s="6" t="n">
        <v>83384</v>
      </c>
      <c r="F2" s="6" t="n">
        <v>374451</v>
      </c>
    </row>
    <row r="3" spans="1:6">
      <c r="A3" s="3" t="s">
        <v>133</v>
      </c>
    </row>
    <row r="4" spans="1:6">
      <c r="A4" s="4" t="s">
        <v>134</v>
      </c>
      <c r="B4" s="5" t="n">
        <v>3239</v>
      </c>
      <c r="C4" s="5" t="n">
        <v>127</v>
      </c>
      <c r="D4" s="5" t="n">
        <v>3112</v>
      </c>
    </row>
    <row r="5" spans="1:6">
      <c r="A5" s="4" t="s">
        <v>135</v>
      </c>
      <c r="B5" s="5" t="n">
        <v>-1455</v>
      </c>
      <c r="C5" s="5" t="n">
        <v>-56</v>
      </c>
      <c r="D5" s="5" t="n">
        <v>-1399</v>
      </c>
    </row>
    <row r="6" spans="1:6">
      <c r="A6" s="4" t="s">
        <v>136</v>
      </c>
      <c r="B6" s="5" t="n">
        <v>39</v>
      </c>
      <c r="D6" s="5" t="n">
        <v>39</v>
      </c>
    </row>
    <row r="7" spans="1:6">
      <c r="A7" s="4" t="s">
        <v>120</v>
      </c>
      <c r="B7" s="5" t="n">
        <v>-23094</v>
      </c>
      <c r="E7" s="5" t="n">
        <v>-23094</v>
      </c>
    </row>
    <row r="8" spans="1:6">
      <c r="A8" s="4" t="s">
        <v>101</v>
      </c>
      <c r="B8" s="5" t="n">
        <v>-5071</v>
      </c>
      <c r="F8" s="5" t="n">
        <v>-5071</v>
      </c>
    </row>
    <row r="9" spans="1:6">
      <c r="A9" s="4" t="s">
        <v>137</v>
      </c>
      <c r="B9" s="5" t="n">
        <v>-4257</v>
      </c>
      <c r="F9" s="5" t="n">
        <v>-4257</v>
      </c>
    </row>
    <row r="10" spans="1:6">
      <c r="A10" s="4" t="s">
        <v>138</v>
      </c>
      <c r="B10" s="5" t="n">
        <v>-5180</v>
      </c>
      <c r="F10" s="5" t="n">
        <v>-5180</v>
      </c>
    </row>
    <row r="11" spans="1:6">
      <c r="A11" s="4" t="s">
        <v>139</v>
      </c>
      <c r="B11" s="5" t="n">
        <v>568067</v>
      </c>
      <c r="C11" s="5" t="n">
        <v>21526</v>
      </c>
      <c r="D11" s="5" t="n">
        <v>126308</v>
      </c>
      <c r="E11" s="5" t="n">
        <v>-5944</v>
      </c>
      <c r="F11" s="5" t="n">
        <v>426177</v>
      </c>
    </row>
    <row r="12" spans="1:6">
      <c r="A12" s="4" t="s">
        <v>140</v>
      </c>
      <c r="B12" s="5" t="n">
        <v>581349</v>
      </c>
      <c r="C12" s="5" t="n">
        <v>21519</v>
      </c>
      <c r="D12" s="5" t="n">
        <v>126106</v>
      </c>
      <c r="E12" s="5" t="n">
        <v>-2167</v>
      </c>
      <c r="F12" s="5" t="n">
        <v>435891</v>
      </c>
    </row>
    <row r="13" spans="1:6">
      <c r="A13" s="3" t="s">
        <v>133</v>
      </c>
    </row>
    <row r="14" spans="1:6">
      <c r="A14" s="4" t="s">
        <v>134</v>
      </c>
      <c r="B14" s="5" t="n">
        <v>841</v>
      </c>
      <c r="C14" s="5" t="n">
        <v>33</v>
      </c>
      <c r="D14" s="5" t="n">
        <v>808</v>
      </c>
    </row>
    <row r="15" spans="1:6">
      <c r="A15" s="4" t="s">
        <v>135</v>
      </c>
      <c r="B15" s="5" t="n">
        <v>-653</v>
      </c>
      <c r="C15" s="5" t="n">
        <v>-26</v>
      </c>
      <c r="D15" s="5" t="n">
        <v>-627</v>
      </c>
    </row>
    <row r="16" spans="1:6">
      <c r="A16" s="4" t="s">
        <v>136</v>
      </c>
      <c r="B16" s="5" t="n">
        <v>21</v>
      </c>
      <c r="D16" s="5" t="n">
        <v>21</v>
      </c>
    </row>
    <row r="17" spans="1:6">
      <c r="A17" s="4" t="s">
        <v>120</v>
      </c>
      <c r="B17" s="5" t="n">
        <v>-3777</v>
      </c>
      <c r="E17" s="5" t="n">
        <v>-3777</v>
      </c>
    </row>
    <row r="18" spans="1:6">
      <c r="A18" s="4" t="s">
        <v>101</v>
      </c>
      <c r="B18" s="5" t="n">
        <v>-4995</v>
      </c>
      <c r="F18" s="5" t="n">
        <v>-4995</v>
      </c>
    </row>
    <row r="19" spans="1:6">
      <c r="A19" s="4" t="s">
        <v>137</v>
      </c>
      <c r="B19" s="5" t="n">
        <v>-2129</v>
      </c>
      <c r="F19" s="5" t="n">
        <v>-2129</v>
      </c>
    </row>
    <row r="20" spans="1:6">
      <c r="A20" s="4" t="s">
        <v>138</v>
      </c>
      <c r="B20" s="5" t="n">
        <v>-2590</v>
      </c>
      <c r="F20" s="5" t="n">
        <v>-2590</v>
      </c>
    </row>
    <row r="21" spans="1:6">
      <c r="A21" s="4" t="s">
        <v>139</v>
      </c>
      <c r="B21" s="5" t="n">
        <v>568067</v>
      </c>
      <c r="C21" s="5" t="n">
        <v>21526</v>
      </c>
      <c r="D21" s="5" t="n">
        <v>126308</v>
      </c>
      <c r="E21" s="5" t="n">
        <v>-5944</v>
      </c>
      <c r="F21" s="5" t="n">
        <v>426177</v>
      </c>
    </row>
    <row r="22" spans="1:6">
      <c r="A22" s="3" t="s">
        <v>133</v>
      </c>
    </row>
    <row r="23" spans="1:6">
      <c r="A23" s="4" t="s">
        <v>141</v>
      </c>
      <c r="B23" s="5" t="n">
        <v>0</v>
      </c>
      <c r="E23" s="5" t="n">
        <v>-66234</v>
      </c>
      <c r="F23" s="5" t="n">
        <v>66234</v>
      </c>
    </row>
    <row r="24" spans="1:6">
      <c r="A24" s="4" t="s">
        <v>142</v>
      </c>
      <c r="B24" s="5" t="n">
        <v>565782</v>
      </c>
      <c r="C24" s="5" t="n">
        <v>21615</v>
      </c>
      <c r="D24" s="5" t="n">
        <v>128451</v>
      </c>
      <c r="E24" s="5" t="n">
        <v>1620</v>
      </c>
      <c r="F24" s="5" t="n">
        <v>414096</v>
      </c>
    </row>
    <row r="25" spans="1:6">
      <c r="A25" s="3" t="s">
        <v>133</v>
      </c>
    </row>
    <row r="26" spans="1:6">
      <c r="A26" s="4" t="s">
        <v>134</v>
      </c>
      <c r="B26" s="5" t="n">
        <v>2191</v>
      </c>
      <c r="C26" s="5" t="n">
        <v>77</v>
      </c>
      <c r="D26" s="5" t="n">
        <v>2114</v>
      </c>
    </row>
    <row r="27" spans="1:6">
      <c r="A27" s="4" t="s">
        <v>135</v>
      </c>
      <c r="B27" s="5" t="n">
        <v>-643</v>
      </c>
      <c r="C27" s="5" t="n">
        <v>-20</v>
      </c>
      <c r="D27" s="5" t="n">
        <v>-623</v>
      </c>
    </row>
    <row r="28" spans="1:6">
      <c r="A28" s="4" t="s">
        <v>136</v>
      </c>
      <c r="B28" s="5" t="n">
        <v>19</v>
      </c>
      <c r="D28" s="5" t="n">
        <v>19</v>
      </c>
    </row>
    <row r="29" spans="1:6">
      <c r="A29" s="4" t="s">
        <v>120</v>
      </c>
      <c r="B29" s="5" t="n">
        <v>38356</v>
      </c>
      <c r="E29" s="5" t="n">
        <v>38356</v>
      </c>
    </row>
    <row r="30" spans="1:6">
      <c r="A30" s="4" t="s">
        <v>101</v>
      </c>
      <c r="B30" s="5" t="n">
        <v>34816</v>
      </c>
      <c r="F30" s="5" t="n">
        <v>34816</v>
      </c>
    </row>
    <row r="31" spans="1:6">
      <c r="A31" s="4" t="s">
        <v>137</v>
      </c>
      <c r="B31" s="5" t="n">
        <v>-4544</v>
      </c>
      <c r="F31" s="5" t="n">
        <v>-4544</v>
      </c>
    </row>
    <row r="32" spans="1:6">
      <c r="A32" s="4" t="s">
        <v>138</v>
      </c>
      <c r="B32" s="5" t="n">
        <v>-5415</v>
      </c>
      <c r="F32" s="5" t="n">
        <v>-5415</v>
      </c>
    </row>
    <row r="33" spans="1:6">
      <c r="A33" s="4" t="s">
        <v>143</v>
      </c>
      <c r="B33" s="5" t="n">
        <v>630562</v>
      </c>
      <c r="C33" s="5" t="n">
        <v>21672</v>
      </c>
      <c r="D33" s="5" t="n">
        <v>129961</v>
      </c>
      <c r="E33" s="5" t="n">
        <v>39976</v>
      </c>
      <c r="F33" s="5" t="n">
        <v>438953</v>
      </c>
    </row>
    <row r="34" spans="1:6">
      <c r="A34" s="4" t="s">
        <v>144</v>
      </c>
      <c r="B34" s="5" t="n">
        <v>616334</v>
      </c>
      <c r="C34" s="5" t="n">
        <v>21668</v>
      </c>
      <c r="D34" s="5" t="n">
        <v>129928</v>
      </c>
      <c r="E34" s="5" t="n">
        <v>22090</v>
      </c>
      <c r="F34" s="5" t="n">
        <v>442648</v>
      </c>
    </row>
    <row r="35" spans="1:6">
      <c r="A35" s="3" t="s">
        <v>133</v>
      </c>
    </row>
    <row r="36" spans="1:6">
      <c r="A36" s="4" t="s">
        <v>134</v>
      </c>
      <c r="B36" s="5" t="n">
        <v>40</v>
      </c>
      <c r="C36" s="5" t="n">
        <v>4</v>
      </c>
      <c r="D36" s="5" t="n">
        <v>36</v>
      </c>
    </row>
    <row r="37" spans="1:6">
      <c r="A37" s="4" t="s">
        <v>136</v>
      </c>
      <c r="B37" s="5" t="n">
        <v>-3</v>
      </c>
      <c r="D37" s="5" t="n">
        <v>-3</v>
      </c>
    </row>
    <row r="38" spans="1:6">
      <c r="A38" s="4" t="s">
        <v>120</v>
      </c>
      <c r="B38" s="5" t="n">
        <v>17886</v>
      </c>
      <c r="E38" s="5" t="n">
        <v>17886</v>
      </c>
    </row>
    <row r="39" spans="1:6">
      <c r="A39" s="4" t="s">
        <v>101</v>
      </c>
      <c r="B39" s="5" t="n">
        <v>1285</v>
      </c>
      <c r="F39" s="5" t="n">
        <v>1285</v>
      </c>
    </row>
    <row r="40" spans="1:6">
      <c r="A40" s="4" t="s">
        <v>137</v>
      </c>
      <c r="B40" s="5" t="n">
        <v>-2273</v>
      </c>
      <c r="F40" s="5" t="n">
        <v>-2273</v>
      </c>
    </row>
    <row r="41" spans="1:6">
      <c r="A41" s="4" t="s">
        <v>138</v>
      </c>
      <c r="B41" s="5" t="n">
        <v>-2707</v>
      </c>
      <c r="F41" s="5" t="n">
        <v>-2707</v>
      </c>
    </row>
    <row r="42" spans="1:6">
      <c r="A42" s="4" t="s">
        <v>143</v>
      </c>
      <c r="B42" s="6" t="n">
        <v>630562</v>
      </c>
      <c r="C42" s="6" t="n">
        <v>21672</v>
      </c>
      <c r="D42" s="6" t="n">
        <v>129961</v>
      </c>
      <c r="E42" s="6" t="n">
        <v>39976</v>
      </c>
      <c r="F42" s="6" t="n">
        <v>4389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80</v>
      </c>
      <c r="D1" s="2" t="s">
        <v>1</v>
      </c>
    </row>
    <row r="2" spans="1:5">
      <c r="B2" s="2" t="s">
        <v>2</v>
      </c>
      <c r="C2" s="2" t="s">
        <v>81</v>
      </c>
      <c r="D2" s="2" t="s">
        <v>2</v>
      </c>
      <c r="E2" s="2" t="s">
        <v>81</v>
      </c>
    </row>
    <row r="3" spans="1:5">
      <c r="A3" s="3" t="s">
        <v>146</v>
      </c>
    </row>
    <row r="4" spans="1:5">
      <c r="A4" s="4" t="s">
        <v>147</v>
      </c>
      <c r="B4" s="7" t="n">
        <v>0.23</v>
      </c>
      <c r="C4" s="7" t="n">
        <v>0.22</v>
      </c>
      <c r="D4" s="7" t="n">
        <v>0.46</v>
      </c>
      <c r="E4" s="7" t="n">
        <v>0.44</v>
      </c>
    </row>
    <row r="5" spans="1:5">
      <c r="A5" s="4" t="s">
        <v>148</v>
      </c>
      <c r="B5" s="7" t="n">
        <v>0.23</v>
      </c>
      <c r="C5" s="7" t="n">
        <v>0.22</v>
      </c>
      <c r="D5" s="7" t="n">
        <v>0.46</v>
      </c>
      <c r="E5" s="7" t="n">
        <v>0.4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1:20:01Z</dcterms:created>
  <dcterms:modified xmlns:dcterms="http://purl.org/dc/terms/" xmlns:xsi="http://www.w3.org/2001/XMLSchema-instance" xsi:type="dcterms:W3CDTF">2019-08-08T11:20:01Z</dcterms:modified>
</cp:coreProperties>
</file>